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Liquidity Risk"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Income and Other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Real Estate and Accumulated Dep"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Tables" sheetId="31" state="visible" r:id="rId31"/>
    <sheet xmlns:r="http://schemas.openxmlformats.org/officeDocument/2006/relationships" name="Mortgage Notes Payable, Net (Ta" sheetId="32" state="visible" r:id="rId32"/>
    <sheet xmlns:r="http://schemas.openxmlformats.org/officeDocument/2006/relationships" name="Fair Value of Financial Instr_2" sheetId="33" state="visible" r:id="rId33"/>
    <sheet xmlns:r="http://schemas.openxmlformats.org/officeDocument/2006/relationships" name="Derivatives and Hedging Activ_2" sheetId="34" state="visible" r:id="rId34"/>
    <sheet xmlns:r="http://schemas.openxmlformats.org/officeDocument/2006/relationships" name="Stockholders_ Equity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an_2" sheetId="37" state="visible" r:id="rId37"/>
    <sheet xmlns:r="http://schemas.openxmlformats.org/officeDocument/2006/relationships" name="Equity-Based Compensation (Tabl" sheetId="38" state="visible" r:id="rId38"/>
    <sheet xmlns:r="http://schemas.openxmlformats.org/officeDocument/2006/relationships" name="Income and Other Taxes (Tables)" sheetId="39" state="visible" r:id="rId39"/>
    <sheet xmlns:r="http://schemas.openxmlformats.org/officeDocument/2006/relationships" name="Net Loss Per Share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al Estate Investments - Narra" sheetId="44" state="visible" r:id="rId44"/>
    <sheet xmlns:r="http://schemas.openxmlformats.org/officeDocument/2006/relationships" name="Real Estate Investments - Summa" sheetId="45" state="visible" r:id="rId45"/>
    <sheet xmlns:r="http://schemas.openxmlformats.org/officeDocument/2006/relationships" name="Real Estate Investments - Sum_2" sheetId="46" state="visible" r:id="rId46"/>
    <sheet xmlns:r="http://schemas.openxmlformats.org/officeDocument/2006/relationships" name="Real Estate Investments - Sum_3" sheetId="47" state="visible" r:id="rId47"/>
    <sheet xmlns:r="http://schemas.openxmlformats.org/officeDocument/2006/relationships" name="Mortgage Notes Payable, Net - M" sheetId="48" state="visible" r:id="rId48"/>
    <sheet xmlns:r="http://schemas.openxmlformats.org/officeDocument/2006/relationships" name="Mortgage Notes Payable, Net - N" sheetId="49" state="visible" r:id="rId49"/>
    <sheet xmlns:r="http://schemas.openxmlformats.org/officeDocument/2006/relationships" name="Mortgage Notes Payable, Net -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Derivatives and Hedging Activ_6"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lated Party Transactions an_3" sheetId="61" state="visible" r:id="rId61"/>
    <sheet xmlns:r="http://schemas.openxmlformats.org/officeDocument/2006/relationships" name="Related Party Transactions an_4" sheetId="62" state="visible" r:id="rId62"/>
    <sheet xmlns:r="http://schemas.openxmlformats.org/officeDocument/2006/relationships" name="Equity-Based Compensation - Nar" sheetId="63" state="visible" r:id="rId63"/>
    <sheet xmlns:r="http://schemas.openxmlformats.org/officeDocument/2006/relationships" name="Equity-Based Compensation - Act" sheetId="64" state="visible" r:id="rId64"/>
    <sheet xmlns:r="http://schemas.openxmlformats.org/officeDocument/2006/relationships" name="Equity-Based Compensation - Abs" sheetId="65" state="visible" r:id="rId65"/>
    <sheet xmlns:r="http://schemas.openxmlformats.org/officeDocument/2006/relationships" name="Equity-Based Compensation - Rel" sheetId="66" state="visible" r:id="rId66"/>
    <sheet xmlns:r="http://schemas.openxmlformats.org/officeDocument/2006/relationships" name="Income and Other Taxes - Narrat" sheetId="67" state="visible" r:id="rId67"/>
    <sheet xmlns:r="http://schemas.openxmlformats.org/officeDocument/2006/relationships" name="Income and Other Taxes - Schedu" sheetId="68" state="visible" r:id="rId68"/>
    <sheet xmlns:r="http://schemas.openxmlformats.org/officeDocument/2006/relationships" name="Net Loss Per Share - Calculatio" sheetId="69" state="visible" r:id="rId69"/>
    <sheet xmlns:r="http://schemas.openxmlformats.org/officeDocument/2006/relationships" name="Net Loss Per Share - Shares Exc" sheetId="70" state="visible" r:id="rId70"/>
    <sheet xmlns:r="http://schemas.openxmlformats.org/officeDocument/2006/relationships" name="Real Estate and Accumulated D_2" sheetId="71" state="visible" r:id="rId71"/>
    <sheet xmlns:r="http://schemas.openxmlformats.org/officeDocument/2006/relationships" name="Real Estate and Accumulated D_3" sheetId="72" state="visible" r:id="rId72"/>
    <sheet xmlns:r="http://schemas.openxmlformats.org/officeDocument/2006/relationships" name="Segment Reporting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_);(#,##0.000)"/>
    <numFmt numFmtId="168" formatCode="#,##0.00%_);(#,##0.00%)"/>
    <numFmt numFmtId="169" formatCode="#,##0.00000000_);(#,##0.00000000)"/>
    <numFmt numFmtId="170" formatCode="#,##0%_);(#,##0%)"/>
    <numFmt numFmtId="171" formatCode="#,##0.00000%_);(#,##0.0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48</t>
        </is>
      </c>
      <c r="C9" s="4" t="inlineStr">
        <is>
          <t xml:space="preserve"> </t>
        </is>
      </c>
      <c r="D9" s="4" t="inlineStr">
        <is>
          <t xml:space="preserve"> </t>
        </is>
      </c>
    </row>
    <row r="10">
      <c r="A10" s="4" t="inlineStr">
        <is>
          <t>Entity Registrant Name</t>
        </is>
      </c>
      <c r="B10" s="4" t="inlineStr">
        <is>
          <t>American Strategic Investment Co.</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380248</t>
        </is>
      </c>
      <c r="C12" s="4" t="inlineStr">
        <is>
          <t xml:space="preserve"> </t>
        </is>
      </c>
      <c r="D12" s="4" t="inlineStr">
        <is>
          <t xml:space="preserve"> </t>
        </is>
      </c>
    </row>
    <row r="13">
      <c r="A13" s="4" t="inlineStr">
        <is>
          <t>City Area Code</t>
        </is>
      </c>
      <c r="B13" s="4" t="inlineStr">
        <is>
          <t>212</t>
        </is>
      </c>
      <c r="C13" s="4" t="inlineStr">
        <is>
          <t xml:space="preserve"> </t>
        </is>
      </c>
      <c r="D13" s="4" t="inlineStr">
        <is>
          <t xml:space="preserve"> </t>
        </is>
      </c>
    </row>
    <row r="14">
      <c r="A14" s="4" t="inlineStr">
        <is>
          <t>Local Phone Number</t>
        </is>
      </c>
      <c r="B14" s="4" t="inlineStr">
        <is>
          <t>415-6500</t>
        </is>
      </c>
      <c r="C14" s="4" t="inlineStr">
        <is>
          <t xml:space="preserve"> </t>
        </is>
      </c>
      <c r="D14" s="4" t="inlineStr">
        <is>
          <t xml:space="preserve"> </t>
        </is>
      </c>
    </row>
    <row r="15">
      <c r="A15" s="4" t="inlineStr">
        <is>
          <t>Entity Address, Address Line One</t>
        </is>
      </c>
      <c r="B15" s="4" t="inlineStr">
        <is>
          <t>222 Bellevue Ave.</t>
        </is>
      </c>
      <c r="C15" s="4" t="inlineStr">
        <is>
          <t xml:space="preserve"> </t>
        </is>
      </c>
      <c r="D15" s="4" t="inlineStr">
        <is>
          <t xml:space="preserve"> </t>
        </is>
      </c>
    </row>
    <row r="16">
      <c r="A16" s="4" t="inlineStr">
        <is>
          <t>Entity Address, City or Town</t>
        </is>
      </c>
      <c r="B16" s="4" t="inlineStr">
        <is>
          <t>Newport</t>
        </is>
      </c>
      <c r="C16" s="4" t="inlineStr">
        <is>
          <t xml:space="preserve"> </t>
        </is>
      </c>
      <c r="D16" s="4" t="inlineStr">
        <is>
          <t xml:space="preserve"> </t>
        </is>
      </c>
    </row>
    <row r="17">
      <c r="A17" s="4" t="inlineStr">
        <is>
          <t>Entity Address, State or Province</t>
        </is>
      </c>
      <c r="B17" s="4" t="inlineStr">
        <is>
          <t>RI</t>
        </is>
      </c>
      <c r="C17" s="4" t="inlineStr">
        <is>
          <t xml:space="preserve"> </t>
        </is>
      </c>
      <c r="D17" s="4" t="inlineStr">
        <is>
          <t xml:space="preserve"> </t>
        </is>
      </c>
    </row>
    <row r="18">
      <c r="A18" s="4" t="inlineStr">
        <is>
          <t>Entity Address, Postal Zip Code</t>
        </is>
      </c>
      <c r="B18" s="4" t="inlineStr">
        <is>
          <t>0284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8</v>
      </c>
    </row>
    <row r="30">
      <c r="A30" s="4" t="inlineStr">
        <is>
          <t>Entity Common Stock, Shares Outstanding</t>
        </is>
      </c>
      <c r="B30" s="4" t="inlineStr">
        <is>
          <t xml:space="preserve"> </t>
        </is>
      </c>
      <c r="C30" s="6" t="n">
        <v>2634355</v>
      </c>
      <c r="D30" s="4" t="inlineStr">
        <is>
          <t xml:space="preserve"> </t>
        </is>
      </c>
    </row>
    <row r="31">
      <c r="A31" s="4" t="inlineStr">
        <is>
          <t>Documents Incorporated by Reference</t>
        </is>
      </c>
      <c r="B31" s="4" t="inlineStr">
        <is>
          <t>DOCUMENTS INCORPORATED BY REFERENCE Portions of the registrant’s definitive proxy statement to be delivered to stockholders in connection with the registrant’s 2025 Annual Meeting of Stockholders are incorporated by reference into Part III of this Form 10-K. The registrant intends to file its proxy statement within 120 days after its fiscal year end.</t>
        </is>
      </c>
      <c r="C31" s="4" t="inlineStr">
        <is>
          <t xml:space="preserve"> </t>
        </is>
      </c>
      <c r="D31" s="4" t="inlineStr">
        <is>
          <t xml:space="preserve"> </t>
        </is>
      </c>
    </row>
    <row r="32">
      <c r="A32" s="4" t="inlineStr">
        <is>
          <t>Entity Central Index Key</t>
        </is>
      </c>
      <c r="B32" s="4" t="inlineStr">
        <is>
          <t>0001595527</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1 par value per share</t>
        </is>
      </c>
      <c r="C38" s="4" t="inlineStr">
        <is>
          <t xml:space="preserve"> </t>
        </is>
      </c>
      <c r="D38" s="4" t="inlineStr">
        <is>
          <t xml:space="preserve"> </t>
        </is>
      </c>
    </row>
    <row r="39">
      <c r="A39" s="4" t="inlineStr">
        <is>
          <t>Trading Symbol</t>
        </is>
      </c>
      <c r="B39" s="4" t="inlineStr">
        <is>
          <t>NY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Class A</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Preferred Stock Purchase Right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Investments, Net [Abstract]</t>
        </is>
      </c>
      <c r="B3" s="4" t="inlineStr">
        <is>
          <t xml:space="preserve"> </t>
        </is>
      </c>
    </row>
    <row r="4">
      <c r="A4" s="4" t="inlineStr">
        <is>
          <t>Real Estate Investments</t>
        </is>
      </c>
      <c r="B4" s="4" t="inlineStr">
        <is>
          <t>Real Estate Investments There were no real estate assets acquired or liabilities assumed during the three year period ended December 31, 2024. During the year ended December 31, 2024 the Company disposed of its property located at 9 Times Square for a contract sales price of $63.5 million, which resulted in a loss of $0.3 million, related to closing costs incurred at the time of the close. The Company recognized impairment charges related to the property prior to the sale as described further below. During the year ended December 31, 2023, the Company disposed of its property located at 421 W. 54th Street - Hit Factory for a contract sales price of $4.5 million, which did not result in a gain or loss on sale as a result of impairment charges recorded during the year ended December 31, 2023 (details below). The property had been vacant since the quarter ended June 30, 2018.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or significant vacancy in the Company’s multi-tenant properties and (ii) changes to the Company’s expected holding period as a result of business decisions or non-recourse debt maturities affecting the Company’s intent or ability to hold the property.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cords an impairment charge to write the asset down to its fair value. The Company impaired properties during the years ended December 31, 2024 and 2023 under the held and used model. Refer to the discussion below for further details. Impairments and dispositions of real estate investments The Company has recorded impairment charges on two of its properties in the year ended December 31, 2024 and two properties in the year ended December 31, 2023. 9 Times Square The Company recorded $86.6 million of impairment charges in the year ended December 31, 2024 on its 9 Times Square property. The impairment charge that was recorded through June 30, 2024 of $84.7 million was recorded to reduce the carrying value of the property to its estimated fair value as determined based on the letter of intent signed in June of 2024. During the three months ended September 30, 2024 the Company classified the property as held for sale and an additional impairment charge of $1.9 million was taken for estimated closing costs associated with the anticipated disposition, which occurred on December 18, 2024. The property was sold for a gross purchase price of $63.5 million. On the closing date, the Company repaid the $49.5 million mortgage held by Capital One N.A. with respect to the 9 Times Square property and incurred certain minimal additional closing costs of $0.3 million, which is recorded in “Gain or (Loss) on sale of real estate investments” on the Statement of Operations for the year ended December 31, 2024. 400 E. 67th Street The Company recorded an impairment charge of $25.8 million for the year ended December 31, 2024 on its 400 E. 67th Street property. The impairment was triggered as a result of leasing activity at the property. One major tenant’s lease expired and the tenant signed a month to month lease with us, which also expired in the fourth quarter of 2024. In addition, during the quarter ended September 30, 2024, an additional tenant vacated its current space in this property. Per their agreement with the Company, the tenant is required to pay rent for the remainder of term of their existing lease which is set to expire in the third quarter of 2025. The Company determined that the carrying value exceeded the fair market value of the asset as of September 30, 2024 based on the Company’s discounted cash flow model for the property. The Company’s significant assumptions utilized to determine the fair value of the property were a terminal capitalization rate of 6% and discount rate of 8%. 421 W. 54th Street - Hit Factory The Company recorded impairment charges of $0.5 million for its property located at 421 W. 54th Street - Hit Factory for the year ended December 31, 2023. The impairment charge incurred during the quarter ended June 30, 2023, was recorded because the carrying value exceeded the estimated sale price of the asset. The impairment charge incurred during the quarter ended September 30, 2023 was recorded because the carrying value exceeded the sales price of the asset less costs to sell the property upon classification as held for sale. 1140 Avenues of the Americas The Company recorded an impairment charge of $66.1 million during the year ended December 31, 2023 for its 1140 Avenues of the Americas property. At December 31, 2023, the Company determined that it was more likely than not that the Company would be unable to extend or refinance the secured mortgage note encumbering the property and the property could be sold or otherwise disposed of before the end of its previously estimated useful life. Accordingly, for purposes of assessing recoverability, the Company considered the period through debt maturity in July 2026 to be the period which it had both intent and ability to hold the property. After estimating the projected future cash flows from the property through the term of the mortgage through debt maturity, the Company determined that the estimated future cash flows did not recover the carrying value of the property. Accordingly, the Company recorded an impairment charge using an internal discounted cash flow model to reduce the value of the property to its current fair value. The Company’s significant assumptions utilized to determine the fair value of the property was a terminal capitalization rate of 6% and discount rate of 8%. Significant Tenants As of December 31, 2024 and 2023 there were no tenants whose annualized rental income on a straight-line basis, based on leases commenced, represented greater than 10% of total annualized rental income for all portfolio properties on a straight-line basis. Intangible Assets and Liabilities Acquired intangible assets and lease liabilities consisted of the following as of December 31, 2024 and 2023: December 31, 2024 December 31, 2023 (In thousands) Gross Carrying Accumulated Net Carrying Gross Carrying Accumulated Net Carrying Intangible assets: In-place leases $ 17,371 $ 12,408 $ 4,963 $ 23,044 $ 15,935 $ 7,109 Other intangibles — — — 28,322 6,490 21,832 Above-market leases 1,692 780 912 5,563 4,279 1,284 Acquired intangible assets $ 19,063 $ 13,188 $ 5,875 $ 56,929 $ 26,704 $ 30,225 Intangible liabilities: Below-market lease liabilities $ 8,489 $ 7,328 $ 1,161 $ 9,628 $ 7,567 $ 2,061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4 2023 2022 In-place leases (1) $ 2,146 $ 3,333 $ 5,032 Other intangibles 407 708 708 Total included in depreciation and amortization $ 2,553 $ 4,041 $ 5,740 Above-market lease intangibles (2) $ 372 $ 825 $ 1,161 Below-market lease liabilities (897) (945) (1,218) Total included in revenue from tenants $ (525) $ (120) $ (57) Below-market ground lease, included in property operating expenses $ 49 $ 49 $ 49 __________ (1) During the year ended December 31, 2024, in connection with a tenant vacating their space prior to the lease termination, the Company accelerated the amortization of approximately $0.1 million of in-place lease intangibles, which is included in depreciation and amortization expense in the consolidated statement of operations. The Company did not have any accelerated amortization of in-place lease intangible write-offs during the year ended December 31, 2023. During the year ended December 31, 2022, in connection with a lease modification in the second quarter of 2022 that shortened the remaining term of the lease, the Company accelerated the amortization of approximately $0.3 million of in-place lease intangibles, which is included in depreciation and amortization expense in the consolidated statement of operations. (2) The Company did not have any accelerated amortization of above-market lease intangible write-offs during the year ended December 31, 2024. In connection with an early lease termination in the second quarter of 2023 that shortened the remaining term of the lease, the Company accelerated the amortization of approximately $0.1 million of above-market lease intangibles during the year ended December 31, 2023, which was included in the revenue from tenants in the consolidated statement of operations. In connection with a lease modification in the second quarter of 2022 that shortened the remaining term of the lease, the Company accelerated the amortization of approximately $0.1 million of above-market lease intangibles during the year ended December 31, 2022, which was included in the revenue from tenants in the consolidated statement of operations. The following table provides the projected amortization expenses and adjustments to revenue from tenants for the next five years as of December 31, 2024: (In thousands) 2025 2026 2027 2028 2029 In-place leases $ 1,621 $ 1,110 $ 632 $ 584 $ 385 Total to be included in depreciation and amortization $ 1,621 $ 1,110 $ 632 $ 584 $ 385 Above-market lease assets $ 123 $ 117 $ 117 $ 112 $ 85 Below-market lease liabilities (456) (183) (180) (180) (142) Total to be included in revenue from tenants $ (333) $ (66) $ (63) $ (68) $ (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4</t>
        </is>
      </c>
    </row>
    <row r="3">
      <c r="A3" s="3" t="inlineStr">
        <is>
          <t>Debt Disclosure [Abstract]</t>
        </is>
      </c>
      <c r="B3" s="4" t="inlineStr">
        <is>
          <t xml:space="preserve"> </t>
        </is>
      </c>
    </row>
    <row r="4">
      <c r="A4" s="4" t="inlineStr">
        <is>
          <t>Mortgage Notes Payable, Net</t>
        </is>
      </c>
      <c r="B4" s="4" t="inlineStr">
        <is>
          <t>Mortgage Notes Payable, Net The Company’s mortgage notes payable as of December 31, 2024 and 2023 are as follows: Outstanding Loan Amount December 31, Portfolio Encumbered Properties 2024 2023 Effective Interest Rate Interest Rate Maturity (In thousands) (In thousands) 9 Times Square (1) (4) — $ — $ 49,500 6.41 % Floating Jan. 2025 1140 Avenue of the Americas (2) 1 99,000 99,000 4.18 % Fixed Jul. 2026 123 William Street 1 140,000 140,000 4.74 % Fixed Mar. 2027 400 E. 67th Street - Laurel Condominium/200 Riverside Boulevard - ICON Garage (2) 2 50,000 50,000 4.59 % Fixed May 2028 8713 Fifth Avenue (2) 1 10,000 10,000 5.05 % Fixed Nov. 2028 196 Orchard Street 1 51,000 51,000 3.85 % Fixed Aug. 2029 Mortgage notes payable, gross 6 350,000 399,500 4.43 % Less: deferred financing costs, net (3) (2,616) (3,798) Mortgage notes payable, net $ 347,384 $ 395,702 __________ (1) Formerly fixed as a result of a “pay-fixed” interest rate swap agreement which matured in April 2024. This interest rate swap effectively fixed the mortgage at an annual rate of 3.72% when it was active prior to April 2024. (2) These mortgage notes payable are currently either in breach of a debt covenant that may result in further restrictions as specified by the terms of the covenants or a cash sweep event. These covenant breaches or cash sweeps do not result in events of default. For more information please see “Debt Covenant Non-Compliance and Cash Sweep Events” section below.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4) On April 29, 2024, the Company entered into an amendment to the loan agreement that extended the maturity of the loan to October 31, 2024, which the Company further extended to January 31, 2025, pursuant to an option contained in such agreement, at an effective variable interest rate of one-month SOFR plus a spread of 2.60% per annum. The Company determined to market certain of their properties for sale, including 9 Times Square. This amended agreement allowed the Company to begin marketing the property for sale, with the option to extend in the event the property was under contract for sale but had not yet closed at the time of maturity. On December 18, 2024, the Company sold this property for a gross purchase price of $63.5 million and paid off the 9 Times Square loan in conjunction with the sale. For additional information please see Note 3 — Real Estate Investments. Collateral and Principal Payments Real estate assets and intangible assets of $481.4 million, at cost (net of below-market lease liabilities), as of December 31, 2024, have been pledged as collateral to the Company’s mortgage notes payable and are not available to satisfy the Company’s other obligations unless first satisfying the mortgage notes payable on the applicable property. The Company is required to make payments of interest on its mortgage note payable on a monthly basis. The following table summarizes the scheduled aggregate principal payments subsequent to December 31, 2024: (In thousands) Future Minimum Principal Payments 2025 $ — 2026 99,000 2027 140,000 2028 60,000 2029 51,000 Thereafter — Total $ 350,000 Debt Covenants Non-Compliance and Cash Sweep Events Debt Covenant Non-Compliance 1140 Avenue of the Americas The Company has breached both a debt service coverage provision and a reserve fund provision under its non-recourse mortgage secured by the 1140 Avenue of the Americas property in each of the last 18 quarters ended December 31, 2024. The principal amount of the loan was $99.0 million as of December 31, 2024. These breaches are not events of default, rather they require excess cash, if any, generated at the property (after paying operating costs, debt service and capital/tenant replacement reserves) to be held in a segregated account as additional collateral under the loan. The covenants for this loan may be cured if the Company satisfies the required debt service coverage ratio for two consecutive quarters, whereupon the additional collateral will be released. The Company can remain subject to this reserve requirement through maturity of the loan without further penalty or ramifications. As of December 31, 2024 and December 31, 2023 the Company had $1.6 million and $2.5 million, respectively, in cash that is retained by the lender and maintained in restricted cash on the Company’s consolidated balance sheet as of those dates. 8713 Fifth Avenue The Company has breached a debt service coverage ratio covenant under the non-recourse mortgage secured by 8713 Fifth Avenue in each of the last 18 quarters ended December 31, 2024. The principal amount for the loan was $10.0 million as of December 31, 2024. The breach of this covenant did not result in an event of default but rather triggered an excess cash flow sweep period that has been ongoing. The excess cash flow sweep period will continue until the covenant breaches are cured in accordance with the terms of the loan agreement. This property has not generated any excess cash since the breach occurred, and thus no cash has ever been trapped related to this property. Additionally, in the event that the debt service coverage ratio covenant remains in breach at or below the current level for two consecutive calendar quarters and the lender reasonably determines that such breach is due to the property being imprudently managed by the current manager, the lender has the right, but not the obligation, to require that the Company replace the current manager with a third party manager chosen by the Company. The Company has remained in breach for two consecutive quarters as of December 31, 2024, although, the lender has not exercised their right to replace the current manager. Cash Sweep Events 400 E. 67th Street/200 Riverside Blvd. The Company entered a lease sweep period under the non-recourse mortgage secured by 400 E. 67th Street/200 Riverside Blvd. in the year ended December 31, 2024, resulting from a near-maturity lease with a major tenant at the property which expired in the third quarter of 2024. The Company can resolve the lease sweep by replacing the tenant. The principal amount for the loan was $50.0 million as of December 31, 2024. Under the loan agreement, a lease sweep period is triggered, when (i) the date that is twelve months prior to the end of the term of the major lease, (ii) the date required by the major tenant to give notice of its exercise of a renewal option, (iii) any major tenant lease is surrendered or terminated prior to the expiration date, (iv) if the major tenant discontinues its operations and the major tenants long term debt is not rated lower than investment grade, (v) any material default under the major tenant’s lease, and (vi) any major tenant insolvency proceeding. A lease sweep period was triggered for the first time in the three months ended June 30, 2024. Under the lease sweep period, any excess cash generated, if any, is to be held in a segregated reserve account controlled by the lender as additional collateral. As of December 31, 2024 the Company had $4.2 million , in cash swept that is retained by the lender and recorded within restricted cash on the Company’s consolidated balance sheet. The Company had no swept cash as of December 31, 2023. 9 Times Square On April 29, 2024, the Company entered a cash sweep period under the non-recourse mortgage secured by the 9 Times Square asset pursuant to an amendment which, among other things, extended the maturity of the loan to October 31, 2024, which the Company further extended to January 31, 2025, pursuant to an option contained in such agreement. The amendment provides that Excess Cash Flow (as defined in the Amendment) shall be deposited to an account maintained by the Administrative Agent within ten (10) calendar days of the end of each month. On December 18, 2024, the Company sold the property for $63.5 million and paid off the loan in conjunction. Other Debt Covenants The Company was in compliance with the remaining covenants under its other mortgage notes payable as of December 31, 2024 and, it continues to monitor compliance with those provisions. If the Company experiences additional lease terminations, due to tenant bankruptcies or otherwise, it is possible that certain of the covenants on other loans may be breached and the Company may also become restricted from accessing excess cash flows from those properties. Similar to the loans discussed above, the Company’s other mortgages also contain cash management provisions that are not considered events of default, and as such, acceleration of principal would only occur upon an eve nt of default. Notice of Defaults 1140 Avenue of the Americas The Company was informed by the lender on February 19, 2025 that the Company was in default under the loan agreement for failure to make certain scheduled interest payments. The Company made the payments in question in full on the same day the default notice was received by the Company. The Company believes this is a cure for the event of default. The Company has received no additional notices from the lender, which has neither charged the Company any default interest nor accelerated any portion of that debt. 400 E. 67 th Street/200 Riverside Boulev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quidity Risk</t>
        </is>
      </c>
      <c r="B1" s="2" t="inlineStr">
        <is>
          <t>12 Months Ended</t>
        </is>
      </c>
    </row>
    <row r="2">
      <c r="B2" s="2" t="inlineStr">
        <is>
          <t>Dec. 31, 2024</t>
        </is>
      </c>
    </row>
    <row r="3">
      <c r="A3" s="3" t="inlineStr">
        <is>
          <t>Risks and Uncertainties [Abstract]</t>
        </is>
      </c>
      <c r="B3" s="4" t="inlineStr">
        <is>
          <t xml:space="preserve"> </t>
        </is>
      </c>
    </row>
    <row r="4">
      <c r="A4" s="4" t="inlineStr">
        <is>
          <t>Liquidity Risk</t>
        </is>
      </c>
      <c r="B4" s="4" t="inlineStr">
        <is>
          <t xml:space="preserve">Liquidity Risk The Company faces significant liquidity constraints due to a combination of factors, including sustained declines in rental income, constrained cash flow from operations, and ongoing debt service obligations. The Company’s portfolio consists primarily of office properties located in Manhattan, which have been adversely impacted by shifts in market demand following the COVID-19 pandemic. While management has successfully executed lease transactions to mitigate vacancy risk, new leases have been executed at market rental rates below prior contractual rates, resulting in decreased revenue compared to historical levels. Each of the Company’s properties is encumbered by non-recourse mortgage loans. While the Company has no corporate-level revolving credit facility or other committed liquidity sources, it successfully repaid its most imminent debt maturity and has no other mortgage obligation due until June 2026. However, each loan includes cash management provisions that have resulted in ongoing lender-imposed cash constraints, restricting the Company’s ability to access rental cash flows for general corporate purposes. These restrictions, combined with declining rental revenue and increasing accounts payable balances have exacerbated liquidity challenges. To address these liquidity constraints, the Company has suspended the corporate dividend, restructured advisory fee arrangements such that the Advisor can be paid with shares in lieu of cash, and approved a plan to market certain assets for sale to generate liquidity. While management believes that its current resources and expected cash flows are sufficient to meet its obligations as they become due over the next 12 months, there remains uncertainty regarding the Company’s longer-term liquidity position. If market conditions do not improve, or if the Company is unable to execute on planned liquidity initiatives, it may face challenges in meeting future obligations, which could have a material adverse effect on its business, financial cond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4 Interest Rate “Pay-fixed” Swap - asset $ — $ — $ — $ — December 31, 2023 Interest Rate “Pay-fixed” Swap - asset $ — $ 400 $ — $ 400 Financial Instruments that are not Report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December 31, 2024 2023 (In thousands) Level Gross Principal Balance Fair Value Gross Principal Balance Fair Value Mortgage note payable — 9 Times Square 3 $ — $ — $ 49,500 $ 49,265 Mortgage note payable — 1140 Avenue of the Americas (1) 3 99,000 69,238 99,000 69,619 Mortgage note payable — 123 William Street 3 140,000 132,474 140,000 130,463 Mortgage note payable — 400 E. 67th Street - Laurel Condominium / 200 Riverside Boulevard - ICON Garage (2) 3 50,000 31,671 50,000 45,442 Mortgage note payable — 8713 Fifth Avenue 3 10,000 9,181 10,000 9,193 Mortgage note payable — 196 Orchard Street 3 51,000 44,896 51,000 44,857 Total $ 350,000 $ 287,460 $ 399,500 $ 348,839 __________ (1) The Company recorded an impairment charge of $66.1 million during the year ended December 31, 2023 for its 1140 Avenues of the Americas property. As a result, the Company adjusted the fair value of the property’s mortgage to the current carrying value of the property as of December 31, 2023. There were no additional impairment charges in the year ended December 31, 2024. For additional information please see Note 3 — Real Estate Investments. (2) The Company recorded an impairment charge of $25.8 million during the year ended December 31, 2024 for its 400 E. 67th Street property. As a result, the Company adjusted the fair value of the 400 E. 67th Street allocable mortgage balance to the property's current carrying value as of December 31, 2024. For additional information please see Note 3 — Real Estat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Balance Sheet as of December 31, 2024 and 2023. Derivatives designated as hedging instruments Balance Sheet Location December 31, 2024 December 31, 2023 (in thousands) (in thousands) Interest Rate “Pay-fixed” Swap Derivative asset (liability), at fair value $ — $ 400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the years ended December 31, 2024, 2023 and 2022, such derivatives were used to hedge the variable cash flows associated with variable-rate debt. In connection with the modification and partial pay down of the Company’s mortgage loan on its 9 Times Square property in March 2022, the Company terminated a $55.0 million notional, LIBOR based “pay-fixed” interest rate swap and replaced it with a $49.5 million notional, SOFR based “pay-fixed” interest rate swap. At the time of the modification a net carrying amount reflecting the amount paid and the off market value rolled into the new swap and remained in Accumulated Other Comprehensive Income. The amount was amortized into interest expense over the term of the hedged item. This interest rate swap expired in April 2024 and subsequently on December 18, 2024 the property was sold and as a result, there was no unamortized balance remaining as of December 31, 2024. The Company did not have any derivatives as of December 31, 2024. As of December 31, 2023, the Company had the following derivatives that were designated as cash flow hedges of interest rate risk. December 31, 2023 Interest Rate Derivative Number of Notional Amount (In thousands) Interest Rate “Pay-fixed” Swap 1 $ 49,500 The table below details the location in the financial statements of the gain or loss recognized on interest rate derivatives designated as cash flow hedges for the years ended December 31, 2024, 2023 and 2022. Year Ended December 31, (In thousands) 2024 2023 2022 Amount of gain (loss) recognized in accumulated other comprehensive loss on interest rate derivatives $ 8 $ 272 $ 2,910 Amount of gain (loss) reclassified from accumulated other comprehensive loss into income as interest expense $ 414 $ 1,503 $ (241) Total interest expense recorded in consolidated statements of operations and comprehensive loss $ (19,488) $ (18,858) $ (18,9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and 2023, the Company had approximately 2.6 million and 2.3 million shares of common stock outstanding, respectively, including unvested restricted shares, after giving effect to the Reverse Stock Split (see Note 1 — Organization for additional details). As of December 31, 2024, all of the Company’s shares of common stock outstanding were Class A common stock, including unvested restricted shares. Rights Offering In February 2023, the Company raised gross proceeds of $5.0 million ($4.1 million of net proceeds) from its Rights Offering, which entitled holders of rights to purchase 0.20130805 of a share of its Class A common stock for every right held at a subscription price of $12.95 per whole share. As a result, the Company issued 386,100 shares of its Class A common stock subscribed for in the Rights Offering on February 27, 2023. In connection with the Rights Offering, Bellevue and its affiliates acquired approximately 367,956 shares. As of December 31, 2024 Bellevue owned approximately 1,447,734 shares of the Company’s Class A common stock (see Note 10 — Related Party Transactions and Arrangements). Class A Common Stock Issued to the Advisor In Lieu of Cash Pursuant to the terms of the Advisory Agreement, as amended, and the Property Management Agreement, as amended, the Advisor may elect to receive shares of the Company’s Class A common stock in lieu of cash as payment for the monthly services it provides. For more information on the Advisory Agreement please see Note 10 — Related Party Transactions and Arrangements. For the years ended December 31, 2024 and 2023 the Company issued shares in lieu of cash for the asset management and property management fees for a total expense of $1.2 million and $0.5 million, respectively. . The following table shows the shares issued in relation to the Side Letter and management agreement for the years ended December 31, 2024 and 2023: Period of Issuance Recipient Agreement Shares Issued (1) Closing Share Price January 2023 The Advisor Advisory Agreement - AM Fees 31,407 $ 15.44 March 2024 The Advisor Advisory Agreement - AM Fees 70,607 $ 7.54 April 2024 The Advisor Advisory Agreement - G&amp;A Fees 68,308 $ 6.58 April 2024 The Advisor Advisory Agreement - PM Fees 22,857 $ 6.58 May 2024 The Advisor Advisory Agreement - AM Fees 83,543 $ 5.72 __________ (1) Retroactively adjusted for the effects of the Reverse Stock Split (see Note 1 for additional information). Stockholder Rights Plan In May 2020, the Company announced that its board of directors had approved a stockholder rights plan, but did not take actions to declare a dividend for the plan to become effective. In August 2020, in connection with the Listing and the related bifurcation of common stock into Class A and Class B common stock, the Company entered into an amended and restated rights agreement, which amended and restated the stockholders rights plan approved in May 2020 and declared a dividend payable in August 2020, of one Class A right for and on each share of Class A common stock and one Class B right for and on each share of Class B common stock, in each case, outstanding on the close of business on August 28, 2020 to the stockholders of record on that date. Each right entitles the registered holder to purchase from the Company one one-thousandth of a share of Series A Preferred Stock, par value $0.01 per share (“Series A Preferred Stock”), of the Company at a price of $55.00 per one one-thousandth of a share of Series A Preferred Stock, represented by a right, subject to adjustment. On August 12, 2021 the expiration date of these rights was extended from August 16, 2021 to August 16, 2022. On August 9, 2022 the expiration date of these rights was extended again from August 16, 2022 to August 18, 2025. Distribution Reinvestment Plan An amendment and restatement of the DRIP (the “A&amp;R DRIP”) in connection with the Listing became effective on August 28, 2020. The A&amp;R DRIP allows stockholders who have elected to participate to have dividends paid with respect to all or a portion of their shares of Class A common stock and Class B common stock reinvested in additional shares of Class A common stock. Shares received by participants in the A&amp;R DRIP will represent shares that are, at the election of the Company, either (i) acquired directly from the Company, which would issue new shares, at a price based on the average of the high and low sales prices of Class A common stock on the NYSE on the date of reinvestment, or (ii) acquired through open market purchases by the plan administrator at a price based on the weighted-average of the actual prices paid for all of the shares of Class A common stock purchased by the plan administrator with proceeds from reinvested dividends to participants for the related quarter, less a per share processing fee. Shares issue d by the Company pursuant to the DRIP or the A&amp;R DRIP were or are recorded within stockholders’ equity in the consolidated balance sheets in the period dividends or other distributions are declared. During the year ended December 31, 2024, 2023 and 2022 any DRIP transactions were settled through open market transactions and no shares were issued by the Company. Dividends On July 1, 2022, the Company announced that it suspended paying dividends and has not declared or paid dividends, beginning with the quarter ended June 30, 2022. Other Equity Activity 2023 Tender Offer by an Affiliate of the Advisor On September 27, 2023, Bellevue announced a tender offer to purchase up to 350,000 shares of the Company’s Class A common stock at a purchase price equal to $10.25 per share. The tender offer expired on October 26, 2023 and, 223,460 shares were tendered and accepted by Bellevue for a purchase price of approximately $2.3 million, less any fees, expenses, or taxes withheld. 2024 Tender Offer by an Affiliate of the Advisor On May 7, 2024, Bellevue announced a tender offer to purchase up to 125,000 shares of the Company’s Class A common stock, at a purchase price equal to $11.00 per share. The tender offer expired on July 15, 2024 and 125,000 shares were tendered and accepted by Bellevue for a purchase price to Bellevue of an aggregate of approximately $1.4 million, less any fees, expenses, or taxes withheld. As of December 31, 2024 Bellevue owned approximately 1,447,734 shares of the Company’s Class A common stock or approximately 54.4% of outstanding shares of the Company, which did not result in a change of control event . The tender offer announced by Bellevue had no impact on the Company’s financial statements as no new shares were issued or cash received by the Company as a result. 2024 Stock Repurchase On December 23, 2024, the Company entered into a settlement agreement with a shareholder to repurchase 26,625 shares of the Company’s Class A common stock at a purchase price equal to $8.69 per share for a total purchase price of $0.2 million. In addition, the Company agreed to pay $0.4 million for a reimbursement for legal expenses in connection with a shareholder settleme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rrangement - Ground Lease The Company entered into a ground lease agreement in 2016 related to the acquisition of 1140 Avenue of the Americas under a leasehold interest arrangement and recorded an ROU asset and lease liability related to this lease upon adoption of ASU 2016-02 during the year ended December 31, 2019. The ground lease is considered an operating lease. In computing the lease liabilities, the Company discounts future lease payments at an estimated incremental borrowing rate at adoption or acquisition if later. The term of the Company’s ground lease is significantly longer than the term of borrowings available to the Company on a fully-collateralized basis. The Company’s estimate of the incremental borrowing rate required significant judgment. As of December 31, 2024, the Company’s ground lease has a remaining lease term of 42.0 years and a discount rate of 8.6%. As of December 31, 2024, the Company’s balance sheet includes an ROU asset and liability of $54.5 million and $54.6 million, respectively, which are included in operating lease right-of-use asset and operating lease liability, respectively, on the consolidated balance sheet. For the years ended December 31, 2024, 2023 and 2022, the Company paid cash of $4.7 million for amounts included in the measurement of lease liabilities and recorded expense of $4.9 million on a straight-line basis in accordance with the standard. The lease expense is recorded in property operating expenses in the consolidated statements of operations and comprehensive loss. The Company did not enter into any additional ground leases as lessee during the years ended December 31, 2024, 2023 and 2022. The following table reflects the ground lease rent payments due from the Company and a reconciliation to the net present value of those payments as of December 31, 2024: (In thousands) Future Minimum Base Rent Payments 2025 $ 4,746 2026 4,746 2027 4,746 2028 4,746 2029 4,746 Thereafter 183,516 Total 207,246 Less: Effects of discounting (152,654) Total present value of lease payments $ 54,592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24, the Company has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December 31, 2024 and 2023, entities wholly owned by AR Global Investments, LLC owned 536,252 and 290,937 shares (adjusted for the Reverse Stock Split), respectively, of the Company’s outstanding Class A common stock. As of December 31, 2024 and 2023, Bellevue owned approximately 54.4% and 45.4% of outstanding shares of the Company. During the year ended December 31, 2024, as a result of the tender offer by Bellevue announced on May 7, 2024, 125,000 shares were tendered to Bellevue for an aggregate cost of approximately $1.4 million, in cash, less any fees, expenses or applicable withholding taxes relating to the tender offer. For additional information see Note 8 — Stockholders’ Equity . Fees and Participations Incurred in Connection With the Operations of the Company Pursuant to the advisory agreement with the Advisor (as amended from time to time, the “Advisory Agreement”), the Advisor manages the Company’s day-to-day operations. The initial term of the Advisory Agreement ends in July 2030 and will automatically renew for successive five-year terms unless either party gives written notice of its election not to renew at least 180 days prior to the then-applicable expiration date. The Company may only elect not to renew the Advisory Agreement on this basis with the prior approval of at least two-thirds of the Company’s independent directors, and no change of control fee (as defined in the Advisory Agreement) is payable if the Company makes this election. Asset Management Fees and Variable Management/Incentive Fees Overview The Company pays the Advisor a base asset management fee on the first business day of each month equal to (x) $0.5 million plus (y) a variable amount equal to (a) 1.25% of the equity proceeds received after November 16, 2018, divided by (b) 12. The base asset management fee is payable in cash, shares of common stock, units of limited partnership interest in the OP, or a combination thereof, at the Advisor’s election. The Advisor elected to receive shares of Class A common stock in lieu of cash for the base management fee in each of the months of August, September, October, November, and December 2022, as well as in the months of January 2023, March 2024 and May 2024 (see Note 8 — Stockholders’ Equity).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which occurred in October 2020), any cumulative Core Earnings (as defined in the Advisory Agreement) in excess of cumulative distributions paid on the Company’s common stock since November 16, 2018, the effective date of the most recent amendment and restatement of the Advisory Agreement. The Advisory Agreement also entitles the Advisor to an incentive variable management fee. In August 2020, the Company entered into an amendment to the Advisory Agreement to adjust the quarterly thresholds of Core Earnings Per Adjusted Share (as defined in the Advisory Agreement) the Company must reach on a quarterly basis for the Advisor to receive the variable management fee to reflect the Reverse Stock Split. Prior to this amendment, the variable management fee wa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for the previous three-month period in excess of $0.1458 (before any adjustment for the Reverse Stock Split),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1944 (before any adjustment for the Reverse Stock Split). The variable management fee is payable quarterly in arrears in cash, shares of common stock, units of limited partnership interest in the OP or a combination thereof, at the Advisor’s election. No incentive variable management fees were earned during the years ended December 31, 2024, 2023 or 2022. Management Fee Expense The Company recorded expense of $6.1 million, $6.0 million and $5.5 million for base asset management fees during the years ended December 31, 2024, 2023, and 2022 respectively. There were no variable management fees incurred in any of these periods. The management fees for the year ended December 31, 2024, 2023 and 2022 were paid partially with cash and partially with shares of the Company’s Class A common stock. The Advisor may elect to but is not obligated to accept shares in lieu of cash for these management fees and makes this election on a monthly basis. The base asset management fees for the years ended December 31, 2024 and 2023 were paid in cash, except for such periods discussed in Note 8 — Stockholders’ Equity — Class A Common Stock Issued to the Advisor In Lieu of Cash. Property Management Fees Pursuant to the Property Management and Leasing Agreement (the “PMA”), as most recently amended on March 29, 2024 except in certain cases where the Company contracts with a third party, the Company pays the Property Manager a property management fee equal to: (i) for non-hotel properties, 3.25% of gross revenues from the properties managed, plus market-based leasing commissions, and (ii) for hotel properties, a market-based fee based on a percentage of gross revenues. The term of the PMA is coterminous with the term of the Advisory Agreement. Pursuant to the PMA, the Company reimburses the Property Manager for property-level expenses. These reimbursements are not limited in amount and may include reasonable salaries, bonuses, and benefits of individuals employed by the Property Manager, except for the salaries, bonuses, and benefits of individuals who also serve as one of the Company’s executive officers or as an executive officer of the Property Manager or any of its affiliat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for its 400 E. 67th Street - Laurel Condominium and 200 Riverside Boulevard properties, the Company entered into a new property management agreement with the Property Manager (the “April 2018 PMA”) to manage the properties secured by the loan. With respect to these properties, the substantive terms of the April 2018 PMA are identical to the terms of the PMA, except that the property management fee for non-hotel properties is 4.0% of gross revenues from the properties managed, plus market-based leasing commissions. The April 2018 PMA has an initial term of one year that is automatically extended for an unlimited number of successive one-year terms at the end of each year unless any party gives 60 days’ written notice to the other parties of its intention to terminate. In March 2024, the Company and the Property Manager amended the PMA to allow the Property Manager to elect to receive Class A Units or shares of the Company’s common stock in lieu of cash for all fees payable to the Property Manager. The Company incurred approximately $1.7 million and $1.6 million in property management fees during the years ended December 31, 2024 and 2023, respectively. These property management fees were paid in cash, except for such periods as discussed in Note 8 — Stockholders’ Equity — Class A Common Stock Issued to the Advisor In Lieu of Cash. Professional Fees and Other Reimbursements The Company pays directly or reimburses the Advisor monthly in arrears, for all the expenses paid or incurred by the Advisor or its affiliates in connection with the services it provides to the Company under the Advisory Agreement, subject to the following limitation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these costs may not exceed in any fiscal year, (i) $0.4 million, or (ii) if the Asset Cost (as defined in the Advisory Agreement) as of the last day of the fiscal quarter immediately preceding the month is equal to or greater than $1.25 billion, (x) the Asset Cost as of the last day of the fiscal quarter multiplied by (y) 0.10%.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3.0 million ($2.6 million before the three months ended March 31, 2024), or (ii) if the Asset Cost as of the last day of the fiscal year is equal to or greater than $1.25 billion, (x) the Asset Cost as of the last day of the fiscal year multiplied by (y) 0.30%. Professional fees and other reimbursement include reimbursements to the Advisor for administrative, overhead and personnel services, which are subject to the limits noted above, as well as costs associated with directors and officers insurance which are not subject to those limits. Professional fees and other reimbursements for the years ended December 31, 2024, 2023, and 2022 were $4.4 million, $4.4 million and $4.4 million, respectively. These amounts include reimbursements to the Advisor for administrative, overhead and personnel services, which are subject to the limits noted above, as well as costs associated with directors and officers insurance which are not subject to those limits. The amount of expenses included within professional fees and other reimbursements related to administrative, overhead and personnel services provided by and reimbursed to the Advisor for the year ended December 31, 2024, were $3.4 million ($0.4 million related to administrative and overhead expenses and $3.0 million were for salaries, wages, and benefits), and for the years ended December 31, 2023 and 2022 were $3.0 million ($0.4 million related to administrative and overhead expenses and $2.6 million were for salaries, wages, and benefits), which are the limits set forth in the Advisory Agreement. The actual expenses incurred by the Advisor exceeded these limits. In March 2024, the Company and the Advisor amended the Advisory Agreement to increase the limit of incurred costs from the salaries, wages, and benefits of all employees of the Advisor or its affiliates directly or indirectly involved in the performance of services (including the Company’s executive officers) from $2.6 million to $3.0 million, and to allow the Advisor to elect to receive any expense reimbursement amounts pursuant to the Advisory Agreement in cash, OP Units, shares of the Company’s common stock, or any combination thereof. The Company paid its professional fees to the Advisor with cash during the year ended December 31, 2024 and 2023 except such periods as discussed in Note 8 — Stockholders’ Equity — Class A Common Stock Issued to the Advisor In Lieu of Cash . Notes Payable to Related Parties Pursuant to the terms of a promissory note executed during the three months ended June 30, 2024 between the Company and the Advisor, the Company borrowed $0.15 million from the Advisor for working capital needs. The Company recorded this borrowing as a note payable to related parties as of June 30, 2024 on the Company’s consolidated balance sheet. The promissory note bore interest at an annual rate of 9.39% and would have been callable on or after September 26, 2024. In July 2024, the Company fully repaid the promissory note with cash on hand including interest, which was immaterial. Amounts repaid under the promissory note may not be reborrowed. Additionally, pursuant to the terms of a promissory note executed during the three months ended September 30, 2024 between the Company and the Advisor, the Company borrowed $0.575 million from the Advisor for working capital needs. The Company recorded this borrowing as a note payable to related parties as of September 30, 2024 on the Company’s consolidated balance sheet. The promissory note bore interest at an annual rate of 8.63% and would have been callable on or after December 29, 2024. Amounts repaid under the promissory note may not be reborrowed. During the fourth quarter of 2024, the Company repaid all amounts outstanding under this promissory note with the Advisor with cash on hand including interest, which was immaterial. Summary of Fees, Expenses and Related Payables The following table details amounts incurred, waived and payable in connection with the Company’s operations-related services described above as of and for the periods presented: Year Ended December 31, Payable (Receivable) (In thousands) 2024 2023 2022 December 31, Incurred Incurred Incurred 2024 2023 Ongoing fees: Asset and property management fees to related parties (1) $ 7,751 $ 7,680 $ 7,571 $ 317 $ 20 Professional fees and other reimbursements (2) 4,351 4,352 4,375 — — Total related party operation fees and reimbursements $ 12,102 $ 12,032 $ 11,946 $ 317 $ 20 __________ (1) During the year ended December 31, 2024, approximately $1.2 million was paid with shares of the Company’s Class A common stock for the management fee, of which $1.0 million was related to AM Fees and $0.2 million was related to PM Fees. During the year ended December 31, 2023, approximately $0.5 million was paid with shares of the Company’s Class A common stock for the management fee. Amounts for the year ended December 31, 2022 included approximately $5.0 million in fees paid with shares of the Company’s A Class A common stock (approximately $3.0 million in shares related to the Side Letter and approximately $2.0 million in shares accepted in lieu of cash under the management agreement) for the management fee. Amounts for the year ended December 31, 2021 were all paid in cash. See disclosure in this footnote above for additional information. (2) Amounts for the year ended December 31, 2024, 2023 and 2022, respectively, are included in general and administrative expenses in the consolidated statements of operations and comprehensive loss, of which $0.4 million was paid with shares of the Company’s Class A common stock. Termination Fees Payable to the Advisor The Advisory Agreement requires the Company to pay a termination fee to the Advisor in the event the Advisory Agreement is terminated prior to the expiration of the initial term in certain limited scenarios. The termination fee will be payable to the Advisor if either the Company or the Advisor exercises the right to terminate the Advisory Agreement in connection with the consummation of the first change of control (as defined in the Advisory Agreement). The termination fee is equal to $15 million plus an amount equal to the product of: (i) three (if the termination was effective on or prior to June 30, 2020) or (ii) four (if the termination is effective after June 30, 2020), multiplied by applicable Subject Fees (defined below). The “Subject Fees” are equal to the product of 12 and the actual base management fee for the month immediately prior to the month in which the Advisory Agreement is terminated, plus the product of four and the actual variable management fee for the quarter immediately prior to the quarter in which the Advisory Agreement is terminated, plus without duplication, the annual increase in the base management fee resulting from the cumulative net proceeds of any equity issued by the Company and its subsidiaries in respect of the fiscal quarter immediately prior to the fiscal quarter in which the Advisory Agreement is terminated. In connection with the termination or expiration of the Advisory Agreement, the Advisor will be entitled to receive (in addition to any termination fee) all amounts then accrued and owing to the Advisor, including an amount equal to then-present fair market value of its shares of the Company’s Class A common stock and interest in the 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quity Plans Restricted Share Plan Prior to the Listing, the Company had an employee and director incentive restricted share plan (as amended, the “RSP”). The RSP provided for the automatic grant of the number of restricted shares equal to $30,000 divided by the then-current Estimated Per-Share NAV, which were made without any further approval by the Company’s board of directors or the stockholders, after initial election to the board of directors and after each annual stockholder meeting, with such restricted shares vesting annually over a five-year period following the grant date in increments of 20.0% per annum. The RSP also provided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2020 Equity Plan Effective at the Listing, the Company’s independent directors approved an equity plan for the Advisor (the “Advisor Plan”) and an equity plan for individuals (the “Individual Plan” and together with the Advisor Plan, the “2020 Equity Plan”). The Advisor Plan is substantially similar to the Individual Plan, except with respect to the eligible participants. Awards under the Individual Plan is open to the Company’s directors, officers and employees (if the Company ever has employees), employees, officers and directors of the Advisor and as a general matter, employees of affiliates of the Advisor that provide services to the Company. Awards under the Advisor Plan may only be granted to the Advisor and its affiliates (including any person to whom the Advisor subcontracts substantially all of responsibility for directing or performing the day-to-day business affairs of the Company). The 2020 Equity Plan succeeded and replaced the existing RSP. Following the effectiveness of the 2020 Equity Plan at the Listing, no further awards have been or will be granted under the RSP; provided, however, any outstanding awards under the RSP, such as unvested restricted shares held by the Company’s independent directors, will remain in effect in accordance with their terms and the terms of the RSP, until all those awards are exercised, settled, forfeited, canceled, expired or otherwise terminated. The Company accounts for forfeitures when they occur. While the RSP provided only for awards of restricted shares, the 2020 Equity Plan has been e xpanded to also permit awards of restricted stock units, stock options, stock appreciation rights, stock awards, LTIP Units and other equity awards. In addition, the 2020 Equity Plan eliminates the “automatic grant” provisions of the RSP that dictated the terms and amount of the annual award of restricted shares to independent directors. Going forward, grants to independent directors will be made in accordance with the Company’s new director compensation program, as described below under “—Director Compensation.” The 2020 Equity Plan has a term of 10 years, expiring August 18, 2030. The number of shares of the Company’s capital stock that may be issued or subject to awards under the 2020 Equity Plan, in the aggregate, is equal to 20.0% of the Company’s outstanding shares of Class A common stock on a fully diluted basis at any time. Shares subject to awards under the Individual Plan reduce the number of shares available for awards under the Advisor Plan on a one-for-one basis and vice versa. Director Compensation Effective on the Listing Date, the Company’s independent directors approved a change to the Company’s director compensation program. Starting with the annual award of restricted shares to be made in connection with the Company’s 2021 annual meeting of stockholders, the amount of the annual award will be increased from $30,000 to $65,000. No other changes were made to the Company’s director compensation program. Restricted Shares Restricted share awards entitle the recipient to receive shares of common stock from the Company under terms that provide for vesting over a specified period of time. Restricted shares may not, in general, be sold or otherwise transferred until restrictions are removed and the shares have vested. Holders of restricted shares receive cash dividends on the same basis as dividends paid on shares of common stock, if any, prior to the time that the restrictions on the restricted shares have lapsed and thereafter. Any dividends payable in shares of common stock are subject to the same restrictions as the underlying restricted shares. In March 2022, the compensation committee delegated authority to the Company’s chief executive officer to award up to 25,000 restricted shares (adjusted for the Reverse Stock Split) to employees of the Advisor or its affiliates who are involved in providing services to the Company, including the Company’s chief financial officer, subject to certain limits and restrictions imposed by the compensation committee. The compensation committee remains responsible for approving and administering all grants of awards to the Company’s chief financial officer or any other executive officer of the Company, including any award of restricted shares recommended by the Company’s chief executive officer. No awards under the 2020 Equity Plan may be made pursuant to this delegation of authority to anyone who is also a partner, member or equity owner of the parent of the Advisor. Restricted share awards that have been granted to the Company’s directors provide for accelerated vesting of the portion of the unvested restricted shares scheduled to vest in the year of the recipient’s voluntary termination or the failure to be re-elected to the Company’s board of directors. In the quarter ended March 31, 2023, the Company issued 2,038 restricted shares (adjusted for the Reverse Stock Split) to a member of the Company’s board of directors. During the quarter ended June 30, 2023 the Company issued 13 restricted shares to an employee of the advisor and its affiliates. In the quarter ended September 30, 2023, the Company issued 24,042 issued to the Company’s the board of directors as part of the annual award of restricted shares by the Company to the board of directors. These restricted shares issued to the board of directors will vest in 20% increments on each of the first five four In the quarter ended March 31, 2024, three former employees of the Advisor terminated their employment, and as defined in the award agreement, forfeited a total of 953 restricted shares. During the quarter ended June 30, 2024, the Company issued 48,500 restricted shares to employees of the Advisor. The restricted shares granted to employees of the Advisor will vest in 25% increments on each of the first four four During the quarter ended September 30, 2024, the Company issued 21,216 restricted shares as part of the annual award by the Company to the Company’s board of directors. These restricted shares issued to the board of directors will vest in 20% increments on each of the first five The following table displays restricted share award activity during the years ended December 31, 2024, 2023 and 2022 and has been retroactively adjusted for the Reverse Stock Split (see Note 1 — Organization for additional details): Number of Weighted-Average Issue Price Unvested, December 31, 2022 18,134 90.16 Granted 36,232 9.17 Vested (15,376) 41.71 Forfeitures (2,792) 94.08 Unvested, December 31, 2023 36,198 29.37 Granted 85,710 8.73 Vested (19,758) 15.84 Forfeitures (953) 65.86 Unvested, December 31, 2024 101,197 14.19 __________ As of December 31, 2024, the Company had $1.1 million of unrecognized compensation cost, respectively, related to unvested restricted share awards granted and the cost is expected to be recognized over a weighted-average period of 3.0 years. Restricted share awards are expensed in accordance with the service period required. Compensation expense related to restricted share awards was approximately $0.4 million, $0.6 million and $0.4 million for the years ended December 31, 2024, 2023 and 2022, respectively. Compensation expense related to restricted share awards is recorded as general and administrative expense in the accompanying consolidated statements of operations and comprehensive loss. Also, for the year ended December 31, 2022, approximately $0.1 million of additional net amortization expense was recorded for the accelerated vesting of restricted shares of one employee of the Advisor and the forfeiture, new issuance and vesting of restricted shares of other former employees of the Advisor who are providing certain consulting services to the Advisor. Multi-Year Outperformance Award On the Listing Date, the Company, the Company, the OP and the Advisor entered into the 2020 OPP pursuant to which a performance-based equity award was granted to the Advisor. The award was based on the recommendation of the Company’s compensation consultant, and approved by the Company’s independent directors, acting as a group. Initially, the award under the 2020 OPP was in the form of a single Master LTIP Unit. On September 30, 2020, the 30th trading day following the Listing Date, in accordance with its terms, the Master LTIP Unit automatically converted into 501,605 LTIP Units, equal to the quotient of $50.0 million divided by $99.68 (adjusted for the Reverse Stock Split), which represented the average closing price of one share of Class A common stock over the ten consecutive trading days immediately prior to September 30, 2020. This number of LTIP Units represents the maximum number of LTIP Units that may be earned by the Advisor during a performance period ending on the earliest of (i) August 18, 2023, (ii) the effective date of any Change of Control (as defined in the 2020 OPP), and (iii) the effective date of any termination of the Advisor’s service as advisor of the Company. This number of LTIP Units represented the maximum number of LTIP Units that could have been earned by the Advisor during a performance period which ended on August 18, 2023. The compensation committee of the board of directors of the Company determined that none of the 501,605 of the LTIP Units subject to the 2020 OPP had been earned under the performance measures. For accounting purposes, July 19, 2020 is treated as the grant date (the “Grant Date”), because the Company’s independent directors approved the 2020 OPP and the award made thereunder on that date. The Company engaged third party specialists, who used a Monte Carlo simulation, to calculate the fair value as of the date the Master LTIP Unit converted (September 30, 2020), on which date the fair value was also fixed. The total fair value of the LTIP Units of $25.8 million is being recorded over the requisite service period of 3.1 years beginning on the Grant Date and ending on the third anniversary of the Listing Date (August 18, 2023). As a result, during the year ended December 31, 2024, the Company did not record any equity-based compensation expense related to the LTIP Units. During the years ended December 31, 2023 and 2022, the Company recorded equity-based compensation expense related to the LTIP Units of $5.3 million and $8.4 million, respectively, which is recorded in equity-based compensation in the consolidated statements of operations and comprehensive loss. The LTIP Units issued pursuant to the 2020 OPP could potentially have been earned by the Advisor during a performance period which ended on August 18, 2023. The compensation committee of the board of directors of the Company determined that none of the 501,605 of the LTIP Units subject to the 2020 OPP had been earned under the performance measures. These LTIP Units were thus automatically forfeited effective as of August 18, 2023, without the payment of any consideration by the Company or the OP. On that date, the Company reclassified amounts reflected in non-controlling interest for these LTIP Units to additional paid in capital on its consolidated balance sheet and consolidated statement of equity. As of December 31, 2024, the total fair value of the LTIP Units had been fully amortized to expense and no future expense remains. LTIP Units/Distributions/Redemption The rights of the Advisor as the holder of the LTIP Units are governed by the terms of the LTIP Units set forth in the agreement of limited partnership of the OP. Holders of LTIP Units are entitled to distributions on the LTIP Units equal to 10% of the distributions made per Class A Unit (other than distributions of sale proceeds) until the LTIP Units were earned. Distributions paid on a Class A Unit are equal to dividends paid on a share of Class A common stock. Distributions paid on LTIP Units were not subject to forfeiture, even if the LTIP Units were ultimately forfeited. The Advisor was entitled to a priority catch-up distribution on each earned LTIP Unit equal to 90% of the aggregate distributions paid on Class A Units during the applicable performance period. Any LTIP Units that were earned became entitled to receive the same distributions paid on the Class A Units. If and when the Advisor’s capital account with respect to an earned LTIP Unit was equal to the capital account balance of a Class A Unit, the Advisor, as the holder of the earned LTIP Unit, in its sole discretion, was entitled to convert the LTIP Unit into a Class A Unit, which in turn may have been redeemed on a one-for-one basis for, at the Company’s election, a share of Class A common stock or the cash equivalent thereof. On July 1, 2022, the Company announced that it had temporarily suspended its policy regarding dividends paid on its Class A common stock, beginning with the dividend that would have been payable for the quarter ended June 30, 2022 and quarterly periods thereafter. Accordingly, since the LTIP Units only received distributions when the Class A common stock received dividends there were no distributions to the LTIP Units beginning with the distribution that would have been payable for the quarter ended June 30, 2022 and quarterly periods thereafter. For the years ended December 31, 2024, 2023 and 2022 the Company paid zero, zero and $80,000 respectively, of distributions related to the LTIP units. As discussed above, the LTIP Units were automatically forfeited effective as of August 18, 2023, without the payment of any consideration by the Company or the OP. Performance Measures With respect to one-half of the LTIP Units granted under the 2020 OPP, the number of LTIP Units that could have become earned (if any) was determined as of the last day of the performance period based on the Company’s achievement of absolute total stockholder return (“TSR”) levels as shown in the table below: Performance Level Absolute TSR Percentage of LTIP Units Earned Below Threshold Less than 12 % 0 % Threshold 12 % 25 % Target 18 % 50 % Maximum 24 % or higher 100 % If the Company’s absolute TSR was more than 12% but less than 18%, or more than 18% but less than 24%, the percentage of the Absolute TSR LTIP Units that could have become earned was determined using linear interpolation as between those tiers, respectively. With respect to the remaining one-half of the LTIP Units granted under the 2020 OPP, the number of LTIP Units that could have become earned (if any) was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 If the relative TSR excess was between -600 basis points and zero basis points, or between zero basis points and +600 basis points, the percentage of the Relative TSR LTIP Units that could have become earned was determined using linear interpolation as between those tie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4</t>
        </is>
      </c>
    </row>
    <row r="3">
      <c r="A3" s="3" t="inlineStr">
        <is>
          <t>Income Tax Disclosure [Abstract]</t>
        </is>
      </c>
      <c r="B3" s="4" t="inlineStr">
        <is>
          <t xml:space="preserve"> </t>
        </is>
      </c>
    </row>
    <row r="4">
      <c r="A4" s="4" t="inlineStr">
        <is>
          <t>Income and Other Taxes</t>
        </is>
      </c>
      <c r="B4" s="4" t="inlineStr">
        <is>
          <t>Income and Other Taxes On December 30, 2022, the Company announced that it was changing its business strategy by expanding the scope of the assets and businesses the Company may own and operate. By investing in other asset types, the Company may generate income that does not otherwise constitute income that qualifies for purposes of qualifying as a REIT. As a result, on January 9, 2023, the Company’s board of directors authorized revocation of the Company’s REIT election which became effective as of January 1, 2023. Historically, effective with the taxable year ended December 31, 2014 through the taxable year ended December 31, 2022, the Company had elected to be taxed as a REIT. As a REIT, the Company was allowed a special deduction for dividends paid. As a corporation, the Company expects to pays a capital base tax in NYC of $0.3 million for the year ended December 31 2024, which is included in general and administrative expenses. As of December 31, 2024, the Company had no material uncertain tax positions. The taxable years subsequent to and including December 31, 2019 remain open to examination by the major taxing jurisdictions to which the Company is subject. As a REIT, the Company had deferred tax items, however, due to the Company’s prior intent and ability to maintain REIT status, they were reflected an effective tax rate of zero upon their future reversal. Because the Company revoked its REIT election as of January 1, 2023, the future reversal of these temporary differences will occur as a taxable corporation at full rates. Accordingly, the tax effects of temporary difference that give rise to significant portions of the deferred tax assets and liabilities as of December 31, 2024 and 2023 are presented below: As of December 31, (In thousands) 2024 2023 Deferred Tax Assets: Depreciation and amortization $ 49,810 $ 47,688 Deferred leasing costs — 1,360 Restricted stock awards and 2020 OPP 139 71 Deferred revenue 951 1,246 Operating lease liabilities 17,071 17,091 Net operating loss carryforwards 92,238 49,477 Other 95 135 Total deferred tax assets 160,304 117,068 Deferred Tax Liabilities: Straight-line rent 7,210 9,616 Operating leases right-to-use assets 17,047 17,116 Total deferred tax liabilities 24,257 26,732 Net deferred tax assets before valuation allowance 136,047 90,336 Valuation allowance (136,047) (90,336) Net deferred tax assets $ — $ — The Company is subject to U.S. federal and state corporate income taxes. As of December 31, 2024 and 2023 , the Company had gross federal net operating loss carryf orwards of $298.8 million and $186.5 million, respectively, and gross state net operating loss carryforwards of $287.2 million and $176.0 million, respectively, which are available to offset future U.S. federal and state taxable income, if and when it arises. Any federal net operating loss carryforwards generated before December 31, 2017 will begin to expire during 2035. A portion of the net operating loss carryforwards may be limited in their use due to certain provisions of the Code, including but not limited to Section 382, which imposes an annual limit on the amount of net operating losses and net capital loss carryforward that the Company can use to offset future taxable income. Because of the Company’s recent operating history of taxable losses and the impacts of the COVID-19 pandemic on the results of operations, the Company is not able to conclude that it is more likely than not it will realize the future benefit of its deferred tax assets; thus the Company has provided a 100% valuation allowance as of December 31, 2024 . If and when the Company believes it is more likely than not that it will recover its deferred tax assets, the Company will reverse the valuation allowance as an income tax benefit in its consolidated statements of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Equity [Abstract]</t>
        </is>
      </c>
      <c r="B3" s="4" t="inlineStr">
        <is>
          <t xml:space="preserve"> </t>
        </is>
      </c>
    </row>
    <row r="4">
      <c r="A4" s="4" t="inlineStr">
        <is>
          <t>Net Loss Per Share</t>
        </is>
      </c>
      <c r="B4" s="4" t="inlineStr">
        <is>
          <t>Net Loss Per Share 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4 2023 2022 Net loss and Net loss attributable to common stockholders $ (140,591) $ (105,924) $ (45,896) Adjustments to net loss attributable to common stockholders — — (80) Adjusted net loss and net loss attributable to common stockholders $ (140,591) $ (105,924) $ (45,976) Basic and diluted weighted average shares outstanding 2,487,827 2,226,721 1,729,264 Basic and diluted net loss per share $ (56.51) $ (47.57) $ (26.59)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Class A Units and unearned LTIP Units contain rights to receive distributions considered to be non-forfeitable, except in certain limited circumstances, and therefore the Company applies the two-class method of computing earnings per share. The calculation of earnings per share above adjusts net loss to exclude the distributions to the unvested restricted shares, Class A Units and the unearned LTIP Units that were issued under the 2020 OPP from the numerator. On July 1, 2022, the Company suspended its policy regarding dividends paid on its Class A common stock, beginning with the dividend that would have been payable for the quarter ended June 30, 2022. Accordingly, there was no adjustment for the six month period ended December 31, 2022 relating to distributions to LTIP Units which are on paid in arrears. Accordingly, since the LTIP Units only receive distributions when the Class A common stock receives dividends there was no distributions to the LTIP Units beginning with the distribution that would have been payable for the quarter ended June 30, 2022 and quarterly periods thereafter. Diluted net income per share assumes the conversion of all Class A common stock share equivalents into an equivalent number of shares of Class A common stock, unless the effect is anti-dilutive. The Company considers unvested restricted shares, Class A Units and unvested LTIP Units to be common share equivalents. The following table shows common share equivalents on a weighted average basis that were excluded from the calculation of diluted earnings per share as their effect would have been antidilutive for the periods presented and has been retroactively adjusted to reflect the Reverse Stock Split (see Note 1 — Organization for additional details). Year Ended December 31, 2024 2023 2022 Unvested restricted shares (1) 74,328 29,105 13,691 Class A Units (2) — — — LTIP Units (3) — 314,706 501,605 Total weighted-average anti-dilutive common share equivalents 74,328 343,811 515,296 __________ (1) There were 101,197, 36,198, and 18,134 unvested restricted shares (adjusted for the Reverse Stock Split) outstanding as of December 31, 2024, 2023 and 2022, respectively. (2) Formerly known as OP Units. As of December 31, 2024, 2023 and 2022 there wer e no Class A Units outstanding . (3) There were zero, zero, and 501,605 LTIP Units outstanding (adjusted for the Reverse Stock Split) as of December 31, 2024, 2023 and 2022, respectively (see Note 12 — Equity-Based Compensation for additional information). If dilutive, conditionally issuable shares relating to the 2020 OPP award (see Note 12 — Equity-Based Compensation for additional information) would be included, as applicable, in the computation of fully diluted EPS on a weighted-average basis for the years ended December 31, 2024, 2023 and 2022 based on shares that would be issued if the applicable balance sheet date was the end of the measurement period. No LTIP Unit share equivalents were included in the computation for the years ended December 31, 2024, 2023 and 2022 because (i) no LTIP Units would have been earned based on the trading price of Class A common stock including any cumulative dividends paid (since inception of the 2020 OPP) at December 31, 2024, 2023 and 2022 and/or (ii) the Company recorded a net loss to common stockholders for all periods presented, any shares conditionally issuable under the LTIP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disclosures in the consolidated financial statements other than the follow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 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Initial Costs Costs Capitalized Subsequent to Acquisition Portfolio State Acquisition Date Encumbrances at December 31, 2024 Land Building and Improvements Building and Improvements Gross Amount at December 31, 2024 (1) (2) Accumulated Depreciation (3) (4) 400 E. 67th Street - Laurel Condominiums (7) NY 9/5/2014 $ 44,610 $ 10,653 $ 55,682 $ (39,878) $ 26,457 $ 177 200 Riverside Blvd - ICON Garage NY 9/24/2014 5,390 13,787 5,510 — 19,297 1,412 123 William Street NY 3/27/2015 140,000 50,064 182,917 36,455 269,436 69,296 1140 Avenue of the Americas (5) (6) NY 6/15/2016 99,000 — 148,647 (88,266) 60,381 2,194 8713 Fifth Avenue NY 10/17/2018 10,000 4,730 9,245 1,414 15,389 1,574 196 Orchard Street NY 7/17/2019 51,000 55,548 24,324 — 79,871 3,294 Total $ 350,000 $ 134,782 $ 426,325 $ (90,275) $ 470,831 $ 77,947 ____________ (1) Acquired intangible assets allocated to individual properties in the amount of $19.1 million are not reflected in the table above. (2) The tax basis of the associated fixed assets as of December 31, 2024 was $555.5 million (unaudited). (3) The accumulated depreciation column excludes $13.2 million of amortization associated with acquired intangible assets. (4) Each of the properties has a depreciable life of: 40 years for buildings, 15 years for land improvements and five (5) The land underlying this property is subject to a land lease. The related Right-of-use asset are separately recorded. See Note 9 — Commitments and Contingencies for additional information. (6) This property has been impaired as of December 31, 2023. For additional information, please see Note 3 — Real Estate Investments — Assets Held for Use. (7) This property has been impaired as of December 31, 2024. For additional information, please see Note 3 — Real Estate Investments — Assets Held for Use. A summary of activity for real estate and accumulated depreciation for the year ended December 31, 2024, 2023 and 2022: December 31, (In thousands) 2024 2023 2022 Real estate investments, at cost: Balance at beginning of year $ 668,200 $ 769,286 $ 765,176 Capital expenditures 1,249 3,376 6,335 Asset Dispositions (44,815) (4,524) — Impairments (99,226) (66,320) — Write-offs (54,577) (33,618) (2,225) Balance at end of the year $ 470,831 $ 668,200 $ 769,286 Accumulated depreciation: Balance at beginning of year $ 118,252 $ 131,467 $ 112,641 Depreciation expense 14,272 20,796 21,051 Asset Disposition — (393) — Write-offs (54,577) (33,618) (2,225) Balance at the end of the year $ 77,947 $ 118,252 $ 131,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are an externally managed company that owns a portfolio of high-quality commercial real estate located within New York City, primarily Manhattan. The Company’s real estate assets consist of office properties and certain real estate assets that accompany office properties, including retail spaces and amenities. Our Chief Operating Decision Maker ("CODM"), which is our Chief Executive Officer, does not distinguish or group operations based on geography, size, type or other basis when assessing the financial performance of our properties. Our operating properties have similar economic characteristics and provide similar products and services to consumers. Accordingly, we manage and evaluate our operations as a single reportable segment based on our consolidated financial statements for financial reporting and disclosure purposes. The CODM is responsible for overseeing our operations and making key strategic decisions, including the allocation of resources, evaluating financial performance, and determining the overall direction of our Company. The CODM receives consolidated financial and operational data to assess performance and make these decisions. Our measure of segment profit or loss is net earnings (loss). The CODM also reviews significant expenses associated with the Company’s single reportable segment which are presented in the Consolidated Statements of Operations. The CODM reviews net earnings (loss) and the relevant components thereof that are directly reflected on our Consolidated Statements of Operations. The CODM is also regularly provided the reportable segment level asset information, real estate investments, net, which is directly reflected on the Consolidated Balance Sheets. Refer to the descriptions below for further details: • Net earnings (loss): this metric represents the total profit after accounting for all revenues, expenses and other costs. It reflects our overall financial performance and profitability. Net earnings (loss) is used by our CODM to identify underlying trends in the performance of our business and make comparisons with the financial performance of our competitors. Net earnings (loss) are reported in the Consolidated Statement of Operations and Comprehensive Income. • Revenue from tenants: a component of net earnings (loss), this balance represents the total income derived from long-term leases with tenants. It is the primary source of revenue for us and reflects the effectiveness of our real estate portfolio in generating rental income. Revenue from tenants is reported in the Revenue section of the Consolidated Statement of Operations and Comprehensive Income. • Total Operating Expenses: a component of net earnings (loss), operating expenses include all costs related to the maintenance and management of the properties, including property costs and general and administrative expenses. These expenses are critical to maintaining the portfolio’s long-term profitability and are disclosed under the Operating Expenses section of the Consolidated Statement of Operations and Comprehensive Income. • Real Estate Investments, net: this total represents the value of properties that we actively use to generate rental income. It is a core asset-based metric and a key driver of our long-term growth. Managing real estate held for use is essential for value appreciation and strategic portfolio management, which enables us to make informed decisions regarding acquisitions, divestitures, and overall asset allocation to support sustainable growth and are disclosed under the Real Estate section of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0591</v>
      </c>
      <c r="C4" s="7" t="n">
        <v>-105924</v>
      </c>
      <c r="D4" s="7" t="n">
        <v>-45896</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the importance of preventing, assessing, identifying, and managing material risks associated with cybersecurity threats. Cybersecurity processes to assess, identify and manage risks from cybersecurity threats have been incorporated as a part of our overall risk assessment process. On a regular basis we implement into our operations these cybersecurity processes, technologies, and controls to assess, identify, and manage material risks. Specifically, we engage a third-party cybersecurity firm to assist with network and endpoint monitoring, cloud system monitoring and assessment of our incident response procedures. Further, we employ periodic penetration testing and tabletop exercises to inform our risk identification and assessment of material cybersecurity threats. To manage our material risks from cybersecurity threats and to protect against, detect, and prepare to respond to cybersecurity incidents, we undertake the below listed activities: • Monitor emerging data protection laws and implement changes to our processes to comply; • Conduct periodic data handling and use requirement training for our employees; • Conduct annual cybersecurity management and incident training for employees involved in our systems and processes that handle sensitive data; and • Conduct regular phishing email simulations for all employees. Our incident response plan coordinates the activities that we and our third-party cybersecurity providers take to prepare to respond and recover from cybersecurity incidents, which include processes to triage, assess severity, investigate, escalate, contain, and remediate an incident, as well as to comply with potentially applicable legal obligations. As part of the above processes, we engage with third party providers to review our cybersecurity program and help identify areas for continued focus, improvement, and compliance. Our processes also include assessing cybersecurity threat risks associated with our use of third-party services providers in normal course of business use, including those in our supply chain or who have access to our tenant and employee data or our systems.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t>
        </is>
      </c>
    </row>
    <row r="5">
      <c r="A5" s="4" t="inlineStr">
        <is>
          <t>Cybersecurity Risk Management Processes Integrated [Flag]</t>
        </is>
      </c>
      <c r="B5" s="4" t="inlineStr">
        <is>
          <t>true</t>
        </is>
      </c>
    </row>
    <row r="6">
      <c r="A6" s="4" t="inlineStr">
        <is>
          <t>Cybersecurity Risk Management Processes Integrated [Text Block]</t>
        </is>
      </c>
      <c r="B6" s="4" t="inlineStr">
        <is>
          <t>We understand the importance of preventing, assessing, identifying, and managing material risks associated with cybersecurity threats. Cybersecurity processes to assess, identify and manage risks from cybersecurity threats have been incorporated as a part of our overall risk assessment process. On a regular basis we implement into our operations these cybersecurity processes, technologies, and controls to assess, identify, and manage material risks. Specifically, we engage a third-party cybersecurity firm to assist with network and endpoint monitoring, cloud system monitoring and assessment of our incident response procedures. Further, we employ periodic penetration testing and tabletop exercises to inform our risk identification and assessment of material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of Directors is responsible for oversight of our risk assessment, risk management, disaster recovery procedures and cybersecurity risks. Members of the Board regularly engage in discussions with management on cybersecurity-related news events and discuss any updates to our cybersecurity risk management and strategy programs.</t>
        </is>
      </c>
    </row>
    <row r="11">
      <c r="A11" s="4" t="inlineStr">
        <is>
          <t>Cybersecurity Risk Board Committee or Subcommittee Responsible for Oversight [Text Block]</t>
        </is>
      </c>
      <c r="B11" s="4" t="inlineStr">
        <is>
          <t>Our Audit Committee of the Board of Directors is responsible for oversight of our risk assessment, risk management, disaster recovery procedures and cybersecurity risks.</t>
        </is>
      </c>
    </row>
    <row r="12">
      <c r="A12" s="4" t="inlineStr">
        <is>
          <t>Cybersecurity Risk Process for Informing Board Committee or Subcommittee Responsible for Oversight [Text Block]</t>
        </is>
      </c>
      <c r="B12" s="4" t="inlineStr">
        <is>
          <t>Our Audit Committee of the Board of Directors is responsible for oversight of our risk assessment,</t>
        </is>
      </c>
    </row>
    <row r="13">
      <c r="A13" s="4" t="inlineStr">
        <is>
          <t>Cybersecurity Risk Role of Management [Text Block]</t>
        </is>
      </c>
      <c r="B13" s="4" t="inlineStr">
        <is>
          <t>Our Audit Committee of the Board of Directors is responsible for oversight of our risk assessment, risk management, disaster recovery procedures and cybersecurity risks. Members of the Board regularly engage in discussions with management on cybersecurity-related news events and discuss any updates to our cybersecurity risk management and strateg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of the Board of Directors is responsible for oversight of our risk assessment, risk management, disaster recovery procedures and cybersecurity risks. Members of the Board regularly engage in discussions with management on cybersecurity-related news events and discuss any updates to our cybersecurity risk management and strategy programs.</t>
        </is>
      </c>
    </row>
    <row r="16">
      <c r="A16" s="4" t="inlineStr">
        <is>
          <t>Cybersecurity Risk Management Expertise of Management Responsible [Text Block]</t>
        </is>
      </c>
      <c r="B16" s="4" t="inlineStr">
        <is>
          <t>s. Members of the Board regularly engage in discussions with management on cybersecurity-related news events and discuss any updates to our cybersecurity risk management and strategy programs.</t>
        </is>
      </c>
    </row>
    <row r="17">
      <c r="A17" s="4" t="inlineStr">
        <is>
          <t>Cybersecurity Risk Process for Informing Management or Committees Responsible [Text Block]</t>
        </is>
      </c>
      <c r="B17" s="4" t="inlineStr">
        <is>
          <t>Our incident response plan coordinates the activities that we and our third-party cybersecurity providers take to prepare to respond and recover from cybersecurity incidents, which include processes to triage, assess severity, investigate, escalate, contain, and remediate an incident, as well as to comply with potentially applicable legal obligations. As part of the above processes, we engage with third party providers to review our cybersecurity program and help identify areas for continued focus, improvement, and compliance. Our processes also include assessing cybersecurity threat risks associated with our use of third-party services providers in normal course of business use, including those in our supply chain or who have access to our tenant and employee data or our systems.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 Our Audit Committee of the Board of Directors is responsible for oversight of our risk assessment, risk management, disaster recovery procedures and cybersecurity risks. Members of the Board regularly engage in discuss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accompanying consolidated financial statements of the Company are prepared on the accrual basis of accounting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is>
      </c>
    </row>
    <row r="7">
      <c r="A7" s="4" t="inlineStr">
        <is>
          <t>Revenue Recognition</t>
        </is>
      </c>
      <c r="B7" s="4" t="inlineStr">
        <is>
          <t>Revenue Recognition The Company’s revenues, which are derived primarily from lease contracts, include rents that each tenant pays in accordance with the terms of each lease reported on a straight-line basis over the initial term of the lease. As of December 31, 2024, these leases had a weighted-average remaining lease term of 6.3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reports combined lease and non-lease components in a single line “Revenue from tenants.” For expenses paid directly by the tenant the Company has reflected them on a net basi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under the aforementioned leases, the Company defers the recognition of contingent rental income, until the specified target that triggered the contingent rental income is achieved, or until such sales upon which percentage rent is based are known. For the years ended December 31, 2024, 2023 and 2022, approximately $0.1 million, $0.1 million and $0.5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on the accompanying consolidated statements of operations and comprehensive loss in the period the related costs are incurred, as applicable. The Company records uncollectible amounts as reductions in revenue from tenants. Some of these reductions may relate to tenants that terminated their leases early or relate to leases that had not been paying rent and were placed on a cash basis. During the year ended December 31, 2024 there were $0.8 million in uncollectible amounts recorded as reductions in revenue from tenants. There were no such reductions recorded for the year ended 2023. During the year ended December 31, 2022 there was only one tenant for which we recorded rent on a cash basis. The lease with this tenant was terminated as of September 30, 2022. During the years ended 2024 and 2023, no rental income was received from any of the tenants that were previously placed on a cash basis.</t>
        </is>
      </c>
    </row>
    <row r="8">
      <c r="A8" s="4" t="inlineStr">
        <is>
          <t>Investments in Real Estate</t>
        </is>
      </c>
      <c r="B8"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4, 2023 or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4 and 2023, the Company did not have any properties held for sale.</t>
        </is>
      </c>
    </row>
    <row r="9">
      <c r="A9" s="4" t="inlineStr">
        <is>
          <t>Purchase Price Allocation</t>
        </is>
      </c>
      <c r="B9"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identifiable assets based on their relative fair values. There were no acquisitions during the years ended December 31, 2024, 2023 and 2022.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t>
        </is>
      </c>
    </row>
    <row r="10">
      <c r="A10" s="4" t="inlineStr">
        <is>
          <t>Lessor Accounting</t>
        </is>
      </c>
      <c r="B10" s="4" t="inlineStr">
        <is>
          <t>Lessor Accounting Generally, leases with tenants are accounted for as operating leases. The operating leases have various expiration dates. For the three year period ended December 31, 2024, the Company did not have any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1">
      <c r="A11" s="4" t="inlineStr">
        <is>
          <t>Lessee Accounting</t>
        </is>
      </c>
      <c r="B11" s="4" t="inlineStr">
        <is>
          <t>Lessee Accounting</t>
        </is>
      </c>
    </row>
    <row r="12">
      <c r="A12" s="4" t="inlineStr">
        <is>
          <t>Gain on Dispositions of Real Estate Investments</t>
        </is>
      </c>
      <c r="B12"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 .</t>
        </is>
      </c>
    </row>
    <row r="13">
      <c r="A13" s="4" t="inlineStr">
        <is>
          <t>Impairment of Long Lived Assets</t>
        </is>
      </c>
      <c r="B13" s="4" t="inlineStr">
        <is>
          <t>Impairment of Long Lived Assets The Company periodically assesses whether there are any indicators that the value of a property may be impaired or that its carrying value may not be recoverable. The indicators include sustained net operating losses, a significant change in occupancy, a significant decline in rent collection, economic changes, or if a property will be sold or otherwise disposed of significantly before the end of its previously estimated useful life. To determine whether an asset is impaired, the carrying value of the property’s asset group is compared to the estimated future undiscounted cash flow that the Company expects the property’s asset group will generate over its expected holding period, including any estimated proceeds from the eventual sale or other disposition of the property’s asset group. The estimated future undiscounted cash flow considers factors such as (i) expected future operating income, (ii) market and other applicable trends, and (iii) residual value, as well as the effects of leasing demand, competition and other factors. The Company estimates the expected future operating income using in-place contractual rent and market rents. The Company estimates the lease-up period, market rents and residual values using market information from outside sources such as third-party market research, external appraisals, broker quotes, or recent comparable sales. For residual values, management applies a selected market capitalization rate based on current market data.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For properties to be held and used, the Company estimates the fair value of the property’s asset group by developing a discounted cash flow analysis, which considers factors such as lease up period, expected future operating income, market and other applicable trends, residual value, and discount rate.</t>
        </is>
      </c>
    </row>
    <row r="14">
      <c r="A14" s="4" t="inlineStr">
        <is>
          <t>Reportable Segment</t>
        </is>
      </c>
      <c r="B14" s="4" t="inlineStr">
        <is>
          <t>Reportable Segment The Company has determined that it has one reportable segment, income-producing properties, which consists of activities related to investing in real estate.</t>
        </is>
      </c>
    </row>
    <row r="15">
      <c r="A15" s="4" t="inlineStr">
        <is>
          <t>Depreciation and Amortization</t>
        </is>
      </c>
      <c r="B15" s="4" t="inlineStr">
        <is>
          <t>Depreciation and Amortization Depreciation is computed using the straight-line method over the estimated useful lives of up to 40 years for buildings, 15 years for land improvements, five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t>
        </is>
      </c>
    </row>
    <row r="16">
      <c r="A16" s="4" t="inlineStr">
        <is>
          <t>Above and Below-Market Lease Amortization</t>
        </is>
      </c>
      <c r="B16" s="4" t="inlineStr">
        <is>
          <t>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t>
        </is>
      </c>
    </row>
    <row r="17">
      <c r="A17" s="4" t="inlineStr">
        <is>
          <t>Derivative Instruments</t>
        </is>
      </c>
      <c r="B17" s="4" t="inlineStr">
        <is>
          <t>Derivative Instruments The Company may use derivative financial instruments to hedge all or a portion of the interest rate risk associated with its borrowings. Several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t>
        </is>
      </c>
    </row>
    <row r="18">
      <c r="A18" s="4" t="inlineStr">
        <is>
          <t>Cash and Cash Equivalents and Restricted Cash</t>
        </is>
      </c>
      <c r="B18" s="4" t="inlineStr">
        <is>
          <t>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24 and 2023, the Company had cash and cash equivalents and restricted cash of $18.9 million and $12.8 million, of which $18.2 million and $12.2 million,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insurance reserves and cash held in cash management accounts due to certain breaches of debt covenants (see Note 4 — Mortgage Notes Payable, Net for additional information).</t>
        </is>
      </c>
    </row>
    <row r="19">
      <c r="A19" s="4" t="inlineStr">
        <is>
          <t>Deferred Financing and Leasing Costs, net</t>
        </is>
      </c>
      <c r="B19" s="4" t="inlineStr">
        <is>
          <t>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20">
      <c r="A20" s="4" t="inlineStr">
        <is>
          <t>Equity-Based Compensation</t>
        </is>
      </c>
      <c r="B20" s="4" t="inlineStr">
        <is>
          <t xml:space="preserve">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t>
        </is>
      </c>
    </row>
    <row r="21">
      <c r="A21" s="4" t="inlineStr">
        <is>
          <t>Income Taxes</t>
        </is>
      </c>
      <c r="B21" s="4" t="inlineStr">
        <is>
          <t xml:space="preserve">Income Taxes The Company elected to be taxed as a REIT under Sections 856 through 860 of the Internal Revenue Code of 1986, as amended (the “Code”) commencing with its taxable year ended December 31, 2014 through its taxable year ended on December 31, 2022, as a result of the board authorized revocation of our REIT election which became effective as of January 1, 2023. The Company believes that, commencing with its taxable year ended on December 31, 2014, it had been organized and operated in a manner so that it qualified as a REIT up until the board revoked the Company’s REIT election. To qualify as a REIT during that period, the Company was required to distribute annually at least 90% of the Company’s REIT taxable income (which does not equal net income as calculated in accordance with GAAP), determined without regard for the deduction for dividends paid and excluding net capital gains, and comply with a number of other organizational and operational requirements. As a REIT, the Company generally was not subject to U.S. federal corporate income tax on the portion of its REIT taxable income that it distributed to its stockholders. Even while the Company qualified as a REIT, it was subject to certain state and local taxes on its income and properties, as well as U.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the Company’s status as a REIT under the Code, during the periods that it elected to be taxed as a REIT. </t>
        </is>
      </c>
    </row>
    <row r="22">
      <c r="A22" s="4" t="inlineStr">
        <is>
          <t>Per Share Data</t>
        </is>
      </c>
      <c r="B22" s="4" t="inlineStr">
        <is>
          <t xml:space="preserve">Per Share Data </t>
        </is>
      </c>
    </row>
    <row r="23">
      <c r="A23" s="4" t="inlineStr">
        <is>
          <t>Non-controlling Interests</t>
        </is>
      </c>
      <c r="B23" s="4" t="inlineStr">
        <is>
          <t>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In addition, under the multi-year outperformance agreement with the Advisor (the “2020 OPP”), the OP issued a class of units of limited partnership designated as LTIP Units (“LTIP Units”) during 2020. There were no non-controlling interests as of December 31, 2024 and 2023. See Note 8 — Stockholders’ Equity and Note 12 - Equity-Based Compensation for additional information.</t>
        </is>
      </c>
    </row>
    <row r="24">
      <c r="A24" s="4" t="inlineStr">
        <is>
          <t>Recently Issued Accounting Pronouncements</t>
        </is>
      </c>
      <c r="B24" s="4" t="inlineStr">
        <is>
          <t>Recently Issued Accounting Pronouncements Adopted as of December 31, 2024: In November 2023, the FASB issued ASU 2023-07, Segment Reporting (Topic 80) — Improvements to Reportable Segment Disclosures. The new standard requires additional disclosures regarding a company’s segments, including enhanced disclosures about significant segment expenses on an annual and interim basis. However, the new standard does not change how a public entity identifies its operating segments, aggregates those operating segments, or applies the quantitative thresholds to determine its reportable segments. The new standard is effective for public entities for fiscal years beginning after December 15, 2023, and interim periods in fiscal years beginning after December 15, 2024. The Company adopted the new guidance in this Form 10-K for the year ended December 31, 2024, and it did not have a material impact on its consolidated financial statements as the provisions are related to disclosure only. Not yet Adopted as of December 31, 2024: In December 2023, the FASB issued ASU 2023-09, Income Taxes (Topic 740) — Improvements to Income Tax Disclosures. The new standard expands the disclosure requirements for income taxes, specifically related to the rate reconciliation and income taxes paid. Public entities must apply the new standard to annual periods beginning after December 15, 2024. The Company will adopt the new guidance in its Form 10-K for the year ended December 31, 2025 and it does not expect it to have a material impact on its consolidated financial statements as the provisions are related to disclosure only. In November 2024, the FASB issued ASU 2024-03, Income Statement (Topic 220) — Reporting Comprehensive Income - Expense Disaggregation Disclosures (Topic 220): Disaggregation of Income Statement Expenses. The new standard requires additional disclosure of the nature of expenses included in the income statement as well as disclosures about specific types of expenses included in the expense captions presented in the income statement. Public entities must apply the new standard to annual periods beginning after December 15, 2026 and interim periods within fiscal years beginning after December 15, 2027. Both early adoption and retrospective application are permitted. The Company is currently evaluating the impact that the adoption of this new standard will have on its consolidated financial statements and disclosures.</t>
        </is>
      </c>
    </row>
    <row r="25">
      <c r="A25" s="4" t="inlineStr">
        <is>
          <t>Fair Value of Financial Instruments</t>
        </is>
      </c>
      <c r="B25"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investments, at cost:</t>
        </is>
      </c>
      <c r="C2" s="4" t="inlineStr">
        <is>
          <t xml:space="preserve"> </t>
        </is>
      </c>
      <c r="D2" s="4" t="inlineStr">
        <is>
          <t xml:space="preserve"> </t>
        </is>
      </c>
    </row>
    <row r="3">
      <c r="A3" s="4" t="inlineStr">
        <is>
          <t>Land</t>
        </is>
      </c>
      <c r="C3" s="7" t="n">
        <v>129517</v>
      </c>
      <c r="D3" s="7" t="n">
        <v>188935</v>
      </c>
    </row>
    <row r="4">
      <c r="A4" s="4" t="inlineStr">
        <is>
          <t>Buildings and improvements</t>
        </is>
      </c>
      <c r="C4" s="6" t="n">
        <v>341314</v>
      </c>
      <c r="D4" s="6" t="n">
        <v>479265</v>
      </c>
    </row>
    <row r="5">
      <c r="A5" s="4" t="inlineStr">
        <is>
          <t>Acquired intangible assets</t>
        </is>
      </c>
      <c r="C5" s="6" t="n">
        <v>19063</v>
      </c>
      <c r="D5" s="6" t="n">
        <v>56929</v>
      </c>
    </row>
    <row r="6">
      <c r="A6" s="4" t="inlineStr">
        <is>
          <t>Total real estate investments, at cost</t>
        </is>
      </c>
      <c r="C6" s="6" t="n">
        <v>489894</v>
      </c>
      <c r="D6" s="6" t="n">
        <v>725129</v>
      </c>
    </row>
    <row r="7">
      <c r="A7" s="4" t="inlineStr">
        <is>
          <t>Less accumulated depreciation and amortization</t>
        </is>
      </c>
      <c r="C7" s="6" t="n">
        <v>-91135</v>
      </c>
      <c r="D7" s="6" t="n">
        <v>-144956</v>
      </c>
    </row>
    <row r="8">
      <c r="A8" s="4" t="inlineStr">
        <is>
          <t>Total real estate investments, net</t>
        </is>
      </c>
      <c r="C8" s="6" t="n">
        <v>398759</v>
      </c>
      <c r="D8" s="6" t="n">
        <v>580173</v>
      </c>
    </row>
    <row r="9">
      <c r="A9" s="4" t="inlineStr">
        <is>
          <t>Cash and cash equivalents</t>
        </is>
      </c>
      <c r="C9" s="6" t="n">
        <v>9776</v>
      </c>
      <c r="D9" s="6" t="n">
        <v>5292</v>
      </c>
    </row>
    <row r="10">
      <c r="A10" s="4" t="inlineStr">
        <is>
          <t>Restricted cash</t>
        </is>
      </c>
      <c r="C10" s="6" t="n">
        <v>9159</v>
      </c>
      <c r="D10" s="6" t="n">
        <v>7516</v>
      </c>
    </row>
    <row r="11">
      <c r="A11" s="4" t="inlineStr">
        <is>
          <t>Operating lease right-of-use asset</t>
        </is>
      </c>
      <c r="C11" s="6" t="n">
        <v>54514</v>
      </c>
      <c r="D11" s="6" t="n">
        <v>54737</v>
      </c>
    </row>
    <row r="12">
      <c r="A12" s="4" t="inlineStr">
        <is>
          <t>Prepaid expenses and other assets</t>
        </is>
      </c>
      <c r="C12" s="6" t="n">
        <v>5233</v>
      </c>
      <c r="D12" s="6" t="n">
        <v>6150</v>
      </c>
    </row>
    <row r="13">
      <c r="A13" s="4" t="inlineStr">
        <is>
          <t>Derivative asset, at fair value</t>
        </is>
      </c>
      <c r="C13" s="6" t="n">
        <v>0</v>
      </c>
      <c r="D13" s="6" t="n">
        <v>400</v>
      </c>
    </row>
    <row r="14">
      <c r="A14" s="4" t="inlineStr">
        <is>
          <t>Straight-line rent receivable</t>
        </is>
      </c>
      <c r="C14" s="6" t="n">
        <v>23060</v>
      </c>
      <c r="D14" s="6" t="n">
        <v>30752</v>
      </c>
    </row>
    <row r="15">
      <c r="A15" s="4" t="inlineStr">
        <is>
          <t>Deferred leasing costs, net</t>
        </is>
      </c>
      <c r="C15" s="6" t="n">
        <v>6565</v>
      </c>
      <c r="D15" s="6" t="n">
        <v>9152</v>
      </c>
    </row>
    <row r="16">
      <c r="A16" s="4" t="inlineStr">
        <is>
          <t>Total assets</t>
        </is>
      </c>
      <c r="C16" s="6" t="n">
        <v>507066</v>
      </c>
      <c r="D16" s="6" t="n">
        <v>694172</v>
      </c>
    </row>
    <row r="17">
      <c r="A17" s="3" t="inlineStr">
        <is>
          <t>LIABILITIES AND EQUITY</t>
        </is>
      </c>
      <c r="C17" s="4" t="inlineStr">
        <is>
          <t xml:space="preserve"> </t>
        </is>
      </c>
      <c r="D17" s="4" t="inlineStr">
        <is>
          <t xml:space="preserve"> </t>
        </is>
      </c>
    </row>
    <row r="18">
      <c r="A18" s="4" t="inlineStr">
        <is>
          <t>Mortgage notes payable, net</t>
        </is>
      </c>
      <c r="C18" s="6" t="n">
        <v>347384</v>
      </c>
      <c r="D18" s="6" t="n">
        <v>395702</v>
      </c>
    </row>
    <row r="19">
      <c r="A19" s="4" t="inlineStr">
        <is>
          <t>Accounts payable, accrued expenses and other liabilities (including amounts due to related parties of $317 and $20 at December 31, 2024 and 2023, respectively)</t>
        </is>
      </c>
      <c r="C19" s="6" t="n">
        <v>15302</v>
      </c>
      <c r="D19" s="6" t="n">
        <v>12975</v>
      </c>
    </row>
    <row r="20">
      <c r="A20" s="4" t="inlineStr">
        <is>
          <t>Operating lease liability</t>
        </is>
      </c>
      <c r="C20" s="6" t="n">
        <v>54592</v>
      </c>
      <c r="D20" s="6" t="n">
        <v>54657</v>
      </c>
    </row>
    <row r="21">
      <c r="A21" s="4" t="inlineStr">
        <is>
          <t>Below-market lease liabilities, net</t>
        </is>
      </c>
      <c r="C21" s="6" t="n">
        <v>1161</v>
      </c>
      <c r="D21" s="6" t="n">
        <v>2061</v>
      </c>
    </row>
    <row r="22">
      <c r="A22" s="4" t="inlineStr">
        <is>
          <t>Deferred revenue</t>
        </is>
      </c>
      <c r="C22" s="6" t="n">
        <v>3041</v>
      </c>
      <c r="D22" s="6" t="n">
        <v>3983</v>
      </c>
    </row>
    <row r="23">
      <c r="A23" s="4" t="inlineStr">
        <is>
          <t>Total liabilities</t>
        </is>
      </c>
      <c r="C23" s="6" t="n">
        <v>421480</v>
      </c>
      <c r="D23" s="6" t="n">
        <v>469378</v>
      </c>
    </row>
    <row r="24">
      <c r="A24" s="4" t="inlineStr">
        <is>
          <t>Preferred stock, $0.01 par value, 50,000,000 shares authorized, none issued and outstanding at December 31, 2024 and 2023</t>
        </is>
      </c>
      <c r="C24" s="6" t="n">
        <v>0</v>
      </c>
      <c r="D24" s="6" t="n">
        <v>0</v>
      </c>
    </row>
    <row r="25">
      <c r="A25" s="4" t="inlineStr">
        <is>
          <t>Common stock, $0.01 par value, 300,000,000 shares authorized, 2,334,340 and 1,886,298 shares issued and outstanding as of December 31, 2024 and 2023, respectively</t>
        </is>
      </c>
      <c r="C25" s="6" t="n">
        <v>27</v>
      </c>
      <c r="D25" s="6" t="n">
        <v>23</v>
      </c>
    </row>
    <row r="26">
      <c r="A26" s="4" t="inlineStr">
        <is>
          <t>Additional paid-in capital</t>
        </is>
      </c>
      <c r="B26" s="4" t="inlineStr">
        <is>
          <t>[1]</t>
        </is>
      </c>
      <c r="C26" s="6" t="n">
        <v>731429</v>
      </c>
      <c r="D26" s="6" t="n">
        <v>729644</v>
      </c>
    </row>
    <row r="27">
      <c r="A27" s="4" t="inlineStr">
        <is>
          <t>Accumulated other comprehensive income</t>
        </is>
      </c>
      <c r="C27" s="6" t="n">
        <v>0</v>
      </c>
      <c r="D27" s="6" t="n">
        <v>406</v>
      </c>
    </row>
    <row r="28">
      <c r="A28" s="4" t="inlineStr">
        <is>
          <t>Distributions in excess of accumulated earnings</t>
        </is>
      </c>
      <c r="C28" s="6" t="n">
        <v>-645870</v>
      </c>
      <c r="D28" s="6" t="n">
        <v>-505279</v>
      </c>
    </row>
    <row r="29">
      <c r="A29" s="4" t="inlineStr">
        <is>
          <t>Total stockholders’ equity</t>
        </is>
      </c>
      <c r="C29" s="6" t="n">
        <v>85586</v>
      </c>
      <c r="D29" s="6" t="n">
        <v>224794</v>
      </c>
    </row>
    <row r="30">
      <c r="A30" s="4" t="inlineStr">
        <is>
          <t>Total liabilities and equity</t>
        </is>
      </c>
      <c r="C30" s="7" t="n">
        <v>507066</v>
      </c>
      <c r="D30" s="7" t="n">
        <v>694172</v>
      </c>
    </row>
    <row r="31"/>
    <row r="32">
      <c r="A32" s="4" t="inlineStr">
        <is>
          <t>[1] Retroactively adjusted for the effects of the Reverse Stock Split (see Note 1 — Organization for additional information).</t>
        </is>
      </c>
    </row>
  </sheetData>
  <mergeCells count="3">
    <mergeCell ref="A32:C32"/>
    <mergeCell ref="A31:C3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uture Minimum Rental Payments for Operating Leases</t>
        </is>
      </c>
      <c r="B4" s="4" t="inlineStr">
        <is>
          <t xml:space="preserve">The following table presents future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Base Rent Payments 2025 $ 43,695 2026 39,437 2027 36,051 2028 31,383 2029 29,145 Thereafter 125,299 Total $ 305,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Investments, Net [Abstract]</t>
        </is>
      </c>
      <c r="B3" s="4" t="inlineStr">
        <is>
          <t xml:space="preserve"> </t>
        </is>
      </c>
    </row>
    <row r="4">
      <c r="A4" s="4" t="inlineStr">
        <is>
          <t>Schedule of Intangible Assets and Goodwill</t>
        </is>
      </c>
      <c r="B4" s="4" t="inlineStr">
        <is>
          <t xml:space="preserve">Acquired intangible assets and lease liabilities consisted of the following as of December 31, 2024 and 2023: December 31, 2024 December 31, 2023 (In thousands) Gross Carrying Accumulated Net Carrying Gross Carrying Accumulated Net Carrying Intangible assets: In-place leases $ 17,371 $ 12,408 $ 4,963 $ 23,044 $ 15,935 $ 7,109 Other intangibles — — — 28,322 6,490 21,832 Above-market leases 1,692 780 912 5,563 4,279 1,284 Acquired intangible assets $ 19,063 $ 13,188 $ 5,875 $ 56,929 $ 26,704 $ 30,225 Intangible liabilities: Below-market lease liabilities $ 8,489 $ 7,328 $ 1,161 $ 9,628 $ 7,567 $ 2,061 </t>
        </is>
      </c>
    </row>
    <row r="5">
      <c r="A5" s="4" t="inlineStr">
        <is>
          <t>Finite-lived Intangible Assets Amortization Expense</t>
        </is>
      </c>
      <c r="B5" s="4" t="inlineStr">
        <is>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24 2023 2022 In-place leases (1) $ 2,146 $ 3,333 $ 5,032 Other intangibles 407 708 708 Total included in depreciation and amortization $ 2,553 $ 4,041 $ 5,740 Above-market lease intangibles (2) $ 372 $ 825 $ 1,161 Below-market lease liabilities (897) (945) (1,218) Total included in revenue from tenants $ (525) $ (120) $ (57) Below-market ground lease, included in property operating expenses $ 49 $ 49 $ 49 __________ (1) During the year ended December 31, 2024, in connection with a tenant vacating their space prior to the lease termination, the Company accelerated the amortization of approximately $0.1 million of in-place lease intangibles, which is included in depreciation and amortization expense in the consolidated statement of operations. The Company did not have any accelerated amortization of in-place lease intangible write-offs during the year ended December 31, 2023. During the year ended December 31, 2022, in connection with a lease modification in the second quarter of 2022 that shortened the remaining term of the lease, the Company accelerated the amortization of approximately $0.3 million of in-place lease intangibles, which is included in depreciation and amortization expense in the consolidated statement of operations. (2) The Company did not have any accelerated amortization of above-market lease intangible write-offs during the year ended December 31, 2024. In connection with an early lease termination in the second quarter of 2023 that shortened the remaining term of the lease, the Company accelerated the amortization of approximately $0.1 million of above-market lease intangibles during the year ended December 31, 2023, which was included in the revenue from tenants in the consolidated statement of operations. In connection with a lease modification in the second quarter of 2022 that shortened the remaining term of the lease, the Company accelerated the amortization of approximately $0.1 million of above-market lease intangibles during the year ended December 31, 2022, which was included in the revenue from tenants in the consolidated statement of operations.</t>
        </is>
      </c>
    </row>
    <row r="6">
      <c r="A6" s="4" t="inlineStr">
        <is>
          <t>Schedule of Finite-Lived Intangible Assets, Future Amortization Expense</t>
        </is>
      </c>
      <c r="B6" s="4" t="inlineStr">
        <is>
          <t>The following table provides the projected amortization expenses and adjustments to revenue from tenants for the next five years as of December 31, 2024: (In thousands) 2025 2026 2027 2028 2029 In-place leases $ 1,621 $ 1,110 $ 632 $ 584 $ 385 Total to be included in depreciation and amortization $ 1,621 $ 1,110 $ 632 $ 584 $ 385 Above-market lease assets $ 123 $ 117 $ 117 $ 112 $ 85 Below-market lease liabilities (456) (183) (180) (180) (142) Total to be included in revenue from tenants $ (333) $ (66) $ (63) $ (68)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mortgage notes payable as of December 31, 2024 and 2023 are as follows: Outstanding Loan Amount December 31, Portfolio Encumbered Properties 2024 2023 Effective Interest Rate Interest Rate Maturity (In thousands) (In thousands) 9 Times Square (1) (4) — $ — $ 49,500 6.41 % Floating Jan. 2025 1140 Avenue of the Americas (2) 1 99,000 99,000 4.18 % Fixed Jul. 2026 123 William Street 1 140,000 140,000 4.74 % Fixed Mar. 2027 400 E. 67th Street - Laurel Condominium/200 Riverside Boulevard - ICON Garage (2) 2 50,000 50,000 4.59 % Fixed May 2028 8713 Fifth Avenue (2) 1 10,000 10,000 5.05 % Fixed Nov. 2028 196 Orchard Street 1 51,000 51,000 3.85 % Fixed Aug. 2029 Mortgage notes payable, gross 6 350,000 399,500 4.43 % Less: deferred financing costs, net (3) (2,616) (3,798) Mortgage notes payable, net $ 347,384 $ 395,702 __________ (1) Formerly fixed as a result of a “pay-fixed” interest rate swap agreement which matured in April 2024. This interest rate swap effectively fixed the mortgage at an annual rate of 3.72% when it was active prior to April 2024. (2) These mortgage notes payable are currently either in breach of a debt covenant that may result in further restrictions as specified by the terms of the covenants or a cash sweep event. These covenant breaches or cash sweeps do not result in events of default. For more information please see “Debt Covenant Non-Compliance and Cash Sweep Events” section below. (3)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4) On April 29, 2024, the Company entered into an amendment to the loan agreement that extended the maturity of the loan to October 31, 2024, which the Company further extended to January 31, 2025, pursuant to an option contained in such agreement, at an effective variable interest rate of one-month SOFR plus a spread of 2.60% per annum. The Company determined to market certain of their properties for sale, including 9 Times Square. This amended agreement allowed the Company to begin marketing the property for sale, with the option to extend in the event the property was under contract for sale but had not yet closed at the time of maturity. On December 18, 2024, the Company sold this property for a gross purchase price of $63.5 million and paid off the 9 Times Square loan in conjunction with the sale. For additional information please see Note 3 — Real Estate Investments.</t>
        </is>
      </c>
    </row>
    <row r="5">
      <c r="A5" s="4" t="inlineStr">
        <is>
          <t>Schedule of Maturities of Long-term Debt</t>
        </is>
      </c>
      <c r="B5" s="4" t="inlineStr">
        <is>
          <t xml:space="preserve">The following table summarizes the scheduled aggregate principal payments subsequent to December 31, 2024: (In thousands) Future Minimum Principal Payments 2025 $ — 2026 99,000 2027 140,000 2028 60,000 2029 51,000 Thereafter — Total $ 3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Fair Value Recurring Basis</t>
        </is>
      </c>
      <c r="B4" s="4" t="inlineStr">
        <is>
          <t xml:space="preserve">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In thousands) Quoted Prices in Active Markets Level 1 Significant Other Observable Inputs Level 2 Significant Unobservable Inputs Level 3 Total December 31, 2024 Interest Rate “Pay-fixed” Swap - asset $ — $ — $ — $ — December 31, 2023 Interest Rate “Pay-fixed” Swap - asset $ — $ 400 $ — $ 400 </t>
        </is>
      </c>
    </row>
    <row r="5">
      <c r="A5" s="4" t="inlineStr">
        <is>
          <t>Schedule of Fair Values of Financial Instruments</t>
        </is>
      </c>
      <c r="B5" s="4" t="inlineStr">
        <is>
          <t>The fair values of the Company’s financial instruments that are not reported at fair value on the consolidated balance sheet are reported below: December 31, 2024 2023 (In thousands) Level Gross Principal Balance Fair Value Gross Principal Balance Fair Value Mortgage note payable — 9 Times Square 3 $ — $ — $ 49,500 $ 49,265 Mortgage note payable — 1140 Avenue of the Americas (1) 3 99,000 69,238 99,000 69,619 Mortgage note payable — 123 William Street 3 140,000 132,474 140,000 130,463 Mortgage note payable — 400 E. 67th Street - Laurel Condominium / 200 Riverside Boulevard - ICON Garage (2) 3 50,000 31,671 50,000 45,442 Mortgage note payable — 8713 Fifth Avenue 3 10,000 9,181 10,000 9,193 Mortgage note payable — 196 Orchard Street 3 51,000 44,896 51,000 44,857 Total $ 350,000 $ 287,460 $ 399,500 $ 348,839 __________ (1) The Company recorded an impairment charge of $66.1 million during the year ended December 31, 2023 for its 1140 Avenues of the Americas property. As a result, the Company adjusted the fair value of the property’s mortgage to the current carrying value of the property as of December 31, 2023. There were no additional impairment charges in the year ended December 31, 2024. For additional information please see Note 3 — Real Estate Investments. (2) The Company recorded an impairment charge of $25.8 million during the year ended December 31, 2024 for its 400 E. 67th Street property. As a result, the Company adjusted the fair value of the 400 E. 67th Street allocable mortgage balance to the property's current carrying value as of December 31, 2024. For additional information please see Note 3 — Real Estate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 financial instruments as well as their classification on the Balance Sheet as of December 31, 2024 and 2023. Derivatives designated as hedging instruments Balance Sheet Location December 31, 2024 December 31, 2023 (in thousands) (in thousands) Interest Rate “Pay-fixed” Swap Derivative asset (liability), at fair value $ — $ 400 </t>
        </is>
      </c>
    </row>
    <row r="5">
      <c r="A5" s="4" t="inlineStr">
        <is>
          <t>Schedule of Notional Amounts of Outstanding Derivative Positions</t>
        </is>
      </c>
      <c r="B5" s="4" t="inlineStr">
        <is>
          <t xml:space="preserve">December 31, 2023 Interest Rate Derivative Number of Notional Amount (In thousands) Interest Rate “Pay-fixed” Swap 1 $ 49,500 </t>
        </is>
      </c>
    </row>
    <row r="6">
      <c r="A6" s="4" t="inlineStr">
        <is>
          <t>Schedule of Gain or Loss Recognized</t>
        </is>
      </c>
      <c r="B6" s="4" t="inlineStr">
        <is>
          <t>The table below details the location in the financial statements of the gain or loss recognized on interest rate derivatives designated as cash flow hedges for the years ended December 31, 2024, 2023 and 2022. Year Ended December 31, (In thousands) 2024 2023 2022 Amount of gain (loss) recognized in accumulated other comprehensive loss on interest rate derivatives $ 8 $ 272 $ 2,910 Amount of gain (loss) reclassified from accumulated other comprehensive loss into income as interest expense $ 414 $ 1,503 $ (241) Total interest expense recorded in consolidated statements of operations and comprehensive loss $ (19,488) $ (18,858) $ (18,9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shows the shares issued in relation to the Side Letter and management agreement for the years ended December 31, 2024 and 2023: Period of Issuance Recipient Agreement Shares Issued (1) Closing Share Price January 2023 The Advisor Advisory Agreement - AM Fees 31,407 $ 15.44 March 2024 The Advisor Advisory Agreement - AM Fees 70,607 $ 7.54 April 2024 The Advisor Advisory Agreement - G&amp;A Fees 68,308 $ 6.58 April 2024 The Advisor Advisory Agreement - PM Fees 22,857 $ 6.58 May 2024 The Advisor Advisory Agreement - AM Fees 83,543 $ 5.72 __________ (1) Retroactively adjusted for the effects of the Reverse Stock Split (see Note 1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reflects the ground lease rent payments due from the Company and a reconciliation to the net present value of those payments as of December 31, 2024: (In thousands) Future Minimum Base Rent Payments 2025 $ 4,746 2026 4,746 2027 4,746 2028 4,746 2029 4,746 Thereafter 183,516 Total 207,246 Less: Effects of discounting (152,654) Total present value of lease payments $ 54,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waived and payable in connection with the Company’s operations-related services described above as of and for the periods presented: Year Ended December 31, Payable (Receivable) (In thousands) 2024 2023 2022 December 31, Incurred Incurred Incurred 2024 2023 Ongoing fees: Asset and property management fees to related parties (1) $ 7,751 $ 7,680 $ 7,571 $ 317 $ 20 Professional fees and other reimbursements (2) 4,351 4,352 4,375 — — Total related party operation fees and reimbursements $ 12,102 $ 12,032 $ 11,946 $ 317 $ 20 __________ (1) During the year ended December 31, 2024, approximately $1.2 million was paid with shares of the Company’s Class A common stock for the management fee, of which $1.0 million was related to AM Fees and $0.2 million was related to PM Fees. During the year ended December 31, 2023, approximately $0.5 million was paid with shares of the Company’s Class A common stock for the management fee. Amounts for the year ended December 31, 2022 included approximately $5.0 million in fees paid with shares of the Company’s A Class A common stock (approximately $3.0 million in shares related to the Side Letter and approximately $2.0 million in shares accepted in lieu of cash under the management agreement) for the management fee. Amounts for the year ended December 31, 2021 were all paid in cash. See disclosure in this footnote above for additional information. (2) Amounts for the year ended December 31, 2024, 2023 and 2022, respectively, are included in general and administrative expenses in the consolidated statements of operations and comprehensive loss, of which $0.4 million was paid with shares of the Company’s Class A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displays restricted share award activity during the years ended December 31, 2024, 2023 and 2022 and has been retroactively adjusted for the Reverse Stock Split (see Note 1 — Organization for additional details): Number of Weighted-Average Issue Price Unvested, December 31, 2022 18,134 90.16 Granted 36,232 9.17 Vested (15,376) 41.71 Forfeitures (2,792) 94.08 Unvested, December 31, 2023 36,198 29.37 Granted 85,710 8.73 Vested (19,758) 15.84 Forfeitures (953) 65.86 Unvested, December 31, 2024 101,197 14.19 __________ With respect to one-half of the LTIP Units granted under the 2020 OPP, the number of LTIP Units that could have become earned (if any) was determined as of the last day of the performance period based on the Company’s achievement of absolute total stockholder return (“TSR”) levels as shown in the table below: Performance Level Absolute TSR Percentage of LTIP Units Earned Below Threshold Less than 12 % 0 % Threshold 12 % 25 % Target 18 % 50 % Maximum 24 % or higher 100 % With respect to the remaining one-half of the LTIP Units granted under the 2020 OPP, the number of LTIP Units that could have become earned (if any) was determined as of the last day of the performance period based on the difference (expressed in terms of basis points, whether positive or negative, as shown in the table below) between the Company’s absolute TSR on the last day of the performance period relative to the average TSR of a peer group consisting of Empire State Realty Trust, Inc., Franklin Street Properties Corp., Paramount Group, Inc. and Clipper Realty Inc. as of the last day of the performance period. Performance Level Relative TSR Excess Percentage of LTIP Units Earned Below Threshold Less than -600 basis points 0 % Threshold -600 basis points 25 % Target 0 basis points 50 % Maximum 600 basis points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Other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Accordingly, the tax effects of temporary difference that give rise to significant portions of the deferred tax assets and liabilities as of December 31, 2024 and 2023 are presented below: As of December 31, (In thousands) 2024 2023 Deferred Tax Assets: Depreciation and amortization $ 49,810 $ 47,688 Deferred leasing costs — 1,360 Restricted stock awards and 2020 OPP 139 71 Deferred revenue 951 1,246 Operating lease liabilities 17,071 17,091 Net operating loss carryforwards 92,238 49,477 Other 95 135 Total deferred tax assets 160,304 117,068 Deferred Tax Liabilities: Straight-line rent 7,210 9,616 Operating leases right-to-use assets 17,047 17,116 Total deferred tax liabilities 24,257 26,732 Net deferred tax assets before valuation allowance 136,047 90,336 Valuation allowance (136,047) (90,336)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Thousands</t>
        </is>
      </c>
      <c r="B1" s="2" t="inlineStr">
        <is>
          <t>Dec. 31, 2024</t>
        </is>
      </c>
      <c r="C1" s="2" t="inlineStr">
        <is>
          <t>Dec. 31, 2023</t>
        </is>
      </c>
    </row>
    <row r="2">
      <c r="A2" s="4" t="inlineStr">
        <is>
          <t>Accounts payable</t>
        </is>
      </c>
      <c r="B2" s="7" t="n">
        <v>15302</v>
      </c>
      <c r="C2" s="7" t="n">
        <v>12975</v>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300000000</v>
      </c>
      <c r="C8" s="6" t="n">
        <v>300000000</v>
      </c>
    </row>
    <row r="9">
      <c r="A9" s="4" t="inlineStr">
        <is>
          <t>Common stock, shares issued (in shares)</t>
        </is>
      </c>
      <c r="B9" s="6" t="n">
        <v>2634355</v>
      </c>
      <c r="C9" s="6" t="n">
        <v>2334340</v>
      </c>
      <c r="D9" s="4" t="inlineStr">
        <is>
          <t>[1]</t>
        </is>
      </c>
    </row>
    <row r="10">
      <c r="A10" s="4" t="inlineStr">
        <is>
          <t>Common stock, shares outstanding (in shares)</t>
        </is>
      </c>
      <c r="B10" s="6" t="n">
        <v>2634355</v>
      </c>
      <c r="C10" s="6" t="n">
        <v>2334340</v>
      </c>
      <c r="D10" s="4" t="inlineStr">
        <is>
          <t>[1]</t>
        </is>
      </c>
    </row>
    <row r="11">
      <c r="A11" s="4" t="inlineStr">
        <is>
          <t>Related Party</t>
        </is>
      </c>
      <c r="B11" s="4" t="inlineStr">
        <is>
          <t xml:space="preserve"> </t>
        </is>
      </c>
      <c r="C11" s="4" t="inlineStr">
        <is>
          <t xml:space="preserve"> </t>
        </is>
      </c>
    </row>
    <row r="12">
      <c r="A12" s="4" t="inlineStr">
        <is>
          <t>Accounts payable</t>
        </is>
      </c>
      <c r="B12" s="7" t="n">
        <v>317</v>
      </c>
      <c r="C12" s="7" t="n">
        <v>20</v>
      </c>
    </row>
    <row r="13">
      <c r="A13" s="4" t="inlineStr">
        <is>
          <t>Common stock, shares outstanding (in shares)</t>
        </is>
      </c>
      <c r="B13" s="6" t="n">
        <v>536252</v>
      </c>
      <c r="C13" s="6" t="n">
        <v>290937</v>
      </c>
    </row>
    <row r="14"/>
    <row r="15">
      <c r="A15" s="4" t="inlineStr">
        <is>
          <t>[1] Retroactively adjusted for the effects of the Reverse Stock Split (see Note 1 — Organization for additional information).</t>
        </is>
      </c>
    </row>
  </sheetData>
  <mergeCells count="3">
    <mergeCell ref="C1:D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The following is a summary of the basic and diluted net loss per share computation for the periods presented and has been retroactively adjusted to reflect the Reverse Stock Split (see Note 1 — Organization for additional details): Year Ended December 31, (In thousands, except share and per share data) 2024 2023 2022 Net loss and Net loss attributable to common stockholders $ (140,591) $ (105,924) $ (45,896) Adjustments to net loss attributable to common stockholders — — (80) Adjusted net loss and net loss attributable to common stockholders $ (140,591) $ (105,924) $ (45,976) Basic and diluted weighted average shares outstanding 2,487,827 2,226,721 1,729,264 Basic and diluted net loss per share $ (56.51) $ (47.57) $ (26.59)</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as their effect would have been antidilutive for the periods presented and has been retroactively adjusted to reflect the Reverse Stock Split (see Note 1 — Organization for additional details). Year Ended December 31, 2024 2023 2022 Unvested restricted shares (1) 74,328 29,105 13,691 Class A Units (2) — — — LTIP Units (3) — 314,706 501,605 Total weighted-average anti-dilutive common share equivalents 74,328 343,811 515,296 __________ (1) There were 101,197, 36,198, and 18,134 unvested restricted shares (adjusted for the Reverse Stock Split) outstanding as of December 31, 2024, 2023 and 2022, respectively. (2) Formerly known as OP Units. As of December 31, 2024, 2023 and 2022 there wer e no Class A Units outstanding . (3) There were zero, zero, and 501,605 LTIP Units outstanding (adjusted for the Reverse Stock Split) as of December 31, 2024, 2023 and 2022, respectively (see Note 12 — Equity-Based Compensation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1" customWidth="1" min="2" max="2"/>
    <col width="22" customWidth="1" min="3" max="3"/>
    <col width="14" customWidth="1" min="4" max="4"/>
    <col width="27" customWidth="1" min="5" max="5"/>
  </cols>
  <sheetData>
    <row r="1">
      <c r="A1" s="1" t="inlineStr">
        <is>
          <t>Organization (Details) ft² in Millions, $ in Millions</t>
        </is>
      </c>
      <c r="B1" s="2" t="inlineStr">
        <is>
          <t>Feb. 27, 2023 shares</t>
        </is>
      </c>
      <c r="C1" s="2" t="inlineStr">
        <is>
          <t>Feb. 22, 2023 USD ($)</t>
        </is>
      </c>
      <c r="D1" s="2" t="inlineStr">
        <is>
          <t>Jan. 11, 2023</t>
        </is>
      </c>
      <c r="E1" s="2" t="inlineStr">
        <is>
          <t>Dec. 31, 2024 ft² property</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Number of real estate properties | property</t>
        </is>
      </c>
      <c r="B3" s="4" t="inlineStr">
        <is>
          <t xml:space="preserve"> </t>
        </is>
      </c>
      <c r="C3" s="4" t="inlineStr">
        <is>
          <t xml:space="preserve"> </t>
        </is>
      </c>
      <c r="D3" s="4" t="inlineStr">
        <is>
          <t xml:space="preserve"> </t>
        </is>
      </c>
      <c r="E3" s="6" t="n">
        <v>6</v>
      </c>
    </row>
    <row r="4">
      <c r="A4" s="4" t="inlineStr">
        <is>
          <t>Net rentable area (sqft) | ft²</t>
        </is>
      </c>
      <c r="B4" s="4" t="inlineStr">
        <is>
          <t xml:space="preserve"> </t>
        </is>
      </c>
      <c r="C4" s="4" t="inlineStr">
        <is>
          <t xml:space="preserve"> </t>
        </is>
      </c>
      <c r="D4" s="4" t="inlineStr">
        <is>
          <t xml:space="preserve"> </t>
        </is>
      </c>
      <c r="E4" s="6" t="n">
        <v>1</v>
      </c>
    </row>
    <row r="5">
      <c r="A5" s="4" t="inlineStr">
        <is>
          <t>Reverse stock split</t>
        </is>
      </c>
      <c r="B5" s="4" t="inlineStr">
        <is>
          <t xml:space="preserve"> </t>
        </is>
      </c>
      <c r="C5" s="4" t="inlineStr">
        <is>
          <t xml:space="preserve"> </t>
        </is>
      </c>
      <c r="D5" s="9" t="n">
        <v>0.125</v>
      </c>
      <c r="E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row>
    <row r="8">
      <c r="A8" s="4" t="inlineStr">
        <is>
          <t>Sale of stock, number of shares issued in transaction (in shares) | shares</t>
        </is>
      </c>
      <c r="B8" s="6" t="n">
        <v>386100</v>
      </c>
      <c r="C8" s="4" t="inlineStr">
        <is>
          <t xml:space="preserve"> </t>
        </is>
      </c>
      <c r="D8" s="4" t="inlineStr">
        <is>
          <t xml:space="preserve"> </t>
        </is>
      </c>
      <c r="E8" s="4" t="inlineStr">
        <is>
          <t xml:space="preserve"> </t>
        </is>
      </c>
    </row>
    <row r="9">
      <c r="A9" s="4" t="inlineStr">
        <is>
          <t>Rights Offering</t>
        </is>
      </c>
      <c r="B9" s="4" t="inlineStr">
        <is>
          <t xml:space="preserve"> </t>
        </is>
      </c>
      <c r="C9" s="4" t="inlineStr">
        <is>
          <t xml:space="preserve"> </t>
        </is>
      </c>
      <c r="D9" s="4" t="inlineStr">
        <is>
          <t xml:space="preserve"> </t>
        </is>
      </c>
      <c r="E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row>
    <row r="11">
      <c r="A11" s="4" t="inlineStr">
        <is>
          <t>Sale of stock, consideration received | $</t>
        </is>
      </c>
      <c r="B11" s="4" t="inlineStr">
        <is>
          <t xml:space="preserve"> </t>
        </is>
      </c>
      <c r="C11" s="7" t="n">
        <v>5</v>
      </c>
      <c r="D11" s="4" t="inlineStr">
        <is>
          <t xml:space="preserve"> </t>
        </is>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9" customWidth="1" min="2" max="2"/>
    <col width="49" customWidth="1" min="3" max="3"/>
    <col width="41" customWidth="1" min="4" max="4"/>
    <col width="13" customWidth="1" min="5" max="5"/>
    <col width="41" customWidth="1" min="6" max="6"/>
    <col width="22" customWidth="1" min="7" max="7"/>
  </cols>
  <sheetData>
    <row r="1">
      <c r="A1" s="1" t="inlineStr">
        <is>
          <t>Summary of Significant Accounting Policies - Narrative (Details)</t>
        </is>
      </c>
      <c r="C1" s="2" t="inlineStr">
        <is>
          <t>12 Months Ended</t>
        </is>
      </c>
    </row>
    <row r="2">
      <c r="B2" s="2" t="inlineStr">
        <is>
          <t>Aug. 18, 2023 USD ($) shares</t>
        </is>
      </c>
      <c r="C2" s="2" t="inlineStr">
        <is>
          <t>Dec. 31, 2024 USD ($) segment acquisition shares</t>
        </is>
      </c>
      <c r="D2" s="2" t="inlineStr">
        <is>
          <t>Dec. 31, 2023 USD ($) acquisition shares</t>
        </is>
      </c>
      <c r="F2" s="2" t="inlineStr">
        <is>
          <t>Dec. 31, 2022 USD ($) tenant acquisition</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ommon stock, shares outstanding (in shares) | shares</t>
        </is>
      </c>
      <c r="B4" s="4" t="inlineStr">
        <is>
          <t xml:space="preserve"> </t>
        </is>
      </c>
      <c r="C4" s="6" t="n">
        <v>2634355</v>
      </c>
      <c r="D4" s="6" t="n">
        <v>2334340</v>
      </c>
      <c r="E4" s="4" t="inlineStr">
        <is>
          <t>[1]</t>
        </is>
      </c>
      <c r="F4" s="4" t="inlineStr">
        <is>
          <t xml:space="preserve"> </t>
        </is>
      </c>
      <c r="G4" s="4" t="inlineStr">
        <is>
          <t xml:space="preserve"> </t>
        </is>
      </c>
    </row>
    <row r="5">
      <c r="A5" s="4" t="inlineStr">
        <is>
          <t>Weighted average remaining lease term</t>
        </is>
      </c>
      <c r="B5" s="4" t="inlineStr">
        <is>
          <t xml:space="preserve"> </t>
        </is>
      </c>
      <c r="C5" s="4" t="inlineStr">
        <is>
          <t>6 years 3 months 18 days</t>
        </is>
      </c>
      <c r="D5" s="4" t="inlineStr">
        <is>
          <t xml:space="preserve"> </t>
        </is>
      </c>
      <c r="F5" s="4" t="inlineStr">
        <is>
          <t xml:space="preserve"> </t>
        </is>
      </c>
      <c r="G5" s="4" t="inlineStr">
        <is>
          <t xml:space="preserve"> </t>
        </is>
      </c>
    </row>
    <row r="6">
      <c r="A6" s="4" t="inlineStr">
        <is>
          <t>Contingent revenue recognized during the period</t>
        </is>
      </c>
      <c r="B6" s="4" t="inlineStr">
        <is>
          <t xml:space="preserve"> </t>
        </is>
      </c>
      <c r="C6" s="7" t="n">
        <v>100000</v>
      </c>
      <c r="D6" s="7" t="n">
        <v>100000</v>
      </c>
      <c r="F6" s="7" t="n">
        <v>500000</v>
      </c>
      <c r="G6" s="4" t="inlineStr">
        <is>
          <t xml:space="preserve"> </t>
        </is>
      </c>
    </row>
    <row r="7">
      <c r="A7" s="4" t="inlineStr">
        <is>
          <t>Bad debt expense</t>
        </is>
      </c>
      <c r="B7" s="4" t="inlineStr">
        <is>
          <t xml:space="preserve"> </t>
        </is>
      </c>
      <c r="C7" s="6" t="n">
        <v>800000</v>
      </c>
      <c r="D7" s="6" t="n">
        <v>0</v>
      </c>
      <c r="F7" s="4" t="inlineStr">
        <is>
          <t xml:space="preserve"> </t>
        </is>
      </c>
      <c r="G7" s="4" t="inlineStr">
        <is>
          <t xml:space="preserve"> </t>
        </is>
      </c>
    </row>
    <row r="8">
      <c r="A8" s="4" t="inlineStr">
        <is>
          <t>Number of tenants with rent recorded on a cash basis | tenant</t>
        </is>
      </c>
      <c r="B8" s="4" t="inlineStr">
        <is>
          <t xml:space="preserve"> </t>
        </is>
      </c>
      <c r="C8" s="4" t="inlineStr">
        <is>
          <t xml:space="preserve"> </t>
        </is>
      </c>
      <c r="D8" s="4" t="inlineStr">
        <is>
          <t xml:space="preserve"> </t>
        </is>
      </c>
      <c r="F8" s="6" t="n">
        <v>1</v>
      </c>
      <c r="G8" s="4" t="inlineStr">
        <is>
          <t xml:space="preserve"> </t>
        </is>
      </c>
    </row>
    <row r="9">
      <c r="A9" s="4" t="inlineStr">
        <is>
          <t>Rental income received from tenants previously placed on a cash basis</t>
        </is>
      </c>
      <c r="B9" s="4" t="inlineStr">
        <is>
          <t xml:space="preserve"> </t>
        </is>
      </c>
      <c r="C9" s="6" t="n">
        <v>0</v>
      </c>
      <c r="D9" s="6" t="n">
        <v>0</v>
      </c>
      <c r="F9" s="4" t="inlineStr">
        <is>
          <t xml:space="preserve"> </t>
        </is>
      </c>
      <c r="G9" s="4" t="inlineStr">
        <is>
          <t xml:space="preserve"> </t>
        </is>
      </c>
    </row>
    <row r="10">
      <c r="A10" s="4" t="inlineStr">
        <is>
          <t>Revenues</t>
        </is>
      </c>
      <c r="B10" s="4" t="inlineStr">
        <is>
          <t xml:space="preserve"> </t>
        </is>
      </c>
      <c r="C10" s="7" t="n">
        <v>0</v>
      </c>
      <c r="D10" s="7" t="n">
        <v>700000</v>
      </c>
      <c r="F10" s="7" t="n">
        <v>800000</v>
      </c>
      <c r="G10" s="4" t="inlineStr">
        <is>
          <t xml:space="preserve"> </t>
        </is>
      </c>
    </row>
    <row r="11">
      <c r="A11" s="4" t="inlineStr">
        <is>
          <t>Number of acquisitions during period | acquisition</t>
        </is>
      </c>
      <c r="B11" s="4" t="inlineStr">
        <is>
          <t xml:space="preserve"> </t>
        </is>
      </c>
      <c r="C11" s="6" t="n">
        <v>0</v>
      </c>
      <c r="D11" s="6" t="n">
        <v>0</v>
      </c>
      <c r="F11" s="6" t="n">
        <v>0</v>
      </c>
      <c r="G11" s="4" t="inlineStr">
        <is>
          <t xml:space="preserve"> </t>
        </is>
      </c>
    </row>
    <row r="12">
      <c r="A12" s="4" t="inlineStr">
        <is>
          <t>Number of reportable segments | segment</t>
        </is>
      </c>
      <c r="B12" s="4" t="inlineStr">
        <is>
          <t xml:space="preserve"> </t>
        </is>
      </c>
      <c r="C12" s="6" t="n">
        <v>1</v>
      </c>
      <c r="D12" s="4" t="inlineStr">
        <is>
          <t xml:space="preserve"> </t>
        </is>
      </c>
      <c r="F12" s="4" t="inlineStr">
        <is>
          <t xml:space="preserve"> </t>
        </is>
      </c>
      <c r="G12" s="4" t="inlineStr">
        <is>
          <t xml:space="preserve"> </t>
        </is>
      </c>
    </row>
    <row r="13">
      <c r="A13" s="4" t="inlineStr">
        <is>
          <t>Below market lease, accumulated amortization</t>
        </is>
      </c>
      <c r="B13" s="4" t="inlineStr">
        <is>
          <t xml:space="preserve"> </t>
        </is>
      </c>
      <c r="C13" s="7" t="n">
        <v>7328000</v>
      </c>
      <c r="D13" s="7" t="n">
        <v>7567000</v>
      </c>
      <c r="F13" s="4" t="inlineStr">
        <is>
          <t xml:space="preserve"> </t>
        </is>
      </c>
      <c r="G13" s="4" t="inlineStr">
        <is>
          <t xml:space="preserve"> </t>
        </is>
      </c>
    </row>
    <row r="14">
      <c r="A14" s="4" t="inlineStr">
        <is>
          <t>Cash and cash equivalents and restricted cash</t>
        </is>
      </c>
      <c r="B14" s="4" t="inlineStr">
        <is>
          <t xml:space="preserve"> </t>
        </is>
      </c>
      <c r="C14" s="6" t="n">
        <v>18935000</v>
      </c>
      <c r="D14" s="6" t="n">
        <v>12808000</v>
      </c>
      <c r="F14" s="7" t="n">
        <v>16117000</v>
      </c>
      <c r="G14" s="7" t="n">
        <v>28428000</v>
      </c>
    </row>
    <row r="15">
      <c r="A15" s="4" t="inlineStr">
        <is>
          <t>Cash in excess of FDIC limit</t>
        </is>
      </c>
      <c r="B15" s="4" t="inlineStr">
        <is>
          <t xml:space="preserve"> </t>
        </is>
      </c>
      <c r="C15" s="7" t="n">
        <v>18200000</v>
      </c>
      <c r="D15" s="6" t="n">
        <v>12200000</v>
      </c>
      <c r="F15" s="4" t="inlineStr">
        <is>
          <t xml:space="preserve"> </t>
        </is>
      </c>
      <c r="G15" s="4" t="inlineStr">
        <is>
          <t xml:space="preserve"> </t>
        </is>
      </c>
    </row>
    <row r="16">
      <c r="A16" s="4" t="inlineStr">
        <is>
          <t>Forfeiture of 2020 LTIP Units</t>
        </is>
      </c>
      <c r="B16" s="4" t="inlineStr">
        <is>
          <t xml:space="preserve"> </t>
        </is>
      </c>
      <c r="C16" s="4" t="inlineStr">
        <is>
          <t xml:space="preserve"> </t>
        </is>
      </c>
      <c r="D16" s="6" t="n">
        <v>0</v>
      </c>
      <c r="F16" s="4" t="inlineStr">
        <is>
          <t xml:space="preserve"> </t>
        </is>
      </c>
      <c r="G16" s="4" t="inlineStr">
        <is>
          <t xml:space="preserve"> </t>
        </is>
      </c>
    </row>
    <row r="17">
      <c r="A17" s="4" t="inlineStr">
        <is>
          <t>Non-controlling Interests</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Forfeiture of 2020 LTIP Units</t>
        </is>
      </c>
      <c r="B19" s="7" t="n">
        <v>25800000</v>
      </c>
      <c r="C19" s="4" t="inlineStr">
        <is>
          <t xml:space="preserve"> </t>
        </is>
      </c>
      <c r="D19" s="7" t="n">
        <v>-25800000</v>
      </c>
      <c r="F19" s="4" t="inlineStr">
        <is>
          <t xml:space="preserve"> </t>
        </is>
      </c>
      <c r="G19" s="4" t="inlineStr">
        <is>
          <t xml:space="preserve"> </t>
        </is>
      </c>
    </row>
    <row r="20">
      <c r="A20" s="4" t="inlineStr">
        <is>
          <t>Performance Shares | 2020 OPP</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Share-based compensation, awards earned, value</t>
        </is>
      </c>
      <c r="B22" s="7" t="n">
        <v>0</v>
      </c>
      <c r="C22" s="4" t="inlineStr">
        <is>
          <t xml:space="preserve"> </t>
        </is>
      </c>
      <c r="D22" s="4" t="inlineStr">
        <is>
          <t xml:space="preserve"> </t>
        </is>
      </c>
      <c r="F22" s="4" t="inlineStr">
        <is>
          <t xml:space="preserve"> </t>
        </is>
      </c>
      <c r="G22" s="4" t="inlineStr">
        <is>
          <t xml:space="preserve"> </t>
        </is>
      </c>
    </row>
    <row r="23">
      <c r="A23" s="4" t="inlineStr">
        <is>
          <t>Units forfeited during period (in shares) | shares</t>
        </is>
      </c>
      <c r="B23" s="6" t="n">
        <v>501605</v>
      </c>
      <c r="C23" s="4" t="inlineStr">
        <is>
          <t xml:space="preserve"> </t>
        </is>
      </c>
      <c r="D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Weighted-average remaining amortization period</t>
        </is>
      </c>
      <c r="B26" s="4" t="inlineStr">
        <is>
          <t xml:space="preserve"> </t>
        </is>
      </c>
      <c r="C26" s="4" t="inlineStr">
        <is>
          <t>6 months</t>
        </is>
      </c>
      <c r="D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F28" s="4" t="inlineStr">
        <is>
          <t xml:space="preserve"> </t>
        </is>
      </c>
      <c r="G28" s="4" t="inlineStr">
        <is>
          <t xml:space="preserve"> </t>
        </is>
      </c>
    </row>
    <row r="29">
      <c r="A29" s="4" t="inlineStr">
        <is>
          <t>Weighted-average remaining amortization period</t>
        </is>
      </c>
      <c r="B29" s="4" t="inlineStr">
        <is>
          <t xml:space="preserve"> </t>
        </is>
      </c>
      <c r="C29" s="4" t="inlineStr">
        <is>
          <t>24 months</t>
        </is>
      </c>
      <c r="D29" s="4" t="inlineStr">
        <is>
          <t xml:space="preserve"> </t>
        </is>
      </c>
      <c r="F29" s="4" t="inlineStr">
        <is>
          <t xml:space="preserve"> </t>
        </is>
      </c>
      <c r="G29" s="4" t="inlineStr">
        <is>
          <t xml:space="preserve"> </t>
        </is>
      </c>
    </row>
    <row r="30">
      <c r="A30" s="4" t="inlineStr">
        <is>
          <t>Building</t>
        </is>
      </c>
      <c r="B30" s="4" t="inlineStr">
        <is>
          <t xml:space="preserve"> </t>
        </is>
      </c>
      <c r="C30" s="4" t="inlineStr">
        <is>
          <t xml:space="preserve"> </t>
        </is>
      </c>
      <c r="D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F31" s="4" t="inlineStr">
        <is>
          <t xml:space="preserve"> </t>
        </is>
      </c>
      <c r="G31" s="4" t="inlineStr">
        <is>
          <t xml:space="preserve"> </t>
        </is>
      </c>
    </row>
    <row r="32">
      <c r="A32" s="4" t="inlineStr">
        <is>
          <t>Useful life</t>
        </is>
      </c>
      <c r="B32" s="4" t="inlineStr">
        <is>
          <t xml:space="preserve"> </t>
        </is>
      </c>
      <c r="C32" s="4" t="inlineStr">
        <is>
          <t>40 years</t>
        </is>
      </c>
      <c r="D32" s="4" t="inlineStr">
        <is>
          <t xml:space="preserve"> </t>
        </is>
      </c>
      <c r="F32" s="4" t="inlineStr">
        <is>
          <t xml:space="preserve"> </t>
        </is>
      </c>
      <c r="G32" s="4" t="inlineStr">
        <is>
          <t xml:space="preserve"> </t>
        </is>
      </c>
    </row>
    <row r="33">
      <c r="A33" s="4" t="inlineStr">
        <is>
          <t>Land Improvements</t>
        </is>
      </c>
      <c r="B33" s="4" t="inlineStr">
        <is>
          <t xml:space="preserve"> </t>
        </is>
      </c>
      <c r="C33" s="4" t="inlineStr">
        <is>
          <t xml:space="preserve"> </t>
        </is>
      </c>
      <c r="D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F34" s="4" t="inlineStr">
        <is>
          <t xml:space="preserve"> </t>
        </is>
      </c>
      <c r="G34" s="4" t="inlineStr">
        <is>
          <t xml:space="preserve"> </t>
        </is>
      </c>
    </row>
    <row r="35">
      <c r="A35" s="4" t="inlineStr">
        <is>
          <t>Useful life</t>
        </is>
      </c>
      <c r="B35" s="4" t="inlineStr">
        <is>
          <t xml:space="preserve"> </t>
        </is>
      </c>
      <c r="C35" s="4" t="inlineStr">
        <is>
          <t>15 years</t>
        </is>
      </c>
      <c r="D35" s="4" t="inlineStr">
        <is>
          <t xml:space="preserve"> </t>
        </is>
      </c>
      <c r="F35" s="4" t="inlineStr">
        <is>
          <t xml:space="preserve"> </t>
        </is>
      </c>
      <c r="G35" s="4" t="inlineStr">
        <is>
          <t xml:space="preserve"> </t>
        </is>
      </c>
    </row>
    <row r="36">
      <c r="A36" s="4" t="inlineStr">
        <is>
          <t>Furniture and Fixtures | Minimum</t>
        </is>
      </c>
      <c r="B36" s="4" t="inlineStr">
        <is>
          <t xml:space="preserve"> </t>
        </is>
      </c>
      <c r="C36" s="4" t="inlineStr">
        <is>
          <t xml:space="preserve"> </t>
        </is>
      </c>
      <c r="D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Useful life</t>
        </is>
      </c>
      <c r="B38" s="4" t="inlineStr">
        <is>
          <t xml:space="preserve"> </t>
        </is>
      </c>
      <c r="C38" s="4" t="inlineStr">
        <is>
          <t>5 years</t>
        </is>
      </c>
      <c r="D38" s="4" t="inlineStr">
        <is>
          <t xml:space="preserve"> </t>
        </is>
      </c>
      <c r="F38" s="4" t="inlineStr">
        <is>
          <t xml:space="preserve"> </t>
        </is>
      </c>
      <c r="G38" s="4" t="inlineStr">
        <is>
          <t xml:space="preserve"> </t>
        </is>
      </c>
    </row>
    <row r="39">
      <c r="A39" s="4" t="inlineStr">
        <is>
          <t>Furniture and Fixtures | Maximum</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Useful life</t>
        </is>
      </c>
      <c r="B41" s="4" t="inlineStr">
        <is>
          <t xml:space="preserve"> </t>
        </is>
      </c>
      <c r="C41" s="4" t="inlineStr">
        <is>
          <t>7 years</t>
        </is>
      </c>
      <c r="D41" s="4" t="inlineStr">
        <is>
          <t xml:space="preserve"> </t>
        </is>
      </c>
      <c r="F41" s="4" t="inlineStr">
        <is>
          <t xml:space="preserve"> </t>
        </is>
      </c>
      <c r="G41" s="4" t="inlineStr">
        <is>
          <t xml:space="preserve"> </t>
        </is>
      </c>
    </row>
    <row r="42"/>
    <row r="43">
      <c r="A43" s="4" t="inlineStr">
        <is>
          <t>[1] Retroactively adjusted for the effects of the Reverse Stock Split (see Note 1 — Organization for additional information).</t>
        </is>
      </c>
    </row>
  </sheetData>
  <mergeCells count="5">
    <mergeCell ref="D2:E2"/>
    <mergeCell ref="C1:F1"/>
    <mergeCell ref="A43:G43"/>
    <mergeCell ref="A42:G42"/>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inimum Rental Payments (Details) $ in Thousands</t>
        </is>
      </c>
      <c r="B1" s="2" t="inlineStr">
        <is>
          <t>Dec. 31, 2024 USD ($)</t>
        </is>
      </c>
    </row>
    <row r="2">
      <c r="A2" s="3" t="inlineStr">
        <is>
          <t>Future Base Rent Payments</t>
        </is>
      </c>
      <c r="B2" s="4" t="inlineStr">
        <is>
          <t xml:space="preserve"> </t>
        </is>
      </c>
    </row>
    <row r="3">
      <c r="A3" s="4" t="inlineStr">
        <is>
          <t>2025</t>
        </is>
      </c>
      <c r="B3" s="7" t="n">
        <v>43695</v>
      </c>
    </row>
    <row r="4">
      <c r="A4" s="4" t="inlineStr">
        <is>
          <t>2026</t>
        </is>
      </c>
      <c r="B4" s="6" t="n">
        <v>39437</v>
      </c>
    </row>
    <row r="5">
      <c r="A5" s="4" t="inlineStr">
        <is>
          <t>2027</t>
        </is>
      </c>
      <c r="B5" s="6" t="n">
        <v>36051</v>
      </c>
    </row>
    <row r="6">
      <c r="A6" s="4" t="inlineStr">
        <is>
          <t>2028</t>
        </is>
      </c>
      <c r="B6" s="6" t="n">
        <v>31383</v>
      </c>
    </row>
    <row r="7">
      <c r="A7" s="4" t="inlineStr">
        <is>
          <t>2029</t>
        </is>
      </c>
      <c r="B7" s="6" t="n">
        <v>29145</v>
      </c>
    </row>
    <row r="8">
      <c r="A8" s="4" t="inlineStr">
        <is>
          <t>Thereafter</t>
        </is>
      </c>
      <c r="B8" s="6" t="n">
        <v>125299</v>
      </c>
    </row>
    <row r="9">
      <c r="A9" s="4" t="inlineStr">
        <is>
          <t>Total</t>
        </is>
      </c>
      <c r="B9" s="7" t="n">
        <v>3050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1" customWidth="1" min="5" max="5"/>
    <col width="22" customWidth="1" min="6" max="6"/>
    <col width="23" customWidth="1" min="7" max="7"/>
  </cols>
  <sheetData>
    <row r="1">
      <c r="A1" s="1" t="inlineStr">
        <is>
          <t>Real Estate Investments - Narrative (Details) $ in Thousands</t>
        </is>
      </c>
      <c r="B1" s="2" t="inlineStr">
        <is>
          <t>3 Months Ended</t>
        </is>
      </c>
      <c r="C1" s="2" t="inlineStr">
        <is>
          <t>6 Months Ended</t>
        </is>
      </c>
      <c r="D1" s="2" t="inlineStr">
        <is>
          <t>12 Months Ended</t>
        </is>
      </c>
    </row>
    <row r="2">
      <c r="B2" s="2" t="inlineStr">
        <is>
          <t>Sep. 30, 2024 USD ($)</t>
        </is>
      </c>
      <c r="C2" s="2" t="inlineStr">
        <is>
          <t>Jun. 30, 2024 USD ($)</t>
        </is>
      </c>
      <c r="D2" s="2" t="inlineStr">
        <is>
          <t>Dec. 31, 2024 USD ($)</t>
        </is>
      </c>
      <c r="E2" s="2" t="inlineStr">
        <is>
          <t>Dec. 31, 2023 USD ($) property</t>
        </is>
      </c>
      <c r="F2" s="2" t="inlineStr">
        <is>
          <t>Dec. 31, 2022 USD ($)</t>
        </is>
      </c>
      <c r="G2" s="2" t="inlineStr">
        <is>
          <t>Dec. 31, 2021 property</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loss on dispositions of real estate</t>
        </is>
      </c>
      <c r="B4" s="4" t="inlineStr">
        <is>
          <t xml:space="preserve"> </t>
        </is>
      </c>
      <c r="C4" s="4" t="inlineStr">
        <is>
          <t xml:space="preserve"> </t>
        </is>
      </c>
      <c r="D4" s="7" t="n">
        <v>-276</v>
      </c>
      <c r="E4" s="7" t="n">
        <v>0</v>
      </c>
      <c r="F4" s="7" t="n">
        <v>0</v>
      </c>
      <c r="G4" s="4" t="inlineStr">
        <is>
          <t xml:space="preserve"> </t>
        </is>
      </c>
    </row>
    <row r="5">
      <c r="A5" s="4" t="inlineStr">
        <is>
          <t>Number of properties with recorded impairment | property</t>
        </is>
      </c>
      <c r="B5" s="4" t="inlineStr">
        <is>
          <t xml:space="preserve"> </t>
        </is>
      </c>
      <c r="C5" s="4" t="inlineStr">
        <is>
          <t xml:space="preserve"> </t>
        </is>
      </c>
      <c r="D5" s="4" t="inlineStr">
        <is>
          <t xml:space="preserve"> </t>
        </is>
      </c>
      <c r="E5" s="6" t="n">
        <v>2</v>
      </c>
      <c r="F5" s="4" t="inlineStr">
        <is>
          <t xml:space="preserve"> </t>
        </is>
      </c>
      <c r="G5" s="6" t="n">
        <v>2</v>
      </c>
    </row>
    <row r="6">
      <c r="A6" s="4" t="inlineStr">
        <is>
          <t>Impairment of real estate investments</t>
        </is>
      </c>
      <c r="B6" s="4" t="inlineStr">
        <is>
          <t xml:space="preserve"> </t>
        </is>
      </c>
      <c r="C6" s="4" t="inlineStr">
        <is>
          <t xml:space="preserve"> </t>
        </is>
      </c>
      <c r="D6" s="6" t="n">
        <v>112541</v>
      </c>
      <c r="E6" s="7" t="n">
        <v>66565</v>
      </c>
      <c r="F6" s="6" t="n">
        <v>0</v>
      </c>
      <c r="G6" s="4" t="inlineStr">
        <is>
          <t xml:space="preserve"> </t>
        </is>
      </c>
    </row>
    <row r="7">
      <c r="A7" s="4" t="inlineStr">
        <is>
          <t>Gain (loss) on sale of real estate investments</t>
        </is>
      </c>
      <c r="B7" s="4" t="inlineStr">
        <is>
          <t xml:space="preserve"> </t>
        </is>
      </c>
      <c r="C7" s="4" t="inlineStr">
        <is>
          <t xml:space="preserve"> </t>
        </is>
      </c>
      <c r="D7" s="6" t="n">
        <v>-276</v>
      </c>
      <c r="E7" s="6" t="n">
        <v>0</v>
      </c>
      <c r="F7" s="6" t="n">
        <v>0</v>
      </c>
      <c r="G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intangibles</t>
        </is>
      </c>
      <c r="B10" s="4" t="inlineStr">
        <is>
          <t xml:space="preserve"> </t>
        </is>
      </c>
      <c r="C10" s="4" t="inlineStr">
        <is>
          <t xml:space="preserve"> </t>
        </is>
      </c>
      <c r="D10" s="6" t="n">
        <v>2553</v>
      </c>
      <c r="E10" s="6" t="n">
        <v>4041</v>
      </c>
      <c r="F10" s="6" t="n">
        <v>5740</v>
      </c>
      <c r="G10" s="4" t="inlineStr">
        <is>
          <t xml:space="preserve"> </t>
        </is>
      </c>
    </row>
    <row r="11">
      <c r="A11" s="4" t="inlineStr">
        <is>
          <t>In-place leases |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intangibles</t>
        </is>
      </c>
      <c r="B13" s="4" t="inlineStr">
        <is>
          <t xml:space="preserve"> </t>
        </is>
      </c>
      <c r="C13" s="4" t="inlineStr">
        <is>
          <t xml:space="preserve"> </t>
        </is>
      </c>
      <c r="D13" s="6" t="n">
        <v>2146</v>
      </c>
      <c r="E13" s="6" t="n">
        <v>3333</v>
      </c>
      <c r="F13" s="6" t="n">
        <v>5032</v>
      </c>
      <c r="G13" s="4" t="inlineStr">
        <is>
          <t xml:space="preserve"> </t>
        </is>
      </c>
    </row>
    <row r="14">
      <c r="A14" s="4" t="inlineStr">
        <is>
          <t>421. W. 54th Street - Hit Fac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real estate, net</t>
        </is>
      </c>
      <c r="B16" s="4" t="inlineStr">
        <is>
          <t xml:space="preserve"> </t>
        </is>
      </c>
      <c r="C16" s="4" t="inlineStr">
        <is>
          <t xml:space="preserve"> </t>
        </is>
      </c>
      <c r="D16" s="4" t="inlineStr">
        <is>
          <t xml:space="preserve"> </t>
        </is>
      </c>
      <c r="E16" s="6" t="n">
        <v>4500</v>
      </c>
      <c r="F16" s="4" t="inlineStr">
        <is>
          <t xml:space="preserve"> </t>
        </is>
      </c>
      <c r="G16" s="4" t="inlineStr">
        <is>
          <t xml:space="preserve"> </t>
        </is>
      </c>
    </row>
    <row r="17">
      <c r="A17" s="4" t="inlineStr">
        <is>
          <t>Impairment of real estate investments</t>
        </is>
      </c>
      <c r="B17" s="4" t="inlineStr">
        <is>
          <t xml:space="preserve"> </t>
        </is>
      </c>
      <c r="C17" s="4" t="inlineStr">
        <is>
          <t xml:space="preserve"> </t>
        </is>
      </c>
      <c r="D17" s="4" t="inlineStr">
        <is>
          <t xml:space="preserve"> </t>
        </is>
      </c>
      <c r="E17" s="4" t="inlineStr">
        <is>
          <t xml:space="preserve"> </t>
        </is>
      </c>
      <c r="F17" s="7" t="n">
        <v>0</v>
      </c>
      <c r="G17" s="4" t="inlineStr">
        <is>
          <t xml:space="preserve"> </t>
        </is>
      </c>
    </row>
    <row r="18">
      <c r="A18" s="4" t="inlineStr">
        <is>
          <t>1140 Avenues of the Americ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real estate investments</t>
        </is>
      </c>
      <c r="B20" s="4" t="inlineStr">
        <is>
          <t xml:space="preserve"> </t>
        </is>
      </c>
      <c r="C20" s="4" t="inlineStr">
        <is>
          <t xml:space="preserve"> </t>
        </is>
      </c>
      <c r="D20" s="6" t="n">
        <v>25800</v>
      </c>
      <c r="E20" s="7" t="n">
        <v>66100</v>
      </c>
      <c r="F20" s="4" t="inlineStr">
        <is>
          <t xml:space="preserve"> </t>
        </is>
      </c>
      <c r="G20" s="4" t="inlineStr">
        <is>
          <t xml:space="preserve"> </t>
        </is>
      </c>
    </row>
    <row r="21">
      <c r="A21" s="4" t="inlineStr">
        <is>
          <t>1140 Avenues of the Americas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10" t="n">
        <v>0.08</v>
      </c>
    </row>
    <row r="24">
      <c r="A24" s="4" t="inlineStr">
        <is>
          <t>1140 Avenues of the Americas | Terminal Capitalizat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10" t="n">
        <v>0.06</v>
      </c>
    </row>
    <row r="27">
      <c r="A27" s="4" t="inlineStr">
        <is>
          <t>9 Times Squ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real estate, net</t>
        </is>
      </c>
      <c r="B29" s="4" t="inlineStr">
        <is>
          <t xml:space="preserve"> </t>
        </is>
      </c>
      <c r="C29" s="4" t="inlineStr">
        <is>
          <t xml:space="preserve"> </t>
        </is>
      </c>
      <c r="D29" s="6" t="n">
        <v>63500</v>
      </c>
      <c r="E29" s="4" t="inlineStr">
        <is>
          <t xml:space="preserve"> </t>
        </is>
      </c>
      <c r="F29" s="4" t="inlineStr">
        <is>
          <t xml:space="preserve"> </t>
        </is>
      </c>
      <c r="G29" s="4" t="inlineStr">
        <is>
          <t xml:space="preserve"> </t>
        </is>
      </c>
    </row>
    <row r="30">
      <c r="A30" s="4" t="inlineStr">
        <is>
          <t>(Gain)/loss on dispositions of real estate</t>
        </is>
      </c>
      <c r="B30" s="4" t="inlineStr">
        <is>
          <t xml:space="preserve"> </t>
        </is>
      </c>
      <c r="C30" s="4" t="inlineStr">
        <is>
          <t xml:space="preserve"> </t>
        </is>
      </c>
      <c r="D30" s="6" t="n">
        <v>300</v>
      </c>
      <c r="E30" s="4" t="inlineStr">
        <is>
          <t xml:space="preserve"> </t>
        </is>
      </c>
      <c r="F30" s="4" t="inlineStr">
        <is>
          <t xml:space="preserve"> </t>
        </is>
      </c>
      <c r="G30" s="4" t="inlineStr">
        <is>
          <t xml:space="preserve"> </t>
        </is>
      </c>
    </row>
    <row r="31">
      <c r="A31" s="4" t="inlineStr">
        <is>
          <t>Impairment of real estate investments</t>
        </is>
      </c>
      <c r="B31" s="7" t="n">
        <v>1900</v>
      </c>
      <c r="C31" s="7" t="n">
        <v>84700</v>
      </c>
      <c r="D31" s="6" t="n">
        <v>86600</v>
      </c>
      <c r="E31" s="4" t="inlineStr">
        <is>
          <t xml:space="preserve"> </t>
        </is>
      </c>
      <c r="F31" s="4" t="inlineStr">
        <is>
          <t xml:space="preserve"> </t>
        </is>
      </c>
      <c r="G31" s="4" t="inlineStr">
        <is>
          <t xml:space="preserve"> </t>
        </is>
      </c>
    </row>
    <row r="32">
      <c r="A32" s="4" t="inlineStr">
        <is>
          <t>Aggregate purchase price of real estate</t>
        </is>
      </c>
      <c r="B32" s="4" t="inlineStr">
        <is>
          <t xml:space="preserve"> </t>
        </is>
      </c>
      <c r="C32" s="4" t="inlineStr">
        <is>
          <t xml:space="preserve"> </t>
        </is>
      </c>
      <c r="D32" s="6" t="n">
        <v>63500</v>
      </c>
      <c r="E32" s="4" t="inlineStr">
        <is>
          <t xml:space="preserve"> </t>
        </is>
      </c>
      <c r="F32" s="4" t="inlineStr">
        <is>
          <t xml:space="preserve"> </t>
        </is>
      </c>
      <c r="G32" s="4" t="inlineStr">
        <is>
          <t xml:space="preserve"> </t>
        </is>
      </c>
    </row>
    <row r="33">
      <c r="A33" s="4" t="inlineStr">
        <is>
          <t>Repayments of mortgage</t>
        </is>
      </c>
      <c r="B33" s="4" t="inlineStr">
        <is>
          <t xml:space="preserve"> </t>
        </is>
      </c>
      <c r="C33" s="4" t="inlineStr">
        <is>
          <t xml:space="preserve"> </t>
        </is>
      </c>
      <c r="D33" s="6" t="n">
        <v>49500</v>
      </c>
      <c r="E33" s="4" t="inlineStr">
        <is>
          <t xml:space="preserve"> </t>
        </is>
      </c>
      <c r="F33" s="4" t="inlineStr">
        <is>
          <t xml:space="preserve"> </t>
        </is>
      </c>
      <c r="G33" s="4" t="inlineStr">
        <is>
          <t xml:space="preserve"> </t>
        </is>
      </c>
    </row>
    <row r="34">
      <c r="A34" s="4" t="inlineStr">
        <is>
          <t>Gain (loss) on sale of real estate investments</t>
        </is>
      </c>
      <c r="B34" s="4" t="inlineStr">
        <is>
          <t xml:space="preserve"> </t>
        </is>
      </c>
      <c r="C34" s="4" t="inlineStr">
        <is>
          <t xml:space="preserve"> </t>
        </is>
      </c>
      <c r="D34" s="6" t="n">
        <v>300</v>
      </c>
      <c r="E34" s="4" t="inlineStr">
        <is>
          <t xml:space="preserve"> </t>
        </is>
      </c>
      <c r="F34" s="4" t="inlineStr">
        <is>
          <t xml:space="preserve"> </t>
        </is>
      </c>
      <c r="G34" s="4" t="inlineStr">
        <is>
          <t xml:space="preserve"> </t>
        </is>
      </c>
    </row>
    <row r="35">
      <c r="A35" s="4" t="inlineStr">
        <is>
          <t>400 E. 67th Street - Laurel Condominiums (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mpairment of real estate investments</t>
        </is>
      </c>
      <c r="B37" s="4" t="inlineStr">
        <is>
          <t xml:space="preserve"> </t>
        </is>
      </c>
      <c r="C37" s="4" t="inlineStr">
        <is>
          <t xml:space="preserve"> </t>
        </is>
      </c>
      <c r="D37" s="7" t="n">
        <v>25800</v>
      </c>
      <c r="E37" s="4" t="inlineStr">
        <is>
          <t xml:space="preserve"> </t>
        </is>
      </c>
      <c r="F37" s="4" t="inlineStr">
        <is>
          <t xml:space="preserve"> </t>
        </is>
      </c>
      <c r="G37" s="4" t="inlineStr">
        <is>
          <t xml:space="preserve"> </t>
        </is>
      </c>
    </row>
  </sheetData>
  <mergeCells count="2">
    <mergeCell ref="D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Intangibl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7" t="n">
        <v>19063</v>
      </c>
      <c r="C3" s="7" t="n">
        <v>56929</v>
      </c>
    </row>
    <row r="4">
      <c r="A4" s="4" t="inlineStr">
        <is>
          <t>Accumulated Amortization</t>
        </is>
      </c>
      <c r="B4" s="6" t="n">
        <v>13188</v>
      </c>
      <c r="C4" s="6" t="n">
        <v>26704</v>
      </c>
    </row>
    <row r="5">
      <c r="A5" s="4" t="inlineStr">
        <is>
          <t>Net Carrying Amount</t>
        </is>
      </c>
      <c r="B5" s="6" t="n">
        <v>5875</v>
      </c>
      <c r="C5" s="6" t="n">
        <v>30225</v>
      </c>
    </row>
    <row r="6">
      <c r="A6" s="3" t="inlineStr">
        <is>
          <t>Intangible liabilities:</t>
        </is>
      </c>
      <c r="B6" s="4" t="inlineStr">
        <is>
          <t xml:space="preserve"> </t>
        </is>
      </c>
      <c r="C6" s="4" t="inlineStr">
        <is>
          <t xml:space="preserve"> </t>
        </is>
      </c>
    </row>
    <row r="7">
      <c r="A7" s="4" t="inlineStr">
        <is>
          <t>Gross Carrying Amount</t>
        </is>
      </c>
      <c r="B7" s="6" t="n">
        <v>8489</v>
      </c>
      <c r="C7" s="6" t="n">
        <v>9628</v>
      </c>
    </row>
    <row r="8">
      <c r="A8" s="4" t="inlineStr">
        <is>
          <t>Accumulated Amortization</t>
        </is>
      </c>
      <c r="B8" s="6" t="n">
        <v>7328</v>
      </c>
      <c r="C8" s="6" t="n">
        <v>7567</v>
      </c>
    </row>
    <row r="9">
      <c r="A9" s="4" t="inlineStr">
        <is>
          <t>Net Carrying Amount</t>
        </is>
      </c>
      <c r="B9" s="6" t="n">
        <v>1161</v>
      </c>
      <c r="C9" s="6" t="n">
        <v>2061</v>
      </c>
    </row>
    <row r="10">
      <c r="A10" s="4" t="inlineStr">
        <is>
          <t>In-place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6" t="n">
        <v>17371</v>
      </c>
      <c r="C12" s="6" t="n">
        <v>23044</v>
      </c>
    </row>
    <row r="13">
      <c r="A13" s="4" t="inlineStr">
        <is>
          <t>Accumulated Amortization</t>
        </is>
      </c>
      <c r="B13" s="6" t="n">
        <v>12408</v>
      </c>
      <c r="C13" s="6" t="n">
        <v>15935</v>
      </c>
    </row>
    <row r="14">
      <c r="A14" s="4" t="inlineStr">
        <is>
          <t>Net Carrying Amount</t>
        </is>
      </c>
      <c r="B14" s="6" t="n">
        <v>4963</v>
      </c>
      <c r="C14" s="6" t="n">
        <v>7109</v>
      </c>
    </row>
    <row r="15">
      <c r="A15" s="4" t="inlineStr">
        <is>
          <t>Other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0</v>
      </c>
      <c r="C17" s="6" t="n">
        <v>28322</v>
      </c>
    </row>
    <row r="18">
      <c r="A18" s="4" t="inlineStr">
        <is>
          <t>Accumulated Amortization</t>
        </is>
      </c>
      <c r="B18" s="6" t="n">
        <v>0</v>
      </c>
      <c r="C18" s="6" t="n">
        <v>6490</v>
      </c>
    </row>
    <row r="19">
      <c r="A19" s="4" t="inlineStr">
        <is>
          <t>Net Carrying Amount</t>
        </is>
      </c>
      <c r="B19" s="6" t="n">
        <v>0</v>
      </c>
      <c r="C19" s="6" t="n">
        <v>21832</v>
      </c>
    </row>
    <row r="20">
      <c r="A20" s="4" t="inlineStr">
        <is>
          <t>Above-market lease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6" t="n">
        <v>1692</v>
      </c>
      <c r="C22" s="6" t="n">
        <v>5563</v>
      </c>
    </row>
    <row r="23">
      <c r="A23" s="4" t="inlineStr">
        <is>
          <t>Accumulated Amortization</t>
        </is>
      </c>
      <c r="B23" s="6" t="n">
        <v>780</v>
      </c>
      <c r="C23" s="6" t="n">
        <v>4279</v>
      </c>
    </row>
    <row r="24">
      <c r="A24" s="4" t="inlineStr">
        <is>
          <t>Net Carrying Amount</t>
        </is>
      </c>
      <c r="B24" s="7" t="n">
        <v>912</v>
      </c>
      <c r="C24" s="7" t="n">
        <v>1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 Summary of Amortization and Accretion of Market Lease Assets and Liabiliti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included in revenue from tenants</t>
        </is>
      </c>
      <c r="B4" s="7" t="n">
        <v>-476</v>
      </c>
      <c r="C4" s="7" t="n">
        <v>-70</v>
      </c>
      <c r="D4" s="7" t="n">
        <v>-8</v>
      </c>
    </row>
    <row r="5">
      <c r="A5" s="4" t="inlineStr">
        <is>
          <t>Depreciation and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leases and other intangibles</t>
        </is>
      </c>
      <c r="B7" s="6" t="n">
        <v>2553</v>
      </c>
      <c r="C7" s="6" t="n">
        <v>4041</v>
      </c>
      <c r="D7" s="6" t="n">
        <v>5740</v>
      </c>
    </row>
    <row r="8">
      <c r="A8" s="4" t="inlineStr">
        <is>
          <t>Depreciation and Amortization | In-place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leases and other intangibles</t>
        </is>
      </c>
      <c r="B10" s="6" t="n">
        <v>2146</v>
      </c>
      <c r="C10" s="6" t="n">
        <v>3333</v>
      </c>
      <c r="D10" s="6" t="n">
        <v>5032</v>
      </c>
    </row>
    <row r="11">
      <c r="A11" s="4" t="inlineStr">
        <is>
          <t>Depreciation and Amortization | In-place leases | Termination Of Leas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leases and other intangibles</t>
        </is>
      </c>
      <c r="B13" s="6" t="n">
        <v>100</v>
      </c>
      <c r="C13" s="6" t="n">
        <v>100</v>
      </c>
      <c r="D13" s="6" t="n">
        <v>300</v>
      </c>
    </row>
    <row r="14">
      <c r="A14" s="4" t="inlineStr">
        <is>
          <t>Depreciation and Amortization | Other intangibl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leases and other intangibles</t>
        </is>
      </c>
      <c r="B16" s="6" t="n">
        <v>407</v>
      </c>
      <c r="C16" s="6" t="n">
        <v>708</v>
      </c>
      <c r="D16" s="6" t="n">
        <v>708</v>
      </c>
    </row>
    <row r="17">
      <c r="A17" s="4" t="inlineStr">
        <is>
          <t>Depreciation and Amortization | Above-market lease intangibles | Termination Of Leas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leases and other intangibles</t>
        </is>
      </c>
      <c r="B19" s="4" t="inlineStr">
        <is>
          <t xml:space="preserve"> </t>
        </is>
      </c>
      <c r="C19" s="4" t="inlineStr">
        <is>
          <t xml:space="preserve"> </t>
        </is>
      </c>
      <c r="D19" s="6" t="n">
        <v>100</v>
      </c>
    </row>
    <row r="20">
      <c r="A20" s="4" t="inlineStr">
        <is>
          <t>Rental Incom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Below-market lease liabilities</t>
        </is>
      </c>
      <c r="B22" s="6" t="n">
        <v>-897</v>
      </c>
      <c r="C22" s="6" t="n">
        <v>-945</v>
      </c>
      <c r="D22" s="6" t="n">
        <v>-1218</v>
      </c>
    </row>
    <row r="23">
      <c r="A23" s="4" t="inlineStr">
        <is>
          <t>Rental Income | Above-market lease intangibl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of leases and other intangibles</t>
        </is>
      </c>
      <c r="B25" s="6" t="n">
        <v>372</v>
      </c>
      <c r="C25" s="6" t="n">
        <v>825</v>
      </c>
      <c r="D25" s="6" t="n">
        <v>1161</v>
      </c>
    </row>
    <row r="26">
      <c r="A26" s="4" t="inlineStr">
        <is>
          <t>Rental Income | Total included in revenue from tenan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Total included in revenue from tenants</t>
        </is>
      </c>
      <c r="B28" s="6" t="n">
        <v>-525</v>
      </c>
      <c r="C28" s="6" t="n">
        <v>-120</v>
      </c>
      <c r="D28" s="6" t="n">
        <v>-57</v>
      </c>
    </row>
    <row r="29">
      <c r="A29" s="4" t="inlineStr">
        <is>
          <t>Operating Expense | Amortization of below-market ground lease</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of leases and other intangibles</t>
        </is>
      </c>
      <c r="B31" s="7" t="n">
        <v>49</v>
      </c>
      <c r="C31" s="7" t="n">
        <v>49</v>
      </c>
      <c r="D31" s="7" t="n">
        <v>4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ummary of Future Amortization Expense (Details) $ in Thousands</t>
        </is>
      </c>
      <c r="B1" s="2" t="inlineStr">
        <is>
          <t>Dec. 31, 2024 USD ($)</t>
        </is>
      </c>
    </row>
    <row r="2">
      <c r="A2" s="3" t="inlineStr">
        <is>
          <t>Leases and Other Intangibles</t>
        </is>
      </c>
      <c r="B2" s="4" t="inlineStr">
        <is>
          <t xml:space="preserve"> </t>
        </is>
      </c>
    </row>
    <row r="3">
      <c r="A3" s="4" t="inlineStr">
        <is>
          <t>2025</t>
        </is>
      </c>
      <c r="B3" s="7" t="n">
        <v>1621</v>
      </c>
    </row>
    <row r="4">
      <c r="A4" s="4" t="inlineStr">
        <is>
          <t>2026</t>
        </is>
      </c>
      <c r="B4" s="6" t="n">
        <v>1110</v>
      </c>
    </row>
    <row r="5">
      <c r="A5" s="4" t="inlineStr">
        <is>
          <t>2027</t>
        </is>
      </c>
      <c r="B5" s="6" t="n">
        <v>632</v>
      </c>
    </row>
    <row r="6">
      <c r="A6" s="4" t="inlineStr">
        <is>
          <t>2028</t>
        </is>
      </c>
      <c r="B6" s="6" t="n">
        <v>584</v>
      </c>
    </row>
    <row r="7">
      <c r="A7" s="4" t="inlineStr">
        <is>
          <t>2029</t>
        </is>
      </c>
      <c r="B7" s="6" t="n">
        <v>385</v>
      </c>
    </row>
    <row r="8">
      <c r="A8" s="3" t="inlineStr">
        <is>
          <t>Total to be included in revenue from tenants</t>
        </is>
      </c>
      <c r="B8" s="4" t="inlineStr">
        <is>
          <t xml:space="preserve"> </t>
        </is>
      </c>
    </row>
    <row r="9">
      <c r="A9" s="4" t="inlineStr">
        <is>
          <t>2025</t>
        </is>
      </c>
      <c r="B9" s="6" t="n">
        <v>-333</v>
      </c>
    </row>
    <row r="10">
      <c r="A10" s="4" t="inlineStr">
        <is>
          <t>2026</t>
        </is>
      </c>
      <c r="B10" s="6" t="n">
        <v>-66</v>
      </c>
    </row>
    <row r="11">
      <c r="A11" s="4" t="inlineStr">
        <is>
          <t>2027</t>
        </is>
      </c>
      <c r="B11" s="6" t="n">
        <v>-63</v>
      </c>
    </row>
    <row r="12">
      <c r="A12" s="4" t="inlineStr">
        <is>
          <t>2028</t>
        </is>
      </c>
      <c r="B12" s="6" t="n">
        <v>-68</v>
      </c>
    </row>
    <row r="13">
      <c r="A13" s="4" t="inlineStr">
        <is>
          <t>2029</t>
        </is>
      </c>
      <c r="B13" s="6" t="n">
        <v>-57</v>
      </c>
    </row>
    <row r="14">
      <c r="A14" s="4" t="inlineStr">
        <is>
          <t>Depreciation and Amortization | In-place leases</t>
        </is>
      </c>
      <c r="B14" s="4" t="inlineStr">
        <is>
          <t xml:space="preserve"> </t>
        </is>
      </c>
    </row>
    <row r="15">
      <c r="A15" s="3" t="inlineStr">
        <is>
          <t>Leases and Other Intangibles</t>
        </is>
      </c>
      <c r="B15" s="4" t="inlineStr">
        <is>
          <t xml:space="preserve"> </t>
        </is>
      </c>
    </row>
    <row r="16">
      <c r="A16" s="4" t="inlineStr">
        <is>
          <t>2025</t>
        </is>
      </c>
      <c r="B16" s="6" t="n">
        <v>1621</v>
      </c>
    </row>
    <row r="17">
      <c r="A17" s="4" t="inlineStr">
        <is>
          <t>2026</t>
        </is>
      </c>
      <c r="B17" s="6" t="n">
        <v>1110</v>
      </c>
    </row>
    <row r="18">
      <c r="A18" s="4" t="inlineStr">
        <is>
          <t>2027</t>
        </is>
      </c>
      <c r="B18" s="6" t="n">
        <v>632</v>
      </c>
    </row>
    <row r="19">
      <c r="A19" s="4" t="inlineStr">
        <is>
          <t>2028</t>
        </is>
      </c>
      <c r="B19" s="6" t="n">
        <v>584</v>
      </c>
    </row>
    <row r="20">
      <c r="A20" s="4" t="inlineStr">
        <is>
          <t>2029</t>
        </is>
      </c>
      <c r="B20" s="6" t="n">
        <v>385</v>
      </c>
    </row>
    <row r="21">
      <c r="A21" s="4" t="inlineStr">
        <is>
          <t>Rental Income</t>
        </is>
      </c>
      <c r="B21" s="4" t="inlineStr">
        <is>
          <t xml:space="preserve"> </t>
        </is>
      </c>
    </row>
    <row r="22">
      <c r="A22" s="3" t="inlineStr">
        <is>
          <t>Below-market lease liabilities</t>
        </is>
      </c>
      <c r="B22" s="4" t="inlineStr">
        <is>
          <t xml:space="preserve"> </t>
        </is>
      </c>
    </row>
    <row r="23">
      <c r="A23" s="4" t="inlineStr">
        <is>
          <t>2025</t>
        </is>
      </c>
      <c r="B23" s="6" t="n">
        <v>-456</v>
      </c>
    </row>
    <row r="24">
      <c r="A24" s="4" t="inlineStr">
        <is>
          <t>2026</t>
        </is>
      </c>
      <c r="B24" s="6" t="n">
        <v>-183</v>
      </c>
    </row>
    <row r="25">
      <c r="A25" s="4" t="inlineStr">
        <is>
          <t>2027</t>
        </is>
      </c>
      <c r="B25" s="6" t="n">
        <v>-180</v>
      </c>
    </row>
    <row r="26">
      <c r="A26" s="4" t="inlineStr">
        <is>
          <t>2028</t>
        </is>
      </c>
      <c r="B26" s="6" t="n">
        <v>-180</v>
      </c>
    </row>
    <row r="27">
      <c r="A27" s="4" t="inlineStr">
        <is>
          <t>2029</t>
        </is>
      </c>
      <c r="B27" s="6" t="n">
        <v>-142</v>
      </c>
    </row>
    <row r="28">
      <c r="A28" s="4" t="inlineStr">
        <is>
          <t>Rental Income | Above-market lease assets</t>
        </is>
      </c>
      <c r="B28" s="4" t="inlineStr">
        <is>
          <t xml:space="preserve"> </t>
        </is>
      </c>
    </row>
    <row r="29">
      <c r="A29" s="3" t="inlineStr">
        <is>
          <t>Leases and Other Intangibles</t>
        </is>
      </c>
      <c r="B29" s="4" t="inlineStr">
        <is>
          <t xml:space="preserve"> </t>
        </is>
      </c>
    </row>
    <row r="30">
      <c r="A30" s="4" t="inlineStr">
        <is>
          <t>2025</t>
        </is>
      </c>
      <c r="B30" s="6" t="n">
        <v>123</v>
      </c>
    </row>
    <row r="31">
      <c r="A31" s="4" t="inlineStr">
        <is>
          <t>2026</t>
        </is>
      </c>
      <c r="B31" s="6" t="n">
        <v>117</v>
      </c>
    </row>
    <row r="32">
      <c r="A32" s="4" t="inlineStr">
        <is>
          <t>2027</t>
        </is>
      </c>
      <c r="B32" s="6" t="n">
        <v>117</v>
      </c>
    </row>
    <row r="33">
      <c r="A33" s="4" t="inlineStr">
        <is>
          <t>2028</t>
        </is>
      </c>
      <c r="B33" s="6" t="n">
        <v>112</v>
      </c>
    </row>
    <row r="34">
      <c r="A34" s="4" t="inlineStr">
        <is>
          <t>2029</t>
        </is>
      </c>
      <c r="B34" s="7"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 width="22" customWidth="1" min="5" max="5"/>
  </cols>
  <sheetData>
    <row r="1">
      <c r="A1" s="1" t="inlineStr">
        <is>
          <t>Mortgage Notes Payable, Net - Mortgage Notes (Details) $ in Thousands</t>
        </is>
      </c>
      <c r="C1" s="2" t="inlineStr">
        <is>
          <t>3 Months Ended</t>
        </is>
      </c>
    </row>
    <row r="2">
      <c r="B2" s="2" t="inlineStr">
        <is>
          <t>Apr. 29, 2024</t>
        </is>
      </c>
      <c r="C2" s="2" t="inlineStr">
        <is>
          <t>Dec. 31, 2024 USD ($) property</t>
        </is>
      </c>
      <c r="D2" s="2" t="inlineStr">
        <is>
          <t>Sep. 30, 2024</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notes payable, gross</t>
        </is>
      </c>
      <c r="B4" s="4" t="inlineStr">
        <is>
          <t xml:space="preserve"> </t>
        </is>
      </c>
      <c r="C4" s="7" t="n">
        <v>350000</v>
      </c>
      <c r="D4" s="4" t="inlineStr">
        <is>
          <t xml:space="preserve"> </t>
        </is>
      </c>
      <c r="E4" s="4" t="inlineStr">
        <is>
          <t xml:space="preserve"> </t>
        </is>
      </c>
    </row>
    <row r="5">
      <c r="A5" s="4" t="inlineStr">
        <is>
          <t>Mortgage notes payable, net</t>
        </is>
      </c>
      <c r="B5" s="4" t="inlineStr">
        <is>
          <t xml:space="preserve"> </t>
        </is>
      </c>
      <c r="C5" s="7" t="n">
        <v>347384</v>
      </c>
      <c r="D5" s="4" t="inlineStr">
        <is>
          <t xml:space="preserve"> </t>
        </is>
      </c>
      <c r="E5" s="7" t="n">
        <v>395702</v>
      </c>
    </row>
    <row r="6">
      <c r="A6" s="4" t="inlineStr">
        <is>
          <t>Mortgag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ncumbered Properties | property</t>
        </is>
      </c>
      <c r="B8" s="4" t="inlineStr">
        <is>
          <t xml:space="preserve"> </t>
        </is>
      </c>
      <c r="C8" s="6" t="n">
        <v>6</v>
      </c>
      <c r="D8" s="4" t="inlineStr">
        <is>
          <t xml:space="preserve"> </t>
        </is>
      </c>
      <c r="E8" s="4" t="inlineStr">
        <is>
          <t xml:space="preserve"> </t>
        </is>
      </c>
    </row>
    <row r="9">
      <c r="A9" s="4" t="inlineStr">
        <is>
          <t>Mortgage notes payable, gross</t>
        </is>
      </c>
      <c r="B9" s="4" t="inlineStr">
        <is>
          <t xml:space="preserve"> </t>
        </is>
      </c>
      <c r="C9" s="7" t="n">
        <v>350000</v>
      </c>
      <c r="D9" s="4" t="inlineStr">
        <is>
          <t xml:space="preserve"> </t>
        </is>
      </c>
      <c r="E9" s="6" t="n">
        <v>399500</v>
      </c>
    </row>
    <row r="10">
      <c r="A10" s="4" t="inlineStr">
        <is>
          <t>Effective Interest Rate</t>
        </is>
      </c>
      <c r="B10" s="4" t="inlineStr">
        <is>
          <t xml:space="preserve"> </t>
        </is>
      </c>
      <c r="C10" s="11" t="n">
        <v>0.0443</v>
      </c>
      <c r="D10" s="4" t="inlineStr">
        <is>
          <t xml:space="preserve"> </t>
        </is>
      </c>
      <c r="E10" s="4" t="inlineStr">
        <is>
          <t xml:space="preserve"> </t>
        </is>
      </c>
    </row>
    <row r="11">
      <c r="A11" s="4" t="inlineStr">
        <is>
          <t>Less: deferred financing costs, net</t>
        </is>
      </c>
      <c r="B11" s="4" t="inlineStr">
        <is>
          <t xml:space="preserve"> </t>
        </is>
      </c>
      <c r="C11" s="7" t="n">
        <v>-2616</v>
      </c>
      <c r="D11" s="4" t="inlineStr">
        <is>
          <t xml:space="preserve"> </t>
        </is>
      </c>
      <c r="E11" s="6" t="n">
        <v>-3798</v>
      </c>
    </row>
    <row r="12">
      <c r="A12" s="4" t="inlineStr">
        <is>
          <t>Mortgage notes payable, net</t>
        </is>
      </c>
      <c r="B12" s="4" t="inlineStr">
        <is>
          <t xml:space="preserve"> </t>
        </is>
      </c>
      <c r="C12" s="6" t="n">
        <v>347384</v>
      </c>
      <c r="D12" s="4" t="inlineStr">
        <is>
          <t xml:space="preserve"> </t>
        </is>
      </c>
      <c r="E12" s="6" t="n">
        <v>395702</v>
      </c>
    </row>
    <row r="13">
      <c r="A13" s="4" t="inlineStr">
        <is>
          <t>9 Times Squar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ed sale price</t>
        </is>
      </c>
      <c r="B15" s="4" t="inlineStr">
        <is>
          <t xml:space="preserve"> </t>
        </is>
      </c>
      <c r="C15" s="7" t="n">
        <v>63500</v>
      </c>
      <c r="D15" s="4" t="inlineStr">
        <is>
          <t xml:space="preserve"> </t>
        </is>
      </c>
      <c r="E15" s="4" t="inlineStr">
        <is>
          <t xml:space="preserve"> </t>
        </is>
      </c>
    </row>
    <row r="16">
      <c r="A16" s="4" t="inlineStr">
        <is>
          <t>9 Times Square | Mortgag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ncumbered Properties | property</t>
        </is>
      </c>
      <c r="B18" s="4" t="inlineStr">
        <is>
          <t xml:space="preserve"> </t>
        </is>
      </c>
      <c r="C18" s="6" t="n">
        <v>0</v>
      </c>
      <c r="D18" s="4" t="inlineStr">
        <is>
          <t xml:space="preserve"> </t>
        </is>
      </c>
      <c r="E18" s="4" t="inlineStr">
        <is>
          <t xml:space="preserve"> </t>
        </is>
      </c>
    </row>
    <row r="19">
      <c r="A19" s="4" t="inlineStr">
        <is>
          <t>Mortgage notes payable, gross</t>
        </is>
      </c>
      <c r="B19" s="4" t="inlineStr">
        <is>
          <t xml:space="preserve"> </t>
        </is>
      </c>
      <c r="C19" s="7" t="n">
        <v>0</v>
      </c>
      <c r="D19" s="4" t="inlineStr">
        <is>
          <t xml:space="preserve"> </t>
        </is>
      </c>
      <c r="E19" s="6" t="n">
        <v>49500</v>
      </c>
    </row>
    <row r="20">
      <c r="A20" s="4" t="inlineStr">
        <is>
          <t>Effective Interest Rate</t>
        </is>
      </c>
      <c r="B20" s="4" t="inlineStr">
        <is>
          <t xml:space="preserve"> </t>
        </is>
      </c>
      <c r="C20" s="11" t="n">
        <v>0.0641</v>
      </c>
      <c r="D20" s="11" t="n">
        <v>0.0372</v>
      </c>
      <c r="E20" s="4" t="inlineStr">
        <is>
          <t xml:space="preserve"> </t>
        </is>
      </c>
    </row>
    <row r="21">
      <c r="A21" s="4" t="inlineStr">
        <is>
          <t>Variable rate</t>
        </is>
      </c>
      <c r="B21" s="11" t="n">
        <v>0.026</v>
      </c>
      <c r="C21" s="4" t="inlineStr">
        <is>
          <t xml:space="preserve"> </t>
        </is>
      </c>
      <c r="D21" s="4" t="inlineStr">
        <is>
          <t xml:space="preserve"> </t>
        </is>
      </c>
      <c r="E21" s="4" t="inlineStr">
        <is>
          <t xml:space="preserve"> </t>
        </is>
      </c>
    </row>
    <row r="22">
      <c r="A22" s="4" t="inlineStr">
        <is>
          <t>1140 Avenue of the Americas | Mortgag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ncumbered Properties | property</t>
        </is>
      </c>
      <c r="B24" s="4" t="inlineStr">
        <is>
          <t xml:space="preserve"> </t>
        </is>
      </c>
      <c r="C24" s="6" t="n">
        <v>1</v>
      </c>
      <c r="D24" s="4" t="inlineStr">
        <is>
          <t xml:space="preserve"> </t>
        </is>
      </c>
      <c r="E24" s="4" t="inlineStr">
        <is>
          <t xml:space="preserve"> </t>
        </is>
      </c>
    </row>
    <row r="25">
      <c r="A25" s="4" t="inlineStr">
        <is>
          <t>Mortgage notes payable, gross</t>
        </is>
      </c>
      <c r="B25" s="4" t="inlineStr">
        <is>
          <t xml:space="preserve"> </t>
        </is>
      </c>
      <c r="C25" s="7" t="n">
        <v>99000</v>
      </c>
      <c r="D25" s="4" t="inlineStr">
        <is>
          <t xml:space="preserve"> </t>
        </is>
      </c>
      <c r="E25" s="6" t="n">
        <v>99000</v>
      </c>
    </row>
    <row r="26">
      <c r="A26" s="4" t="inlineStr">
        <is>
          <t>Effective Interest Rate</t>
        </is>
      </c>
      <c r="B26" s="4" t="inlineStr">
        <is>
          <t xml:space="preserve"> </t>
        </is>
      </c>
      <c r="C26" s="11" t="n">
        <v>0.0418</v>
      </c>
      <c r="D26" s="4" t="inlineStr">
        <is>
          <t xml:space="preserve"> </t>
        </is>
      </c>
      <c r="E26" s="4" t="inlineStr">
        <is>
          <t xml:space="preserve"> </t>
        </is>
      </c>
    </row>
    <row r="27">
      <c r="A27" s="4" t="inlineStr">
        <is>
          <t>123 William Street | Mortgag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ncumbered Properties | property</t>
        </is>
      </c>
      <c r="B29" s="4" t="inlineStr">
        <is>
          <t xml:space="preserve"> </t>
        </is>
      </c>
      <c r="C29" s="6" t="n">
        <v>1</v>
      </c>
      <c r="D29" s="4" t="inlineStr">
        <is>
          <t xml:space="preserve"> </t>
        </is>
      </c>
      <c r="E29" s="4" t="inlineStr">
        <is>
          <t xml:space="preserve"> </t>
        </is>
      </c>
    </row>
    <row r="30">
      <c r="A30" s="4" t="inlineStr">
        <is>
          <t>Mortgage notes payable, gross</t>
        </is>
      </c>
      <c r="B30" s="4" t="inlineStr">
        <is>
          <t xml:space="preserve"> </t>
        </is>
      </c>
      <c r="C30" s="7" t="n">
        <v>140000</v>
      </c>
      <c r="D30" s="4" t="inlineStr">
        <is>
          <t xml:space="preserve"> </t>
        </is>
      </c>
      <c r="E30" s="6" t="n">
        <v>140000</v>
      </c>
    </row>
    <row r="31">
      <c r="A31" s="4" t="inlineStr">
        <is>
          <t>Effective Interest Rate</t>
        </is>
      </c>
      <c r="B31" s="4" t="inlineStr">
        <is>
          <t xml:space="preserve"> </t>
        </is>
      </c>
      <c r="C31" s="11" t="n">
        <v>0.0474</v>
      </c>
      <c r="D31" s="4" t="inlineStr">
        <is>
          <t xml:space="preserve"> </t>
        </is>
      </c>
      <c r="E31" s="4" t="inlineStr">
        <is>
          <t xml:space="preserve"> </t>
        </is>
      </c>
    </row>
    <row r="32">
      <c r="A32" s="4" t="inlineStr">
        <is>
          <t>400 E. 67th Street - Laurel Condominium/200 Riverside Boulevard - ICON Garage (2) | Mortgag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ncumbered Properties | property</t>
        </is>
      </c>
      <c r="B34" s="4" t="inlineStr">
        <is>
          <t xml:space="preserve"> </t>
        </is>
      </c>
      <c r="C34" s="6" t="n">
        <v>2</v>
      </c>
      <c r="D34" s="4" t="inlineStr">
        <is>
          <t xml:space="preserve"> </t>
        </is>
      </c>
      <c r="E34" s="4" t="inlineStr">
        <is>
          <t xml:space="preserve"> </t>
        </is>
      </c>
    </row>
    <row r="35">
      <c r="A35" s="4" t="inlineStr">
        <is>
          <t>Mortgage notes payable, gross</t>
        </is>
      </c>
      <c r="B35" s="4" t="inlineStr">
        <is>
          <t xml:space="preserve"> </t>
        </is>
      </c>
      <c r="C35" s="7" t="n">
        <v>50000</v>
      </c>
      <c r="D35" s="4" t="inlineStr">
        <is>
          <t xml:space="preserve"> </t>
        </is>
      </c>
      <c r="E35" s="6" t="n">
        <v>50000</v>
      </c>
    </row>
    <row r="36">
      <c r="A36" s="4" t="inlineStr">
        <is>
          <t>Effective Interest Rate</t>
        </is>
      </c>
      <c r="B36" s="4" t="inlineStr">
        <is>
          <t xml:space="preserve"> </t>
        </is>
      </c>
      <c r="C36" s="11" t="n">
        <v>0.0459</v>
      </c>
      <c r="D36" s="4" t="inlineStr">
        <is>
          <t xml:space="preserve"> </t>
        </is>
      </c>
      <c r="E36" s="4" t="inlineStr">
        <is>
          <t xml:space="preserve"> </t>
        </is>
      </c>
    </row>
    <row r="37">
      <c r="A37" s="4" t="inlineStr">
        <is>
          <t>8713 Fifth Avenue | Mortgag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Encumbered Properties | property</t>
        </is>
      </c>
      <c r="B39" s="4" t="inlineStr">
        <is>
          <t xml:space="preserve"> </t>
        </is>
      </c>
      <c r="C39" s="6" t="n">
        <v>1</v>
      </c>
      <c r="D39" s="4" t="inlineStr">
        <is>
          <t xml:space="preserve"> </t>
        </is>
      </c>
      <c r="E39" s="4" t="inlineStr">
        <is>
          <t xml:space="preserve"> </t>
        </is>
      </c>
    </row>
    <row r="40">
      <c r="A40" s="4" t="inlineStr">
        <is>
          <t>Mortgage notes payable, gross</t>
        </is>
      </c>
      <c r="B40" s="4" t="inlineStr">
        <is>
          <t xml:space="preserve"> </t>
        </is>
      </c>
      <c r="C40" s="7" t="n">
        <v>10000</v>
      </c>
      <c r="D40" s="4" t="inlineStr">
        <is>
          <t xml:space="preserve"> </t>
        </is>
      </c>
      <c r="E40" s="6" t="n">
        <v>10000</v>
      </c>
    </row>
    <row r="41">
      <c r="A41" s="4" t="inlineStr">
        <is>
          <t>Effective Interest Rate</t>
        </is>
      </c>
      <c r="B41" s="4" t="inlineStr">
        <is>
          <t xml:space="preserve"> </t>
        </is>
      </c>
      <c r="C41" s="11" t="n">
        <v>0.0505</v>
      </c>
      <c r="D41" s="4" t="inlineStr">
        <is>
          <t xml:space="preserve"> </t>
        </is>
      </c>
      <c r="E41" s="4" t="inlineStr">
        <is>
          <t xml:space="preserve"> </t>
        </is>
      </c>
    </row>
    <row r="42">
      <c r="A42" s="4" t="inlineStr">
        <is>
          <t>196 Orchard Street | Mortgag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Encumbered Properties | property</t>
        </is>
      </c>
      <c r="B44" s="4" t="inlineStr">
        <is>
          <t xml:space="preserve"> </t>
        </is>
      </c>
      <c r="C44" s="6" t="n">
        <v>1</v>
      </c>
      <c r="D44" s="4" t="inlineStr">
        <is>
          <t xml:space="preserve"> </t>
        </is>
      </c>
      <c r="E44" s="4" t="inlineStr">
        <is>
          <t xml:space="preserve"> </t>
        </is>
      </c>
    </row>
    <row r="45">
      <c r="A45" s="4" t="inlineStr">
        <is>
          <t>Mortgage notes payable, gross</t>
        </is>
      </c>
      <c r="B45" s="4" t="inlineStr">
        <is>
          <t xml:space="preserve"> </t>
        </is>
      </c>
      <c r="C45" s="7" t="n">
        <v>51000</v>
      </c>
      <c r="D45" s="4" t="inlineStr">
        <is>
          <t xml:space="preserve"> </t>
        </is>
      </c>
      <c r="E45" s="7" t="n">
        <v>51000</v>
      </c>
    </row>
    <row r="46">
      <c r="A46" s="4" t="inlineStr">
        <is>
          <t>Effective Interest Rate</t>
        </is>
      </c>
      <c r="B46" s="4" t="inlineStr">
        <is>
          <t xml:space="preserve"> </t>
        </is>
      </c>
      <c r="C46" s="11" t="n">
        <v>0.0385</v>
      </c>
      <c r="D46" s="4" t="inlineStr">
        <is>
          <t xml:space="preserve"> </t>
        </is>
      </c>
      <c r="E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0" customWidth="1" min="5" max="5"/>
    <col width="22" customWidth="1" min="6" max="6"/>
    <col width="22" customWidth="1" min="7" max="7"/>
  </cols>
  <sheetData>
    <row r="1">
      <c r="A1" s="1" t="inlineStr">
        <is>
          <t>Mortgage Notes Payable, Net - Narrative (Details) $ in Thousands</t>
        </is>
      </c>
      <c r="D1" s="2" t="inlineStr">
        <is>
          <t>1 Months Ended</t>
        </is>
      </c>
      <c r="E1" s="2" t="inlineStr">
        <is>
          <t>12 Months Ended</t>
        </is>
      </c>
    </row>
    <row r="2">
      <c r="B2" s="2" t="inlineStr">
        <is>
          <t>Dec. 18, 2024 USD ($)</t>
        </is>
      </c>
      <c r="C2" s="2" t="inlineStr">
        <is>
          <t>Apr. 29, 2024</t>
        </is>
      </c>
      <c r="D2" s="2" t="inlineStr">
        <is>
          <t>Mar. 19, 2025 USD ($)</t>
        </is>
      </c>
      <c r="E2" s="2" t="inlineStr">
        <is>
          <t>Dec. 31, 2024 USD ($) quarter</t>
        </is>
      </c>
      <c r="F2" s="2" t="inlineStr">
        <is>
          <t>Sep. 30,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llateral amount</t>
        </is>
      </c>
      <c r="B4" s="4" t="inlineStr">
        <is>
          <t xml:space="preserve"> </t>
        </is>
      </c>
      <c r="C4" s="4" t="inlineStr">
        <is>
          <t xml:space="preserve"> </t>
        </is>
      </c>
      <c r="D4" s="4" t="inlineStr">
        <is>
          <t xml:space="preserve"> </t>
        </is>
      </c>
      <c r="E4" s="7" t="n">
        <v>481400</v>
      </c>
      <c r="F4" s="4" t="inlineStr">
        <is>
          <t xml:space="preserve"> </t>
        </is>
      </c>
      <c r="G4" s="4" t="inlineStr">
        <is>
          <t xml:space="preserve"> </t>
        </is>
      </c>
    </row>
    <row r="5">
      <c r="A5" s="4" t="inlineStr">
        <is>
          <t>Total</t>
        </is>
      </c>
      <c r="B5" s="4" t="inlineStr">
        <is>
          <t xml:space="preserve"> </t>
        </is>
      </c>
      <c r="C5" s="4" t="inlineStr">
        <is>
          <t xml:space="preserve"> </t>
        </is>
      </c>
      <c r="D5" s="4" t="inlineStr">
        <is>
          <t xml:space="preserve"> </t>
        </is>
      </c>
      <c r="E5" s="6" t="n">
        <v>350000</v>
      </c>
      <c r="F5" s="4" t="inlineStr">
        <is>
          <t xml:space="preserve"> </t>
        </is>
      </c>
      <c r="G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4" t="inlineStr">
        <is>
          <t xml:space="preserve"> </t>
        </is>
      </c>
      <c r="D8" s="4" t="inlineStr">
        <is>
          <t xml:space="preserve"> </t>
        </is>
      </c>
      <c r="E8" s="6" t="n">
        <v>350000</v>
      </c>
      <c r="F8" s="4" t="inlineStr">
        <is>
          <t xml:space="preserve"> </t>
        </is>
      </c>
      <c r="G8" s="7" t="n">
        <v>399500</v>
      </c>
    </row>
    <row r="9">
      <c r="A9" s="4" t="inlineStr">
        <is>
          <t>1140 Avenue of the Americas |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4" t="inlineStr">
        <is>
          <t xml:space="preserve"> </t>
        </is>
      </c>
      <c r="D11" s="4" t="inlineStr">
        <is>
          <t xml:space="preserve"> </t>
        </is>
      </c>
      <c r="E11" s="7" t="n">
        <v>99000</v>
      </c>
      <c r="F11" s="4" t="inlineStr">
        <is>
          <t xml:space="preserve"> </t>
        </is>
      </c>
      <c r="G11" s="6" t="n">
        <v>99000</v>
      </c>
    </row>
    <row r="12">
      <c r="A12" s="4" t="inlineStr">
        <is>
          <t>Number of consecutive quarters available without causing an event of default | quarter</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7" t="n">
        <v>1600</v>
      </c>
      <c r="G13" s="6" t="n">
        <v>2500</v>
      </c>
    </row>
    <row r="14">
      <c r="A14" s="4" t="inlineStr">
        <is>
          <t>8713 Fifth Avenue | Mortg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7" t="n">
        <v>10000</v>
      </c>
      <c r="F16" s="4" t="inlineStr">
        <is>
          <t xml:space="preserve"> </t>
        </is>
      </c>
      <c r="G16" s="4" t="inlineStr">
        <is>
          <t xml:space="preserve"> </t>
        </is>
      </c>
    </row>
    <row r="17">
      <c r="A17" s="4" t="inlineStr">
        <is>
          <t>Number of consecutive quarters available without causing an event of default | quarter</t>
        </is>
      </c>
      <c r="B17" s="4" t="inlineStr">
        <is>
          <t xml:space="preserve"> </t>
        </is>
      </c>
      <c r="C17" s="4" t="inlineStr">
        <is>
          <t xml:space="preserve"> </t>
        </is>
      </c>
      <c r="D17" s="4" t="inlineStr">
        <is>
          <t xml:space="preserve"> </t>
        </is>
      </c>
      <c r="E17" s="6" t="n">
        <v>2</v>
      </c>
      <c r="F17" s="4" t="inlineStr">
        <is>
          <t xml:space="preserve"> </t>
        </is>
      </c>
      <c r="G17" s="4" t="inlineStr">
        <is>
          <t xml:space="preserve"> </t>
        </is>
      </c>
    </row>
    <row r="18">
      <c r="A18" s="4" t="inlineStr">
        <is>
          <t>400 E. 67th Street - Laurel Condominium/200 Riverside Boulevard - ICON Garag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cash</t>
        </is>
      </c>
      <c r="B20" s="4" t="inlineStr">
        <is>
          <t xml:space="preserve"> </t>
        </is>
      </c>
      <c r="C20" s="4" t="inlineStr">
        <is>
          <t xml:space="preserve"> </t>
        </is>
      </c>
      <c r="D20" s="4" t="inlineStr">
        <is>
          <t xml:space="preserve"> </t>
        </is>
      </c>
      <c r="E20" s="7" t="n">
        <v>4200</v>
      </c>
      <c r="F20" s="4" t="inlineStr">
        <is>
          <t xml:space="preserve"> </t>
        </is>
      </c>
      <c r="G20" s="6" t="n">
        <v>0</v>
      </c>
    </row>
    <row r="21">
      <c r="A21" s="4" t="inlineStr">
        <is>
          <t>Cash due to loan reserve account</t>
        </is>
      </c>
      <c r="B21" s="4" t="inlineStr">
        <is>
          <t xml:space="preserve"> </t>
        </is>
      </c>
      <c r="C21" s="4" t="inlineStr">
        <is>
          <t xml:space="preserve"> </t>
        </is>
      </c>
      <c r="D21" s="4" t="inlineStr">
        <is>
          <t xml:space="preserve"> </t>
        </is>
      </c>
      <c r="E21" s="4" t="inlineStr">
        <is>
          <t xml:space="preserve"> </t>
        </is>
      </c>
      <c r="F21" s="7" t="n">
        <v>1000</v>
      </c>
      <c r="G21" s="4" t="inlineStr">
        <is>
          <t xml:space="preserve"> </t>
        </is>
      </c>
    </row>
    <row r="22">
      <c r="A22" s="4" t="inlineStr">
        <is>
          <t>400 E. 67th Street - Laurel Condominium/200 Riverside Boulevard - ICON Garage (2) | 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4" t="inlineStr">
        <is>
          <t xml:space="preserve"> </t>
        </is>
      </c>
      <c r="C24" s="4" t="inlineStr">
        <is>
          <t xml:space="preserve"> </t>
        </is>
      </c>
      <c r="D24" s="4" t="inlineStr">
        <is>
          <t xml:space="preserve"> </t>
        </is>
      </c>
      <c r="E24" s="7" t="n">
        <v>50000</v>
      </c>
      <c r="F24" s="4" t="inlineStr">
        <is>
          <t xml:space="preserve"> </t>
        </is>
      </c>
      <c r="G24" s="6" t="n">
        <v>50000</v>
      </c>
    </row>
    <row r="25">
      <c r="A25" s="4" t="inlineStr">
        <is>
          <t>Sweep period</t>
        </is>
      </c>
      <c r="B25" s="4" t="inlineStr">
        <is>
          <t xml:space="preserve"> </t>
        </is>
      </c>
      <c r="C25" s="4" t="inlineStr">
        <is>
          <t xml:space="preserve"> </t>
        </is>
      </c>
      <c r="D25" s="4" t="inlineStr">
        <is>
          <t xml:space="preserve"> </t>
        </is>
      </c>
      <c r="E25" s="4" t="inlineStr">
        <is>
          <t>12 months</t>
        </is>
      </c>
      <c r="F25" s="4" t="inlineStr">
        <is>
          <t xml:space="preserve"> </t>
        </is>
      </c>
      <c r="G25" s="4" t="inlineStr">
        <is>
          <t xml:space="preserve"> </t>
        </is>
      </c>
    </row>
    <row r="26">
      <c r="A26" s="4" t="inlineStr">
        <is>
          <t>400 E. 67th Street - Laurel Condominium/200 Riverside Boulevard - ICON Garage (2) | Mortgag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ault interest expense</t>
        </is>
      </c>
      <c r="B28" s="4" t="inlineStr">
        <is>
          <t xml:space="preserve"> </t>
        </is>
      </c>
      <c r="C28" s="4" t="inlineStr">
        <is>
          <t xml:space="preserve"> </t>
        </is>
      </c>
      <c r="D28" s="7" t="n">
        <v>3300</v>
      </c>
      <c r="E28" s="4" t="inlineStr">
        <is>
          <t xml:space="preserve"> </t>
        </is>
      </c>
      <c r="F28" s="4" t="inlineStr">
        <is>
          <t xml:space="preserve"> </t>
        </is>
      </c>
      <c r="G28" s="4" t="inlineStr">
        <is>
          <t xml:space="preserve"> </t>
        </is>
      </c>
    </row>
    <row r="29">
      <c r="A29" s="4" t="inlineStr">
        <is>
          <t>9 Times Square | Mortg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4" t="inlineStr">
        <is>
          <t xml:space="preserve"> </t>
        </is>
      </c>
      <c r="D31" s="4" t="inlineStr">
        <is>
          <t xml:space="preserve"> </t>
        </is>
      </c>
      <c r="E31" s="7" t="n">
        <v>0</v>
      </c>
      <c r="F31" s="4" t="inlineStr">
        <is>
          <t xml:space="preserve"> </t>
        </is>
      </c>
      <c r="G31" s="7" t="n">
        <v>49500</v>
      </c>
    </row>
    <row r="32">
      <c r="A32" s="4" t="inlineStr">
        <is>
          <t>Period after and of prior month</t>
        </is>
      </c>
      <c r="B32" s="4" t="inlineStr">
        <is>
          <t xml:space="preserve"> </t>
        </is>
      </c>
      <c r="C32" s="4" t="inlineStr">
        <is>
          <t>10 days</t>
        </is>
      </c>
      <c r="D32" s="4" t="inlineStr">
        <is>
          <t xml:space="preserve"> </t>
        </is>
      </c>
      <c r="E32" s="4" t="inlineStr">
        <is>
          <t xml:space="preserve"> </t>
        </is>
      </c>
      <c r="F32" s="4" t="inlineStr">
        <is>
          <t xml:space="preserve"> </t>
        </is>
      </c>
      <c r="G32" s="4" t="inlineStr">
        <is>
          <t xml:space="preserve"> </t>
        </is>
      </c>
    </row>
    <row r="33">
      <c r="A33" s="4" t="inlineStr">
        <is>
          <t>Property sold</t>
        </is>
      </c>
      <c r="B33" s="7" t="n">
        <v>635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 from tenants</t>
        </is>
      </c>
      <c r="C4" s="7" t="n">
        <v>61570</v>
      </c>
      <c r="D4" s="7" t="n">
        <v>62710</v>
      </c>
      <c r="E4" s="7" t="n">
        <v>64005</v>
      </c>
    </row>
    <row r="5">
      <c r="A5" s="3" t="inlineStr">
        <is>
          <t>Operating expenses:</t>
        </is>
      </c>
      <c r="C5" s="4" t="inlineStr">
        <is>
          <t xml:space="preserve"> </t>
        </is>
      </c>
      <c r="D5" s="4" t="inlineStr">
        <is>
          <t xml:space="preserve"> </t>
        </is>
      </c>
      <c r="E5" s="4" t="inlineStr">
        <is>
          <t xml:space="preserve"> </t>
        </is>
      </c>
    </row>
    <row r="6">
      <c r="A6" s="4" t="inlineStr">
        <is>
          <t>Asset and property management fees to related parties</t>
        </is>
      </c>
      <c r="C6" s="6" t="n">
        <v>7751</v>
      </c>
      <c r="D6" s="6" t="n">
        <v>7680</v>
      </c>
      <c r="E6" s="6" t="n">
        <v>7082</v>
      </c>
    </row>
    <row r="7">
      <c r="A7" s="4" t="inlineStr">
        <is>
          <t>Property operating</t>
        </is>
      </c>
      <c r="C7" s="6" t="n">
        <v>34185</v>
      </c>
      <c r="D7" s="6" t="n">
        <v>33797</v>
      </c>
      <c r="E7" s="6" t="n">
        <v>33927</v>
      </c>
    </row>
    <row r="8">
      <c r="A8" s="4" t="inlineStr">
        <is>
          <t>Impairment of real estate investments</t>
        </is>
      </c>
      <c r="C8" s="6" t="n">
        <v>112541</v>
      </c>
      <c r="D8" s="6" t="n">
        <v>66565</v>
      </c>
      <c r="E8" s="6" t="n">
        <v>0</v>
      </c>
    </row>
    <row r="9">
      <c r="A9" s="4" t="inlineStr">
        <is>
          <t>Equity-based compensation</t>
        </is>
      </c>
      <c r="C9" s="6" t="n">
        <v>408</v>
      </c>
      <c r="D9" s="6" t="n">
        <v>5863</v>
      </c>
      <c r="E9" s="6" t="n">
        <v>8782</v>
      </c>
    </row>
    <row r="10">
      <c r="A10" s="4" t="inlineStr">
        <is>
          <t>General and administrative</t>
        </is>
      </c>
      <c r="C10" s="6" t="n">
        <v>9216</v>
      </c>
      <c r="D10" s="6" t="n">
        <v>9375</v>
      </c>
      <c r="E10" s="6" t="n">
        <v>12493</v>
      </c>
    </row>
    <row r="11">
      <c r="A11" s="4" t="inlineStr">
        <is>
          <t>Depreciation and amortization</t>
        </is>
      </c>
      <c r="C11" s="6" t="n">
        <v>18408</v>
      </c>
      <c r="D11" s="6" t="n">
        <v>26532</v>
      </c>
      <c r="E11" s="6" t="n">
        <v>28666</v>
      </c>
    </row>
    <row r="12">
      <c r="A12" s="4" t="inlineStr">
        <is>
          <t>Total operating expenses</t>
        </is>
      </c>
      <c r="C12" s="6" t="n">
        <v>182509</v>
      </c>
      <c r="D12" s="6" t="n">
        <v>149812</v>
      </c>
      <c r="E12" s="6" t="n">
        <v>90950</v>
      </c>
    </row>
    <row r="13">
      <c r="A13" s="4" t="inlineStr">
        <is>
          <t>Operating loss before gain (loss) on sale of real estate investments</t>
        </is>
      </c>
      <c r="C13" s="6" t="n">
        <v>-120939</v>
      </c>
      <c r="D13" s="6" t="n">
        <v>-87102</v>
      </c>
      <c r="E13" s="6" t="n">
        <v>-26945</v>
      </c>
    </row>
    <row r="14">
      <c r="A14" s="4" t="inlineStr">
        <is>
          <t>Gain (loss) on sale of real estate investments</t>
        </is>
      </c>
      <c r="C14" s="6" t="n">
        <v>-276</v>
      </c>
      <c r="D14" s="6" t="n">
        <v>0</v>
      </c>
      <c r="E14" s="6" t="n">
        <v>0</v>
      </c>
    </row>
    <row r="15">
      <c r="A15" s="4" t="inlineStr">
        <is>
          <t>Operating loss</t>
        </is>
      </c>
      <c r="C15" s="6" t="n">
        <v>-121215</v>
      </c>
      <c r="D15" s="6" t="n">
        <v>-87102</v>
      </c>
      <c r="E15" s="6" t="n">
        <v>-26945</v>
      </c>
    </row>
    <row r="16">
      <c r="A16" s="3" t="inlineStr">
        <is>
          <t>Other income (expenses):</t>
        </is>
      </c>
      <c r="C16" s="4" t="inlineStr">
        <is>
          <t xml:space="preserve"> </t>
        </is>
      </c>
      <c r="D16" s="4" t="inlineStr">
        <is>
          <t xml:space="preserve"> </t>
        </is>
      </c>
      <c r="E16" s="4" t="inlineStr">
        <is>
          <t xml:space="preserve"> </t>
        </is>
      </c>
    </row>
    <row r="17">
      <c r="A17" s="4" t="inlineStr">
        <is>
          <t>Interest expense</t>
        </is>
      </c>
      <c r="C17" s="6" t="n">
        <v>-19488</v>
      </c>
      <c r="D17" s="6" t="n">
        <v>-18858</v>
      </c>
      <c r="E17" s="6" t="n">
        <v>-18924</v>
      </c>
    </row>
    <row r="18">
      <c r="A18" s="4" t="inlineStr">
        <is>
          <t>Other income (expense)</t>
        </is>
      </c>
      <c r="C18" s="6" t="n">
        <v>112</v>
      </c>
      <c r="D18" s="6" t="n">
        <v>36</v>
      </c>
      <c r="E18" s="6" t="n">
        <v>-27</v>
      </c>
    </row>
    <row r="19">
      <c r="A19" s="4" t="inlineStr">
        <is>
          <t>Total other expenses</t>
        </is>
      </c>
      <c r="C19" s="6" t="n">
        <v>-19376</v>
      </c>
      <c r="D19" s="6" t="n">
        <v>-18822</v>
      </c>
      <c r="E19" s="6" t="n">
        <v>-18951</v>
      </c>
    </row>
    <row r="20">
      <c r="A20" s="4" t="inlineStr">
        <is>
          <t>Net loss before income taxes</t>
        </is>
      </c>
      <c r="C20" s="6" t="n">
        <v>-140591</v>
      </c>
      <c r="D20" s="6" t="n">
        <v>-105924</v>
      </c>
      <c r="E20" s="6" t="n">
        <v>-45896</v>
      </c>
    </row>
    <row r="21">
      <c r="A21" s="4" t="inlineStr">
        <is>
          <t>Net loss and Net loss attributable to common stockholders</t>
        </is>
      </c>
      <c r="C21" s="6" t="n">
        <v>-140591</v>
      </c>
      <c r="D21" s="6" t="n">
        <v>-105924</v>
      </c>
      <c r="E21" s="6" t="n">
        <v>-45896</v>
      </c>
    </row>
    <row r="22">
      <c r="A22" s="3" t="inlineStr">
        <is>
          <t>Other comprehensive loss:</t>
        </is>
      </c>
      <c r="C22" s="4" t="inlineStr">
        <is>
          <t xml:space="preserve"> </t>
        </is>
      </c>
      <c r="D22" s="4" t="inlineStr">
        <is>
          <t xml:space="preserve"> </t>
        </is>
      </c>
      <c r="E22" s="4" t="inlineStr">
        <is>
          <t xml:space="preserve"> </t>
        </is>
      </c>
    </row>
    <row r="23">
      <c r="A23" s="4" t="inlineStr">
        <is>
          <t>Change in unrealized gain/(loss) on derivative</t>
        </is>
      </c>
      <c r="C23" s="6" t="n">
        <v>-406</v>
      </c>
      <c r="D23" s="6" t="n">
        <v>-1231</v>
      </c>
      <c r="E23" s="6" t="n">
        <v>3190</v>
      </c>
    </row>
    <row r="24">
      <c r="A24" s="4" t="inlineStr">
        <is>
          <t>Comprehensive loss</t>
        </is>
      </c>
      <c r="C24" s="7" t="n">
        <v>-140997</v>
      </c>
      <c r="D24" s="7" t="n">
        <v>-107155</v>
      </c>
      <c r="E24" s="7" t="n">
        <v>-42706</v>
      </c>
    </row>
    <row r="25">
      <c r="A25" s="4" t="inlineStr">
        <is>
          <t>Weighted average common shares outstanding — basic (in shares)</t>
        </is>
      </c>
      <c r="B25" s="4" t="inlineStr">
        <is>
          <t>[1]</t>
        </is>
      </c>
      <c r="C25" s="6" t="n">
        <v>2487827</v>
      </c>
      <c r="D25" s="6" t="n">
        <v>2226721</v>
      </c>
      <c r="E25" s="6" t="n">
        <v>1729264</v>
      </c>
    </row>
    <row r="26">
      <c r="A26" s="4" t="inlineStr">
        <is>
          <t>Weighted average common shares outstanding — diluted (in shares)</t>
        </is>
      </c>
      <c r="B26" s="4" t="inlineStr">
        <is>
          <t>[1]</t>
        </is>
      </c>
      <c r="C26" s="6" t="n">
        <v>2487827</v>
      </c>
      <c r="D26" s="6" t="n">
        <v>2226721</v>
      </c>
      <c r="E26" s="6" t="n">
        <v>1729264</v>
      </c>
    </row>
    <row r="27">
      <c r="A27" s="4" t="inlineStr">
        <is>
          <t>Net loss per common share attributable to common stockholders — basic (in dollars per share)</t>
        </is>
      </c>
      <c r="B27" s="4" t="inlineStr">
        <is>
          <t>[1]</t>
        </is>
      </c>
      <c r="C27" s="8" t="n">
        <v>-56.51</v>
      </c>
      <c r="D27" s="8" t="n">
        <v>-47.57</v>
      </c>
      <c r="E27" s="8" t="n">
        <v>-26.59</v>
      </c>
    </row>
    <row r="28">
      <c r="A28" s="4" t="inlineStr">
        <is>
          <t>Net loss per common share attributable to common stockholders — diluted (In dollars per share)</t>
        </is>
      </c>
      <c r="B28" s="4" t="inlineStr">
        <is>
          <t>[1]</t>
        </is>
      </c>
      <c r="C28" s="8" t="n">
        <v>-56.51</v>
      </c>
      <c r="D28" s="8" t="n">
        <v>-47.57</v>
      </c>
      <c r="E28" s="8" t="n">
        <v>-26.59</v>
      </c>
    </row>
    <row r="29"/>
    <row r="30">
      <c r="A30" s="4" t="inlineStr">
        <is>
          <t>[1] Retroactively adjusted for the effects of the Reverse Stock Split (see Note 1 — Organization for additional information).</t>
        </is>
      </c>
    </row>
  </sheetData>
  <mergeCells count="4">
    <mergeCell ref="A1:B2"/>
    <mergeCell ref="A29:D29"/>
    <mergeCell ref="C1:E1"/>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Notes Payable, Net - Mortgage Principal Payments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99000</v>
      </c>
    </row>
    <row r="5">
      <c r="A5" s="4" t="inlineStr">
        <is>
          <t>2027</t>
        </is>
      </c>
      <c r="B5" s="6" t="n">
        <v>140000</v>
      </c>
    </row>
    <row r="6">
      <c r="A6" s="4" t="inlineStr">
        <is>
          <t>2028</t>
        </is>
      </c>
      <c r="B6" s="6" t="n">
        <v>60000</v>
      </c>
    </row>
    <row r="7">
      <c r="A7" s="4" t="inlineStr">
        <is>
          <t>2029</t>
        </is>
      </c>
      <c r="B7" s="6" t="n">
        <v>51000</v>
      </c>
    </row>
    <row r="8">
      <c r="A8" s="4" t="inlineStr">
        <is>
          <t>Thereafter</t>
        </is>
      </c>
      <c r="B8" s="6" t="n">
        <v>0</v>
      </c>
    </row>
    <row r="9">
      <c r="A9" s="4" t="inlineStr">
        <is>
          <t>Total</t>
        </is>
      </c>
      <c r="B9" s="7" t="n">
        <v>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Details) - Fair Value, Measurements, Nonrecurring - Interest Rate “Pay-fixed” Swap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7" t="n">
        <v>0</v>
      </c>
      <c r="C3" s="7" t="n">
        <v>400</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6" t="n">
        <v>0</v>
      </c>
      <c r="C6" s="6"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40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7" t="n">
        <v>0</v>
      </c>
      <c r="C1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Not Carried at Fair Value (Details) - USD ($) $ in Thousand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of real estate investments</t>
        </is>
      </c>
      <c r="B4" s="7" t="n">
        <v>112541</v>
      </c>
      <c r="C4" s="7" t="n">
        <v>66565</v>
      </c>
      <c r="D4" s="7" t="n">
        <v>0</v>
      </c>
    </row>
    <row r="5">
      <c r="A5" s="4" t="inlineStr">
        <is>
          <t>1140 Avenues of the America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mpairment of real estate investments</t>
        </is>
      </c>
      <c r="B7" s="6" t="n">
        <v>25800</v>
      </c>
      <c r="C7" s="6" t="n">
        <v>66100</v>
      </c>
      <c r="D7" s="4" t="inlineStr">
        <is>
          <t xml:space="preserve"> </t>
        </is>
      </c>
    </row>
    <row r="8">
      <c r="A8" s="4" t="inlineStr">
        <is>
          <t>Mortgages | Significant Unobservable Inputs | Gross Principal Balanc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ortgage notes payable</t>
        </is>
      </c>
      <c r="B10" s="6" t="n">
        <v>350000</v>
      </c>
      <c r="C10" s="6" t="n">
        <v>399500</v>
      </c>
      <c r="D10" s="4" t="inlineStr">
        <is>
          <t xml:space="preserve"> </t>
        </is>
      </c>
    </row>
    <row r="11">
      <c r="A11" s="4" t="inlineStr">
        <is>
          <t>Mortgages | Significant Unobservable Inputs |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ortgage notes payable</t>
        </is>
      </c>
      <c r="B13" s="6" t="n">
        <v>287460</v>
      </c>
      <c r="C13" s="6" t="n">
        <v>348839</v>
      </c>
      <c r="D13" s="4" t="inlineStr">
        <is>
          <t xml:space="preserve"> </t>
        </is>
      </c>
    </row>
    <row r="14">
      <c r="A14" s="4" t="inlineStr">
        <is>
          <t>Mortgages | Mortgage note payable - 9 Times Square | Significant Unobservable Inputs | Gross Principal Balanc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Mortgage notes payable</t>
        </is>
      </c>
      <c r="B16" s="6" t="n">
        <v>0</v>
      </c>
      <c r="C16" s="6" t="n">
        <v>49500</v>
      </c>
      <c r="D16" s="4" t="inlineStr">
        <is>
          <t xml:space="preserve"> </t>
        </is>
      </c>
    </row>
    <row r="17">
      <c r="A17" s="4" t="inlineStr">
        <is>
          <t>Mortgages | Mortgage note payable - 9 Times Square | Significant Unobservable Inputs | Fair Valu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Mortgage notes payable</t>
        </is>
      </c>
      <c r="B19" s="6" t="n">
        <v>0</v>
      </c>
      <c r="C19" s="6" t="n">
        <v>49265</v>
      </c>
      <c r="D19" s="4" t="inlineStr">
        <is>
          <t xml:space="preserve"> </t>
        </is>
      </c>
    </row>
    <row r="20">
      <c r="A20" s="4" t="inlineStr">
        <is>
          <t>Mortgages | Mortgage note payable - 1140 Avenue of the Americas | Significant Unobservable Inputs | Gross Principal Balanc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Mortgage notes payable</t>
        </is>
      </c>
      <c r="B22" s="6" t="n">
        <v>99000</v>
      </c>
      <c r="C22" s="6" t="n">
        <v>99000</v>
      </c>
      <c r="D22" s="4" t="inlineStr">
        <is>
          <t xml:space="preserve"> </t>
        </is>
      </c>
    </row>
    <row r="23">
      <c r="A23" s="4" t="inlineStr">
        <is>
          <t>Mortgages | Mortgage note payable - 1140 Avenue of the Americas | Significant Unobservable Inputs | Fair Value</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ortgage notes payable</t>
        </is>
      </c>
      <c r="B25" s="6" t="n">
        <v>69238</v>
      </c>
      <c r="C25" s="6" t="n">
        <v>69619</v>
      </c>
      <c r="D25" s="4" t="inlineStr">
        <is>
          <t xml:space="preserve"> </t>
        </is>
      </c>
    </row>
    <row r="26">
      <c r="A26" s="4" t="inlineStr">
        <is>
          <t>Mortgages | Mortgage note payable - 123 William Street | Significant Unobservable Inputs | Gross Principal Balanc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Mortgage notes payable</t>
        </is>
      </c>
      <c r="B28" s="6" t="n">
        <v>140000</v>
      </c>
      <c r="C28" s="6" t="n">
        <v>140000</v>
      </c>
      <c r="D28" s="4" t="inlineStr">
        <is>
          <t xml:space="preserve"> </t>
        </is>
      </c>
    </row>
    <row r="29">
      <c r="A29" s="4" t="inlineStr">
        <is>
          <t>Mortgages | Mortgage note payable - 123 William Street | Significant Unobservable Inputs | Fair Value</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Mortgage notes payable</t>
        </is>
      </c>
      <c r="B31" s="6" t="n">
        <v>132474</v>
      </c>
      <c r="C31" s="6" t="n">
        <v>130463</v>
      </c>
      <c r="D31" s="4" t="inlineStr">
        <is>
          <t xml:space="preserve"> </t>
        </is>
      </c>
    </row>
    <row r="32">
      <c r="A32" s="4" t="inlineStr">
        <is>
          <t>Mortgages | Mortgage note payable — 400 E. 67th Street - Laurel Condominium / 200 Riverside Boulevard - ICON Garage (2) | Significant Unobservable Inputs | Gross Principal Balanc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Mortgage notes payable</t>
        </is>
      </c>
      <c r="B34" s="6" t="n">
        <v>50000</v>
      </c>
      <c r="C34" s="6" t="n">
        <v>50000</v>
      </c>
      <c r="D34" s="4" t="inlineStr">
        <is>
          <t xml:space="preserve"> </t>
        </is>
      </c>
    </row>
    <row r="35">
      <c r="A35" s="4" t="inlineStr">
        <is>
          <t>Mortgages | Mortgage note payable — 400 E. 67th Street - Laurel Condominium / 200 Riverside Boulevard - ICON Garage (2) | Significant Unobservable Inputs | Fair Value</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Mortgage notes payable</t>
        </is>
      </c>
      <c r="B37" s="6" t="n">
        <v>31671</v>
      </c>
      <c r="C37" s="6" t="n">
        <v>45442</v>
      </c>
      <c r="D37" s="4" t="inlineStr">
        <is>
          <t xml:space="preserve"> </t>
        </is>
      </c>
    </row>
    <row r="38">
      <c r="A38" s="4" t="inlineStr">
        <is>
          <t>Mortgages | Mortgage note payable — 8713 Fifth Avenue | Significant Unobservable Inputs | Gross Principal Balance</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Mortgage notes payable</t>
        </is>
      </c>
      <c r="B40" s="6" t="n">
        <v>10000</v>
      </c>
      <c r="C40" s="6" t="n">
        <v>10000</v>
      </c>
      <c r="D40" s="4" t="inlineStr">
        <is>
          <t xml:space="preserve"> </t>
        </is>
      </c>
    </row>
    <row r="41">
      <c r="A41" s="4" t="inlineStr">
        <is>
          <t>Mortgages | Mortgage note payable — 8713 Fifth Avenue | Significant Unobservable Inputs | Fair Value</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ortgage notes payable</t>
        </is>
      </c>
      <c r="B43" s="6" t="n">
        <v>9181</v>
      </c>
      <c r="C43" s="6" t="n">
        <v>9193</v>
      </c>
      <c r="D43" s="4" t="inlineStr">
        <is>
          <t xml:space="preserve"> </t>
        </is>
      </c>
    </row>
    <row r="44">
      <c r="A44" s="4" t="inlineStr">
        <is>
          <t>Mortgages | Mortgage note payable - 196 Orchard Street | Significant Unobservable Inputs | Gross Principal Balance</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ortgage notes payable</t>
        </is>
      </c>
      <c r="B46" s="6" t="n">
        <v>51000</v>
      </c>
      <c r="C46" s="6" t="n">
        <v>51000</v>
      </c>
      <c r="D46" s="4" t="inlineStr">
        <is>
          <t xml:space="preserve"> </t>
        </is>
      </c>
    </row>
    <row r="47">
      <c r="A47" s="4" t="inlineStr">
        <is>
          <t>Mortgages | Mortgage note payable - 196 Orchard Street | Significant Unobservable Inputs | Fair Value</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Mortgage notes payable</t>
        </is>
      </c>
      <c r="B49" s="7" t="n">
        <v>44896</v>
      </c>
      <c r="C49" s="7" t="n">
        <v>44857</v>
      </c>
      <c r="D49"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at fair value</t>
        </is>
      </c>
      <c r="B3" s="7" t="n">
        <v>0</v>
      </c>
      <c r="C3" s="7" t="n">
        <v>400</v>
      </c>
    </row>
    <row r="4">
      <c r="A4" s="4" t="inlineStr">
        <is>
          <t>Interest Rate “Pay-fixed” Swap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at fair value</t>
        </is>
      </c>
      <c r="B6" s="7" t="n">
        <v>0</v>
      </c>
      <c r="C6" s="7"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rivatives and Hedging Activities - Narrative (Details) $ in Millions</t>
        </is>
      </c>
      <c r="B1" s="2" t="inlineStr">
        <is>
          <t>Mar. 31, 2022 USD ($)</t>
        </is>
      </c>
    </row>
    <row r="2">
      <c r="A2" s="4" t="inlineStr">
        <is>
          <t>Interest Rate Swap, SOFR Based</t>
        </is>
      </c>
      <c r="B2" s="4" t="inlineStr">
        <is>
          <t xml:space="preserve"> </t>
        </is>
      </c>
    </row>
    <row r="3">
      <c r="A3" s="3" t="inlineStr">
        <is>
          <t>Derivative [Line Items]</t>
        </is>
      </c>
      <c r="B3" s="4" t="inlineStr">
        <is>
          <t xml:space="preserve"> </t>
        </is>
      </c>
    </row>
    <row r="4">
      <c r="A4" s="4" t="inlineStr">
        <is>
          <t>Notional amount</t>
        </is>
      </c>
      <c r="B4" s="5" t="n">
        <v>49.5</v>
      </c>
    </row>
    <row r="5">
      <c r="A5" s="4" t="inlineStr">
        <is>
          <t>Interest Rate Swap, LIBOR Based</t>
        </is>
      </c>
      <c r="B5" s="4" t="inlineStr">
        <is>
          <t xml:space="preserve"> </t>
        </is>
      </c>
    </row>
    <row r="6">
      <c r="A6" s="3" t="inlineStr">
        <is>
          <t>Derivative [Line Items]</t>
        </is>
      </c>
      <c r="B6" s="4" t="inlineStr">
        <is>
          <t xml:space="preserve"> </t>
        </is>
      </c>
    </row>
    <row r="7">
      <c r="A7" s="4" t="inlineStr">
        <is>
          <t>Notional amount</t>
        </is>
      </c>
      <c r="B7" s="7"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s and Hedging Activities - Schedule of Notional Amounts (Details) - Derivative asset (liability), at fair value - Interest Rate “Pay-fixed” Swap $ in Thousands</t>
        </is>
      </c>
      <c r="B1" s="2" t="inlineStr">
        <is>
          <t>Dec. 31, 2023 USD ($) derivative</t>
        </is>
      </c>
    </row>
    <row r="2">
      <c r="A2" s="3" t="inlineStr">
        <is>
          <t>Derivative Instruments and Hedging Activities Disclosures [Line Items]</t>
        </is>
      </c>
      <c r="B2" s="4" t="inlineStr">
        <is>
          <t xml:space="preserve"> </t>
        </is>
      </c>
    </row>
    <row r="3">
      <c r="A3" s="4" t="inlineStr">
        <is>
          <t>Number of Instruments | derivative</t>
        </is>
      </c>
      <c r="B3" s="6" t="n">
        <v>1</v>
      </c>
    </row>
    <row r="4">
      <c r="A4" s="4" t="inlineStr">
        <is>
          <t>Notional Amount | $</t>
        </is>
      </c>
      <c r="B4" s="7" t="n">
        <v>49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chedule of Gain (Loss) Recognized on Derivatives (Details) - Interest Rate “Pay-fixed” Swap - Cash Flow Hedging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ccumulated other comprehensive loss on interest rate derivatives</t>
        </is>
      </c>
      <c r="B4" s="7" t="n">
        <v>8</v>
      </c>
      <c r="C4" s="7" t="n">
        <v>272</v>
      </c>
      <c r="D4" s="7" t="n">
        <v>2910</v>
      </c>
    </row>
    <row r="5">
      <c r="A5" s="4" t="inlineStr">
        <is>
          <t>Amount of gain (loss) reclassified from accumulated other comprehensive loss into income as interest expense</t>
        </is>
      </c>
      <c r="B5" s="6" t="n">
        <v>414</v>
      </c>
      <c r="C5" s="6" t="n">
        <v>1503</v>
      </c>
      <c r="D5" s="6" t="n">
        <v>-241</v>
      </c>
    </row>
    <row r="6">
      <c r="A6" s="4" t="inlineStr">
        <is>
          <t>Total interest expense recorded in consolidated statements of operations and comprehensive loss</t>
        </is>
      </c>
      <c r="B6" s="7" t="n">
        <v>-19488</v>
      </c>
      <c r="C6" s="7" t="n">
        <v>-18858</v>
      </c>
      <c r="D6" s="7" t="n">
        <v>-18924</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3" customWidth="1" min="12" max="12"/>
    <col width="14" customWidth="1" min="13" max="13"/>
    <col width="14" customWidth="1" min="14" max="14"/>
  </cols>
  <sheetData>
    <row r="1">
      <c r="A1" s="1" t="inlineStr">
        <is>
          <t>Stockholders’ Equity - Narrative (Details) - USD ($) $ / shares in Units, $ in Thousands</t>
        </is>
      </c>
      <c r="H1" s="2" t="inlineStr">
        <is>
          <t>1 Months Ended</t>
        </is>
      </c>
      <c r="J1" s="2" t="inlineStr">
        <is>
          <t>12 Months Ended</t>
        </is>
      </c>
    </row>
    <row r="2">
      <c r="B2" s="2" t="inlineStr">
        <is>
          <t>Dec. 23, 2024</t>
        </is>
      </c>
      <c r="C2" s="2" t="inlineStr">
        <is>
          <t>Jul. 15, 2024</t>
        </is>
      </c>
      <c r="D2" s="2" t="inlineStr">
        <is>
          <t>May 07, 2024</t>
        </is>
      </c>
      <c r="E2" s="2" t="inlineStr">
        <is>
          <t>Oct. 26, 2023</t>
        </is>
      </c>
      <c r="F2" s="2" t="inlineStr">
        <is>
          <t>Sep. 27, 2023</t>
        </is>
      </c>
      <c r="G2" s="2" t="inlineStr">
        <is>
          <t>Feb. 27, 2023</t>
        </is>
      </c>
      <c r="H2" s="2" t="inlineStr">
        <is>
          <t>Feb. 28, 2023</t>
        </is>
      </c>
      <c r="I2" s="2" t="inlineStr">
        <is>
          <t>May 31, 2020</t>
        </is>
      </c>
      <c r="J2" s="2" t="inlineStr">
        <is>
          <t>Dec. 31, 2024</t>
        </is>
      </c>
      <c r="K2" s="2" t="inlineStr">
        <is>
          <t>Dec. 31, 2023</t>
        </is>
      </c>
      <c r="M2" s="2" t="inlineStr">
        <is>
          <t>Dec. 31, 2022</t>
        </is>
      </c>
      <c r="N2" s="2" t="inlineStr">
        <is>
          <t>Aug. 2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34355</v>
      </c>
      <c r="K4" s="6" t="n">
        <v>2334340</v>
      </c>
      <c r="L4" s="4" t="inlineStr">
        <is>
          <t>[1]</t>
        </is>
      </c>
      <c r="M4" s="4" t="inlineStr">
        <is>
          <t xml:space="preserve"> </t>
        </is>
      </c>
      <c r="N4" s="4" t="inlineStr">
        <is>
          <t xml:space="preserve"> </t>
        </is>
      </c>
    </row>
    <row r="5">
      <c r="A5" s="4" t="inlineStr">
        <is>
          <t>Proceeds from Rights Offering, net (see Note 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4059</v>
      </c>
      <c r="M5" s="7" t="n">
        <v>0</v>
      </c>
      <c r="N5" s="4" t="inlineStr">
        <is>
          <t xml:space="preserve"> </t>
        </is>
      </c>
    </row>
    <row r="6">
      <c r="A6" s="4"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2102</v>
      </c>
      <c r="K6" s="7" t="n">
        <v>12032</v>
      </c>
      <c r="M6" s="7" t="n">
        <v>11946</v>
      </c>
      <c r="N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1</v>
      </c>
      <c r="K7" s="8" t="n">
        <v>0.01</v>
      </c>
      <c r="M7" s="4" t="inlineStr">
        <is>
          <t xml:space="preserve"> </t>
        </is>
      </c>
      <c r="N7" s="4" t="inlineStr">
        <is>
          <t xml:space="preserve"> </t>
        </is>
      </c>
    </row>
    <row r="8">
      <c r="A8" s="4" t="inlineStr">
        <is>
          <t>Franciu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Stock repurchased (in shares)</t>
        </is>
      </c>
      <c r="B10" s="6" t="n">
        <v>26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Stock repurchased (in USD per share)</t>
        </is>
      </c>
      <c r="B11" s="8" t="n">
        <v>8.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Stock repurchased</t>
        </is>
      </c>
      <c r="B12" s="7"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Settlement agreement expenses</t>
        </is>
      </c>
      <c r="B13" s="7" t="n">
        <v>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36252</v>
      </c>
      <c r="K16" s="6" t="n">
        <v>290937</v>
      </c>
      <c r="M16" s="4" t="inlineStr">
        <is>
          <t xml:space="preserve"> </t>
        </is>
      </c>
      <c r="N16" s="4" t="inlineStr">
        <is>
          <t xml:space="preserve"> </t>
        </is>
      </c>
    </row>
    <row r="17">
      <c r="A17" s="4" t="inlineStr">
        <is>
          <t>Property Management and Leasing Fees, Paid wit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00</v>
      </c>
      <c r="K19" s="7" t="n">
        <v>500</v>
      </c>
      <c r="M19" s="4" t="inlineStr">
        <is>
          <t xml:space="preserve"> </t>
        </is>
      </c>
      <c r="N19" s="4" t="inlineStr">
        <is>
          <t xml:space="preserve"> </t>
        </is>
      </c>
    </row>
    <row r="20">
      <c r="A20" s="4" t="inlineStr">
        <is>
          <t>Bellevue | Tender Offer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Maximum number of shares to be sol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5000</v>
      </c>
      <c r="K22" s="4" t="inlineStr">
        <is>
          <t xml:space="preserve"> </t>
        </is>
      </c>
      <c r="M22" s="4" t="inlineStr">
        <is>
          <t xml:space="preserve"> </t>
        </is>
      </c>
      <c r="N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Sale of stock, number of shares issued in transa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86100</v>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Common Class A | Bellev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47734</v>
      </c>
      <c r="K28" s="4" t="inlineStr">
        <is>
          <t xml:space="preserve"> </t>
        </is>
      </c>
      <c r="M28" s="4" t="inlineStr">
        <is>
          <t xml:space="preserve"> </t>
        </is>
      </c>
      <c r="N28" s="4" t="inlineStr">
        <is>
          <t xml:space="preserve"> </t>
        </is>
      </c>
    </row>
    <row r="29">
      <c r="A29" s="4" t="inlineStr">
        <is>
          <t>Common Class A | Bellevue | Tender Off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Maximum number of shares to be sold (in shares)</t>
        </is>
      </c>
      <c r="B31" s="4" t="inlineStr">
        <is>
          <t xml:space="preserve"> </t>
        </is>
      </c>
      <c r="C31" s="4" t="inlineStr">
        <is>
          <t xml:space="preserve"> </t>
        </is>
      </c>
      <c r="D31" s="6" t="n">
        <v>125000</v>
      </c>
      <c r="E31" s="4" t="inlineStr">
        <is>
          <t xml:space="preserve"> </t>
        </is>
      </c>
      <c r="F31" s="6" t="n">
        <v>350000</v>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Stock price (in dollars per share)</t>
        </is>
      </c>
      <c r="B32" s="4" t="inlineStr">
        <is>
          <t xml:space="preserve"> </t>
        </is>
      </c>
      <c r="C32" s="4" t="inlineStr">
        <is>
          <t xml:space="preserve"> </t>
        </is>
      </c>
      <c r="D32" s="7" t="n">
        <v>11</v>
      </c>
      <c r="E32" s="4" t="inlineStr">
        <is>
          <t xml:space="preserve"> </t>
        </is>
      </c>
      <c r="F32" s="8" t="n">
        <v>10.25</v>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Sale of stock, number of shares issued in transaction (in shares)</t>
        </is>
      </c>
      <c r="B33" s="4" t="inlineStr">
        <is>
          <t xml:space="preserve"> </t>
        </is>
      </c>
      <c r="C33" s="6" t="n">
        <v>125000</v>
      </c>
      <c r="D33" s="4" t="inlineStr">
        <is>
          <t xml:space="preserve"> </t>
        </is>
      </c>
      <c r="E33" s="6" t="n">
        <v>2234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Sale of stock, consideration received</t>
        </is>
      </c>
      <c r="B34" s="4" t="inlineStr">
        <is>
          <t xml:space="preserve"> </t>
        </is>
      </c>
      <c r="C34" s="7" t="n">
        <v>1400</v>
      </c>
      <c r="D34" s="4" t="inlineStr">
        <is>
          <t xml:space="preserve"> </t>
        </is>
      </c>
      <c r="E34" s="7" t="n">
        <v>2300</v>
      </c>
      <c r="F34" s="4" t="inlineStr">
        <is>
          <t xml:space="preserve"> </t>
        </is>
      </c>
      <c r="G34" s="4" t="inlineStr">
        <is>
          <t xml:space="preserve"> </t>
        </is>
      </c>
      <c r="H34" s="4" t="inlineStr">
        <is>
          <t xml:space="preserve"> </t>
        </is>
      </c>
      <c r="I34" s="4" t="inlineStr">
        <is>
          <t xml:space="preserve"> </t>
        </is>
      </c>
      <c r="J34" s="7" t="n">
        <v>1400</v>
      </c>
      <c r="K34" s="4" t="inlineStr">
        <is>
          <t xml:space="preserve"> </t>
        </is>
      </c>
      <c r="M34" s="4" t="inlineStr">
        <is>
          <t xml:space="preserve"> </t>
        </is>
      </c>
      <c r="N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Dividend payable, rights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M37" s="4" t="inlineStr">
        <is>
          <t xml:space="preserve"> </t>
        </is>
      </c>
      <c r="N37" s="4" t="inlineStr">
        <is>
          <t xml:space="preserve"> </t>
        </is>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8" t="n">
        <v>0.01</v>
      </c>
    </row>
    <row r="39">
      <c r="A39" s="4" t="inlineStr">
        <is>
          <t>Right to purchase share, price per one one-thousandth of a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5</v>
      </c>
      <c r="J39" s="4" t="inlineStr">
        <is>
          <t xml:space="preserve"> </t>
        </is>
      </c>
      <c r="K39" s="4" t="inlineStr">
        <is>
          <t xml:space="preserve"> </t>
        </is>
      </c>
      <c r="M39" s="4" t="inlineStr">
        <is>
          <t xml:space="preserve"> </t>
        </is>
      </c>
      <c r="N39" s="4" t="inlineStr">
        <is>
          <t xml:space="preserve"> </t>
        </is>
      </c>
    </row>
    <row r="40">
      <c r="A40" s="4" t="inlineStr">
        <is>
          <t>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Dividend payable, rights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c r="M42" s="4" t="inlineStr">
        <is>
          <t xml:space="preserve"> </t>
        </is>
      </c>
      <c r="N42" s="4" t="inlineStr">
        <is>
          <t xml:space="preserve"> </t>
        </is>
      </c>
    </row>
    <row r="43">
      <c r="A43" s="4" t="inlineStr">
        <is>
          <t>Rights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Proceeds from issuance of warrant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000</v>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Proceeds from Rights Offering, net (see Note 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100</v>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Rights Offering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Securities called by each warrant or right (in shares)</t>
        </is>
      </c>
      <c r="B49" s="4" t="inlineStr">
        <is>
          <t xml:space="preserve"> </t>
        </is>
      </c>
      <c r="C49" s="4" t="inlineStr">
        <is>
          <t xml:space="preserve"> </t>
        </is>
      </c>
      <c r="D49" s="4" t="inlineStr">
        <is>
          <t xml:space="preserve"> </t>
        </is>
      </c>
      <c r="E49" s="4" t="inlineStr">
        <is>
          <t xml:space="preserve"> </t>
        </is>
      </c>
      <c r="F49" s="4" t="inlineStr">
        <is>
          <t xml:space="preserve"> </t>
        </is>
      </c>
      <c r="G49" s="12" t="n">
        <v>0.20130805</v>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Exercise price of righ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12.95</v>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Number of shares issued subscribed by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86100</v>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Rights Offering | Common Class A | Bellev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Number of shares issued subscribed by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67956</v>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row r="56">
      <c r="A56" s="4" t="inlineStr">
        <is>
          <t>[1] Retroactively adjusted for the effects of the Reverse Stock Split (see Note 1 — Organization for additional information).</t>
        </is>
      </c>
    </row>
  </sheetData>
  <mergeCells count="6">
    <mergeCell ref="A56:N56"/>
    <mergeCell ref="A55:N55"/>
    <mergeCell ref="K2:L2"/>
    <mergeCell ref="H1:I1"/>
    <mergeCell ref="J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Schedule of Stock by Class (Details) - Common Class A - Related Party - $ / shares</t>
        </is>
      </c>
      <c r="C1" s="2" t="inlineStr">
        <is>
          <t>1 Months Ended</t>
        </is>
      </c>
    </row>
    <row r="2">
      <c r="B2" s="2" t="inlineStr">
        <is>
          <t>Jan. 31, 2023</t>
        </is>
      </c>
      <c r="C2" s="2" t="inlineStr">
        <is>
          <t>May 31, 2024</t>
        </is>
      </c>
      <c r="D2" s="2" t="inlineStr">
        <is>
          <t>Apr. 30, 2024</t>
        </is>
      </c>
      <c r="E2" s="2" t="inlineStr">
        <is>
          <t>Mar. 31, 2024</t>
        </is>
      </c>
      <c r="F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31407</v>
      </c>
      <c r="C4" s="6" t="n">
        <v>83543</v>
      </c>
      <c r="D4" s="4" t="inlineStr">
        <is>
          <t xml:space="preserve"> </t>
        </is>
      </c>
      <c r="E4" s="6" t="n">
        <v>70607</v>
      </c>
      <c r="F4" s="4" t="inlineStr">
        <is>
          <t xml:space="preserve"> </t>
        </is>
      </c>
    </row>
    <row r="5">
      <c r="A5" s="4" t="inlineStr">
        <is>
          <t>Closing Share Price (in dollars per share)</t>
        </is>
      </c>
      <c r="B5" s="4" t="inlineStr">
        <is>
          <t xml:space="preserve"> </t>
        </is>
      </c>
      <c r="C5" s="8" t="n">
        <v>5.72</v>
      </c>
      <c r="D5" s="4" t="inlineStr">
        <is>
          <t xml:space="preserve"> </t>
        </is>
      </c>
      <c r="E5" s="8" t="n">
        <v>7.54</v>
      </c>
      <c r="F5" s="8" t="n">
        <v>15.44</v>
      </c>
    </row>
    <row r="6">
      <c r="A6" s="4" t="inlineStr">
        <is>
          <t>Property Managemen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hares)</t>
        </is>
      </c>
      <c r="B8" s="4" t="inlineStr">
        <is>
          <t xml:space="preserve"> </t>
        </is>
      </c>
      <c r="C8" s="4" t="inlineStr">
        <is>
          <t xml:space="preserve"> </t>
        </is>
      </c>
      <c r="D8" s="6" t="n">
        <v>22857</v>
      </c>
      <c r="E8" s="4" t="inlineStr">
        <is>
          <t xml:space="preserve"> </t>
        </is>
      </c>
      <c r="F8" s="4" t="inlineStr">
        <is>
          <t xml:space="preserve"> </t>
        </is>
      </c>
    </row>
    <row r="9">
      <c r="A9" s="4" t="inlineStr">
        <is>
          <t>Closing Share Price (in dollars per share)</t>
        </is>
      </c>
      <c r="B9" s="4" t="inlineStr">
        <is>
          <t xml:space="preserve"> </t>
        </is>
      </c>
      <c r="C9" s="4" t="inlineStr">
        <is>
          <t xml:space="preserve"> </t>
        </is>
      </c>
      <c r="D9" s="8" t="n">
        <v>6.58</v>
      </c>
      <c r="E9" s="4" t="inlineStr">
        <is>
          <t xml:space="preserve"> </t>
        </is>
      </c>
      <c r="F9" s="4" t="inlineStr">
        <is>
          <t xml:space="preserve"> </t>
        </is>
      </c>
    </row>
    <row r="10">
      <c r="A10" s="4" t="inlineStr">
        <is>
          <t>Advisor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4" t="inlineStr">
        <is>
          <t xml:space="preserve"> </t>
        </is>
      </c>
      <c r="C12" s="4" t="inlineStr">
        <is>
          <t xml:space="preserve"> </t>
        </is>
      </c>
      <c r="D12" s="6" t="n">
        <v>68308</v>
      </c>
      <c r="E12" s="4" t="inlineStr">
        <is>
          <t xml:space="preserve"> </t>
        </is>
      </c>
      <c r="F12" s="4" t="inlineStr">
        <is>
          <t xml:space="preserve"> </t>
        </is>
      </c>
    </row>
    <row r="13">
      <c r="A13" s="4" t="inlineStr">
        <is>
          <t>Closing Share Price (in dollars per share)</t>
        </is>
      </c>
      <c r="B13" s="4" t="inlineStr">
        <is>
          <t xml:space="preserve"> </t>
        </is>
      </c>
      <c r="C13" s="4" t="inlineStr">
        <is>
          <t xml:space="preserve"> </t>
        </is>
      </c>
      <c r="D13" s="8" t="n">
        <v>6.58</v>
      </c>
      <c r="E13" s="4" t="inlineStr">
        <is>
          <t xml:space="preserve"> </t>
        </is>
      </c>
      <c r="F13" s="4" t="inlineStr">
        <is>
          <t xml:space="preserve"> </t>
        </is>
      </c>
    </row>
  </sheetData>
  <mergeCells count="2">
    <mergeCell ref="C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 average remaining lease term</t>
        </is>
      </c>
      <c r="B4" s="4" t="inlineStr">
        <is>
          <t>42 years</t>
        </is>
      </c>
      <c r="C4" s="4" t="inlineStr">
        <is>
          <t xml:space="preserve"> </t>
        </is>
      </c>
      <c r="D4" s="4" t="inlineStr">
        <is>
          <t xml:space="preserve"> </t>
        </is>
      </c>
    </row>
    <row r="5">
      <c r="A5" s="4" t="inlineStr">
        <is>
          <t>Incremental borrowing rate</t>
        </is>
      </c>
      <c r="B5" s="11" t="n">
        <v>0.08599999999999999</v>
      </c>
      <c r="C5" s="4" t="inlineStr">
        <is>
          <t xml:space="preserve"> </t>
        </is>
      </c>
      <c r="D5" s="4" t="inlineStr">
        <is>
          <t xml:space="preserve"> </t>
        </is>
      </c>
    </row>
    <row r="6">
      <c r="A6" s="4" t="inlineStr">
        <is>
          <t>Operating lease right-of-use asset</t>
        </is>
      </c>
      <c r="B6" s="7" t="n">
        <v>54514</v>
      </c>
      <c r="C6" s="7" t="n">
        <v>54737</v>
      </c>
      <c r="D6" s="4" t="inlineStr">
        <is>
          <t xml:space="preserve"> </t>
        </is>
      </c>
    </row>
    <row r="7">
      <c r="A7" s="4" t="inlineStr">
        <is>
          <t>Operating lease liability</t>
        </is>
      </c>
      <c r="B7" s="6" t="n">
        <v>54592</v>
      </c>
      <c r="C7" s="6" t="n">
        <v>54657</v>
      </c>
      <c r="D7" s="4" t="inlineStr">
        <is>
          <t xml:space="preserve"> </t>
        </is>
      </c>
    </row>
    <row r="8">
      <c r="A8" s="4" t="inlineStr">
        <is>
          <t>Cash paid for lease liabilities</t>
        </is>
      </c>
      <c r="B8" s="6" t="n">
        <v>4700</v>
      </c>
      <c r="C8" s="6" t="n">
        <v>4700</v>
      </c>
      <c r="D8" s="7" t="n">
        <v>4700</v>
      </c>
    </row>
    <row r="9">
      <c r="A9" s="4" t="inlineStr">
        <is>
          <t>Leasing expense</t>
        </is>
      </c>
      <c r="B9" s="7" t="n">
        <v>4900</v>
      </c>
      <c r="C9" s="7" t="n">
        <v>4900</v>
      </c>
      <c r="D9" s="7" t="n">
        <v>49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3" customWidth="1" min="6" max="6"/>
    <col width="13" customWidth="1" min="7" max="7"/>
    <col width="13" customWidth="1" min="8" max="8"/>
    <col width="27" customWidth="1" min="9" max="9"/>
    <col width="46" customWidth="1" min="10" max="10"/>
    <col width="48" customWidth="1" min="11" max="11"/>
    <col width="26" customWidth="1" min="12" max="12"/>
  </cols>
  <sheetData>
    <row r="1">
      <c r="A1" s="1" t="inlineStr">
        <is>
          <t>CONSOLIDATED STATEMENTS OF CHANGES IN EQUITY - USD ($)</t>
        </is>
      </c>
      <c r="C1" s="2" t="inlineStr">
        <is>
          <t>Total</t>
        </is>
      </c>
      <c r="E1" s="2" t="inlineStr">
        <is>
          <t>Total Stockholders’ Equity</t>
        </is>
      </c>
      <c r="G1" s="2" t="inlineStr">
        <is>
          <t>Common Stock</t>
        </is>
      </c>
      <c r="I1" s="2" t="inlineStr">
        <is>
          <t>Additional Paid-in Capital</t>
        </is>
      </c>
      <c r="J1" s="2" t="inlineStr">
        <is>
          <t>Accumulated Other Comprehensive Income (Loss)</t>
        </is>
      </c>
      <c r="K1" s="2" t="inlineStr">
        <is>
          <t>Distributions in excess of accumulated earnings</t>
        </is>
      </c>
      <c r="L1" s="2" t="inlineStr">
        <is>
          <t>Non-controlling Interests</t>
        </is>
      </c>
    </row>
    <row r="2">
      <c r="A2" s="4" t="inlineStr">
        <is>
          <t>Beginning balance (in shares) at Dec. 31, 2021</t>
        </is>
      </c>
      <c r="B2" s="4" t="inlineStr">
        <is>
          <t>[1]</t>
        </is>
      </c>
      <c r="C2" s="4" t="inlineStr">
        <is>
          <t xml:space="preserve"> </t>
        </is>
      </c>
      <c r="E2" s="4" t="inlineStr">
        <is>
          <t xml:space="preserve"> </t>
        </is>
      </c>
      <c r="G2" s="6" t="n">
        <v>1659717</v>
      </c>
      <c r="I2" s="4" t="inlineStr">
        <is>
          <t xml:space="preserve"> </t>
        </is>
      </c>
      <c r="J2" s="4" t="inlineStr">
        <is>
          <t xml:space="preserve"> </t>
        </is>
      </c>
      <c r="K2" s="4" t="inlineStr">
        <is>
          <t xml:space="preserve"> </t>
        </is>
      </c>
      <c r="L2" s="4" t="inlineStr">
        <is>
          <t xml:space="preserve"> </t>
        </is>
      </c>
    </row>
    <row r="3">
      <c r="A3" s="4" t="inlineStr">
        <is>
          <t>Beginning balance at Dec. 31, 2021</t>
        </is>
      </c>
      <c r="C3" s="7" t="n">
        <v>351136000</v>
      </c>
      <c r="E3" s="7" t="n">
        <v>338989000</v>
      </c>
      <c r="G3" s="7" t="n">
        <v>17000</v>
      </c>
      <c r="H3" s="4" t="inlineStr">
        <is>
          <t>[1]</t>
        </is>
      </c>
      <c r="I3" s="7" t="n">
        <v>691234000</v>
      </c>
      <c r="J3" s="7" t="n">
        <v>-1553000</v>
      </c>
      <c r="K3" s="7" t="n">
        <v>-350709000</v>
      </c>
      <c r="L3" s="7" t="n">
        <v>12147000</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sale of common stock to affiliates of the Advisor, net (in shares)</t>
        </is>
      </c>
      <c r="B5" s="4" t="inlineStr">
        <is>
          <t>[1]</t>
        </is>
      </c>
      <c r="C5" s="4" t="inlineStr">
        <is>
          <t xml:space="preserve"> </t>
        </is>
      </c>
      <c r="E5" s="4" t="inlineStr">
        <is>
          <t xml:space="preserve"> </t>
        </is>
      </c>
      <c r="G5" s="6" t="n">
        <v>79114</v>
      </c>
      <c r="I5" s="4" t="inlineStr">
        <is>
          <t xml:space="preserve"> </t>
        </is>
      </c>
      <c r="J5" s="4" t="inlineStr">
        <is>
          <t xml:space="preserve"> </t>
        </is>
      </c>
      <c r="K5" s="4" t="inlineStr">
        <is>
          <t xml:space="preserve"> </t>
        </is>
      </c>
      <c r="L5" s="4" t="inlineStr">
        <is>
          <t xml:space="preserve"> </t>
        </is>
      </c>
    </row>
    <row r="6">
      <c r="A6" s="4" t="inlineStr">
        <is>
          <t>Proceeds from sale of common stock to affiliates of the Advisor, net</t>
        </is>
      </c>
      <c r="C6" s="6" t="n">
        <v>1980000</v>
      </c>
      <c r="E6" s="6" t="n">
        <v>1980000</v>
      </c>
      <c r="G6" s="7" t="n">
        <v>1000</v>
      </c>
      <c r="H6" s="4" t="inlineStr">
        <is>
          <t>[1]</t>
        </is>
      </c>
      <c r="I6" s="6" t="n">
        <v>1979000</v>
      </c>
      <c r="J6" s="4" t="inlineStr">
        <is>
          <t xml:space="preserve"> </t>
        </is>
      </c>
      <c r="K6" s="4" t="inlineStr">
        <is>
          <t xml:space="preserve"> </t>
        </is>
      </c>
      <c r="L6" s="4" t="inlineStr">
        <is>
          <t xml:space="preserve"> </t>
        </is>
      </c>
    </row>
    <row r="7">
      <c r="A7" s="4" t="inlineStr">
        <is>
          <t>Common stock issued to the Advisor in connection with management fees (in shares)</t>
        </is>
      </c>
      <c r="B7" s="4" t="inlineStr">
        <is>
          <t>[1]</t>
        </is>
      </c>
      <c r="C7" s="4" t="inlineStr">
        <is>
          <t xml:space="preserve"> </t>
        </is>
      </c>
      <c r="E7" s="4" t="inlineStr">
        <is>
          <t xml:space="preserve"> </t>
        </is>
      </c>
      <c r="G7" s="6" t="n">
        <v>129671</v>
      </c>
      <c r="I7" s="4" t="inlineStr">
        <is>
          <t xml:space="preserve"> </t>
        </is>
      </c>
      <c r="J7" s="4" t="inlineStr">
        <is>
          <t xml:space="preserve"> </t>
        </is>
      </c>
      <c r="K7" s="4" t="inlineStr">
        <is>
          <t xml:space="preserve"> </t>
        </is>
      </c>
      <c r="L7" s="4" t="inlineStr">
        <is>
          <t xml:space="preserve"> </t>
        </is>
      </c>
    </row>
    <row r="8">
      <c r="A8" s="4" t="inlineStr">
        <is>
          <t>Common stock issued to the Advisor in connection with management fees (see Note 8)</t>
        </is>
      </c>
      <c r="C8" s="6" t="n">
        <v>5013000</v>
      </c>
      <c r="E8" s="6" t="n">
        <v>5013000</v>
      </c>
      <c r="G8" s="7" t="n">
        <v>1000</v>
      </c>
      <c r="H8" s="4" t="inlineStr">
        <is>
          <t>[1]</t>
        </is>
      </c>
      <c r="I8" s="6" t="n">
        <v>5012000</v>
      </c>
      <c r="J8" s="4" t="inlineStr">
        <is>
          <t xml:space="preserve"> </t>
        </is>
      </c>
      <c r="K8" s="4" t="inlineStr">
        <is>
          <t xml:space="preserve"> </t>
        </is>
      </c>
      <c r="L8" s="4" t="inlineStr">
        <is>
          <t xml:space="preserve"> </t>
        </is>
      </c>
    </row>
    <row r="9">
      <c r="A9" s="4" t="inlineStr">
        <is>
          <t>Equity-based compensation (in shares)</t>
        </is>
      </c>
      <c r="B9" s="4" t="inlineStr">
        <is>
          <t>[1]</t>
        </is>
      </c>
      <c r="C9" s="4" t="inlineStr">
        <is>
          <t xml:space="preserve"> </t>
        </is>
      </c>
      <c r="E9" s="4" t="inlineStr">
        <is>
          <t xml:space="preserve"> </t>
        </is>
      </c>
      <c r="G9" s="6" t="n">
        <v>16541</v>
      </c>
      <c r="I9" s="4" t="inlineStr">
        <is>
          <t xml:space="preserve"> </t>
        </is>
      </c>
      <c r="J9" s="4" t="inlineStr">
        <is>
          <t xml:space="preserve"> </t>
        </is>
      </c>
      <c r="K9" s="4" t="inlineStr">
        <is>
          <t xml:space="preserve"> </t>
        </is>
      </c>
      <c r="L9" s="4" t="inlineStr">
        <is>
          <t xml:space="preserve"> </t>
        </is>
      </c>
    </row>
    <row r="10">
      <c r="A10" s="4" t="inlineStr">
        <is>
          <t>Equity-based compensation</t>
        </is>
      </c>
      <c r="C10" s="6" t="n">
        <v>8782000</v>
      </c>
      <c r="E10" s="6" t="n">
        <v>415000</v>
      </c>
      <c r="G10" s="4" t="inlineStr">
        <is>
          <t xml:space="preserve"> </t>
        </is>
      </c>
      <c r="I10" s="6" t="n">
        <v>415000</v>
      </c>
      <c r="J10" s="4" t="inlineStr">
        <is>
          <t xml:space="preserve"> </t>
        </is>
      </c>
      <c r="K10" s="4" t="inlineStr">
        <is>
          <t xml:space="preserve"> </t>
        </is>
      </c>
      <c r="L10" s="6" t="n">
        <v>8367000</v>
      </c>
    </row>
    <row r="11">
      <c r="A11" s="4" t="inlineStr">
        <is>
          <t>Common stock issued to directors in lieu of cash for board fees (in shares)</t>
        </is>
      </c>
      <c r="B11" s="4" t="inlineStr">
        <is>
          <t>[1]</t>
        </is>
      </c>
      <c r="C11" s="4" t="inlineStr">
        <is>
          <t xml:space="preserve"> </t>
        </is>
      </c>
      <c r="E11" s="4" t="inlineStr">
        <is>
          <t xml:space="preserve"> </t>
        </is>
      </c>
      <c r="G11" s="6" t="n">
        <v>1255</v>
      </c>
      <c r="I11" s="4" t="inlineStr">
        <is>
          <t xml:space="preserve"> </t>
        </is>
      </c>
      <c r="J11" s="4" t="inlineStr">
        <is>
          <t xml:space="preserve"> </t>
        </is>
      </c>
      <c r="K11" s="4" t="inlineStr">
        <is>
          <t xml:space="preserve"> </t>
        </is>
      </c>
      <c r="L11" s="4" t="inlineStr">
        <is>
          <t xml:space="preserve"> </t>
        </is>
      </c>
    </row>
    <row r="12">
      <c r="A12" s="4" t="inlineStr">
        <is>
          <t>Common stock issued to directors in lieu of cash for board fees</t>
        </is>
      </c>
      <c r="C12" s="7" t="n">
        <v>121000</v>
      </c>
      <c r="E12" s="6" t="n">
        <v>121000</v>
      </c>
      <c r="G12" s="4" t="inlineStr">
        <is>
          <t xml:space="preserve"> </t>
        </is>
      </c>
      <c r="I12" s="6" t="n">
        <v>121000</v>
      </c>
      <c r="J12" s="4" t="inlineStr">
        <is>
          <t xml:space="preserve"> </t>
        </is>
      </c>
      <c r="K12" s="4" t="inlineStr">
        <is>
          <t xml:space="preserve"> </t>
        </is>
      </c>
      <c r="L12" s="4" t="inlineStr">
        <is>
          <t xml:space="preserve"> </t>
        </is>
      </c>
    </row>
    <row r="13">
      <c r="A13" s="4" t="inlineStr">
        <is>
          <t>Dividends declared per common share (in dollars per share)</t>
        </is>
      </c>
      <c r="C13" s="8" t="n">
        <v>1.6</v>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on common stock, $1.60 per share (1)</t>
        </is>
      </c>
      <c r="C14" s="7" t="n">
        <v>-2670000</v>
      </c>
      <c r="E14" s="6" t="n">
        <v>-2670000</v>
      </c>
      <c r="G14" s="4" t="inlineStr">
        <is>
          <t xml:space="preserve"> </t>
        </is>
      </c>
      <c r="I14" s="4" t="inlineStr">
        <is>
          <t xml:space="preserve"> </t>
        </is>
      </c>
      <c r="J14" s="4" t="inlineStr">
        <is>
          <t xml:space="preserve"> </t>
        </is>
      </c>
      <c r="K14" s="6" t="n">
        <v>-2670000</v>
      </c>
      <c r="L14" s="4" t="inlineStr">
        <is>
          <t xml:space="preserve"> </t>
        </is>
      </c>
    </row>
    <row r="15">
      <c r="A15" s="4" t="inlineStr">
        <is>
          <t>Distributions paid to non-controlling interest holders</t>
        </is>
      </c>
      <c r="B15" s="4" t="inlineStr">
        <is>
          <t>[1]</t>
        </is>
      </c>
      <c r="C15" s="6" t="n">
        <v>-80000</v>
      </c>
      <c r="E15" s="6" t="n">
        <v>-80000</v>
      </c>
      <c r="G15" s="4" t="inlineStr">
        <is>
          <t xml:space="preserve"> </t>
        </is>
      </c>
      <c r="I15" s="4" t="inlineStr">
        <is>
          <t xml:space="preserve"> </t>
        </is>
      </c>
      <c r="J15" s="4" t="inlineStr">
        <is>
          <t xml:space="preserve"> </t>
        </is>
      </c>
      <c r="K15" s="6" t="n">
        <v>-80000</v>
      </c>
      <c r="L15" s="4" t="inlineStr">
        <is>
          <t xml:space="preserve"> </t>
        </is>
      </c>
    </row>
    <row r="16">
      <c r="A16" s="4" t="inlineStr">
        <is>
          <t>Net loss</t>
        </is>
      </c>
      <c r="C16" s="6" t="n">
        <v>-45896000</v>
      </c>
      <c r="E16" s="6" t="n">
        <v>-45896000</v>
      </c>
      <c r="G16" s="4" t="inlineStr">
        <is>
          <t xml:space="preserve"> </t>
        </is>
      </c>
      <c r="I16" s="4" t="inlineStr">
        <is>
          <t xml:space="preserve"> </t>
        </is>
      </c>
      <c r="J16" s="4" t="inlineStr">
        <is>
          <t xml:space="preserve"> </t>
        </is>
      </c>
      <c r="K16" s="6" t="n">
        <v>-45896000</v>
      </c>
      <c r="L16" s="4" t="inlineStr">
        <is>
          <t xml:space="preserve"> </t>
        </is>
      </c>
    </row>
    <row r="17">
      <c r="A17" s="4" t="inlineStr">
        <is>
          <t>Other comprehensive loss</t>
        </is>
      </c>
      <c r="C17" s="6" t="n">
        <v>3190000</v>
      </c>
      <c r="E17" s="6" t="n">
        <v>3190000</v>
      </c>
      <c r="G17" s="4" t="inlineStr">
        <is>
          <t xml:space="preserve"> </t>
        </is>
      </c>
      <c r="I17" s="4" t="inlineStr">
        <is>
          <t xml:space="preserve"> </t>
        </is>
      </c>
      <c r="J17" s="6" t="n">
        <v>3190000</v>
      </c>
      <c r="K17" s="4" t="inlineStr">
        <is>
          <t xml:space="preserve"> </t>
        </is>
      </c>
      <c r="L17" s="4" t="inlineStr">
        <is>
          <t xml:space="preserve"> </t>
        </is>
      </c>
    </row>
    <row r="18">
      <c r="A18" s="4" t="inlineStr">
        <is>
          <t>Ending balance (in shares) at Dec. 31, 2022</t>
        </is>
      </c>
      <c r="B18" s="4" t="inlineStr">
        <is>
          <t>[1]</t>
        </is>
      </c>
      <c r="C18" s="4" t="inlineStr">
        <is>
          <t xml:space="preserve"> </t>
        </is>
      </c>
      <c r="E18" s="4" t="inlineStr">
        <is>
          <t xml:space="preserve"> </t>
        </is>
      </c>
      <c r="G18" s="6" t="n">
        <v>1886298</v>
      </c>
      <c r="I18" s="4" t="inlineStr">
        <is>
          <t xml:space="preserve"> </t>
        </is>
      </c>
      <c r="J18" s="4" t="inlineStr">
        <is>
          <t xml:space="preserve"> </t>
        </is>
      </c>
      <c r="K18" s="4" t="inlineStr">
        <is>
          <t xml:space="preserve"> </t>
        </is>
      </c>
      <c r="L18" s="4" t="inlineStr">
        <is>
          <t xml:space="preserve"> </t>
        </is>
      </c>
    </row>
    <row r="19">
      <c r="A19" s="4" t="inlineStr">
        <is>
          <t>Ending balance at Dec. 31, 2022</t>
        </is>
      </c>
      <c r="C19" s="6" t="n">
        <v>321576000</v>
      </c>
      <c r="E19" s="6" t="n">
        <v>301062000</v>
      </c>
      <c r="G19" s="7" t="n">
        <v>19000</v>
      </c>
      <c r="H19" s="4" t="inlineStr">
        <is>
          <t>[1]</t>
        </is>
      </c>
      <c r="I19" s="6" t="n">
        <v>698761000</v>
      </c>
      <c r="J19" s="6" t="n">
        <v>1637000</v>
      </c>
      <c r="K19" s="6" t="n">
        <v>-399355000</v>
      </c>
      <c r="L19" s="6" t="n">
        <v>20514000</v>
      </c>
    </row>
    <row r="20">
      <c r="A20" s="3" t="inlineStr">
        <is>
          <t>Increase (Decrease) in Stockholders' Equity [Roll Forward]</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related to Rights Offering (in shares)</t>
        </is>
      </c>
      <c r="B21" s="4" t="inlineStr">
        <is>
          <t>[1]</t>
        </is>
      </c>
      <c r="C21" s="4" t="inlineStr">
        <is>
          <t xml:space="preserve"> </t>
        </is>
      </c>
      <c r="E21" s="4" t="inlineStr">
        <is>
          <t xml:space="preserve"> </t>
        </is>
      </c>
      <c r="G21" s="6" t="n">
        <v>386100</v>
      </c>
      <c r="I21" s="4" t="inlineStr">
        <is>
          <t xml:space="preserve"> </t>
        </is>
      </c>
      <c r="J21" s="4" t="inlineStr">
        <is>
          <t xml:space="preserve"> </t>
        </is>
      </c>
      <c r="K21" s="4" t="inlineStr">
        <is>
          <t xml:space="preserve"> </t>
        </is>
      </c>
      <c r="L21" s="4" t="inlineStr">
        <is>
          <t xml:space="preserve"> </t>
        </is>
      </c>
    </row>
    <row r="22">
      <c r="A22" s="4" t="inlineStr">
        <is>
          <t>Common stock issued related to Rights Offering</t>
        </is>
      </c>
      <c r="C22" s="6" t="n">
        <v>4059000</v>
      </c>
      <c r="E22" s="6" t="n">
        <v>4059000</v>
      </c>
      <c r="G22" s="7" t="n">
        <v>4000</v>
      </c>
      <c r="H22" s="4" t="inlineStr">
        <is>
          <t>[1]</t>
        </is>
      </c>
      <c r="I22" s="6" t="n">
        <v>4055000</v>
      </c>
      <c r="J22" s="4" t="inlineStr">
        <is>
          <t xml:space="preserve"> </t>
        </is>
      </c>
      <c r="K22" s="4" t="inlineStr">
        <is>
          <t xml:space="preserve"> </t>
        </is>
      </c>
      <c r="L22" s="4" t="inlineStr">
        <is>
          <t xml:space="preserve"> </t>
        </is>
      </c>
    </row>
    <row r="23">
      <c r="A23" s="4" t="inlineStr">
        <is>
          <t>Common stock issued to the Advisor in connection with management fees (in shares)</t>
        </is>
      </c>
      <c r="B23" s="4" t="inlineStr">
        <is>
          <t>[1]</t>
        </is>
      </c>
      <c r="C23" s="4" t="inlineStr">
        <is>
          <t xml:space="preserve"> </t>
        </is>
      </c>
      <c r="E23" s="4" t="inlineStr">
        <is>
          <t xml:space="preserve"> </t>
        </is>
      </c>
      <c r="G23" s="6" t="n">
        <v>31407</v>
      </c>
      <c r="I23" s="4" t="inlineStr">
        <is>
          <t xml:space="preserve"> </t>
        </is>
      </c>
      <c r="J23" s="4" t="inlineStr">
        <is>
          <t xml:space="preserve"> </t>
        </is>
      </c>
      <c r="K23" s="4" t="inlineStr">
        <is>
          <t xml:space="preserve"> </t>
        </is>
      </c>
      <c r="L23" s="4" t="inlineStr">
        <is>
          <t xml:space="preserve"> </t>
        </is>
      </c>
    </row>
    <row r="24">
      <c r="A24" s="4" t="inlineStr">
        <is>
          <t>Common stock issued to the Advisor in connection with management fees (see Note 8)</t>
        </is>
      </c>
      <c r="C24" s="6" t="n">
        <v>485000</v>
      </c>
      <c r="E24" s="6" t="n">
        <v>485000</v>
      </c>
      <c r="G24" s="4" t="inlineStr">
        <is>
          <t xml:space="preserve"> </t>
        </is>
      </c>
      <c r="I24" s="6" t="n">
        <v>485000</v>
      </c>
      <c r="J24" s="4" t="inlineStr">
        <is>
          <t xml:space="preserve"> </t>
        </is>
      </c>
      <c r="K24" s="4" t="inlineStr">
        <is>
          <t xml:space="preserve"> </t>
        </is>
      </c>
      <c r="L24" s="4" t="inlineStr">
        <is>
          <t xml:space="preserve"> </t>
        </is>
      </c>
    </row>
    <row r="25">
      <c r="A25" s="4" t="inlineStr">
        <is>
          <t>Redemption of fractional shares of common stock (in shares)</t>
        </is>
      </c>
      <c r="B25" s="4" t="inlineStr">
        <is>
          <t>[1]</t>
        </is>
      </c>
      <c r="C25" s="4" t="inlineStr">
        <is>
          <t xml:space="preserve"> </t>
        </is>
      </c>
      <c r="E25" s="4" t="inlineStr">
        <is>
          <t xml:space="preserve"> </t>
        </is>
      </c>
      <c r="G25" s="6" t="n">
        <v>-1948</v>
      </c>
      <c r="I25" s="4" t="inlineStr">
        <is>
          <t xml:space="preserve"> </t>
        </is>
      </c>
      <c r="J25" s="4" t="inlineStr">
        <is>
          <t xml:space="preserve"> </t>
        </is>
      </c>
      <c r="K25" s="4" t="inlineStr">
        <is>
          <t xml:space="preserve"> </t>
        </is>
      </c>
      <c r="L25" s="4" t="inlineStr">
        <is>
          <t xml:space="preserve"> </t>
        </is>
      </c>
    </row>
    <row r="26">
      <c r="A26" s="4" t="inlineStr">
        <is>
          <t>Redemption of fractional shares of common stock</t>
        </is>
      </c>
      <c r="C26" s="6" t="n">
        <v>-24000</v>
      </c>
      <c r="E26" s="6" t="n">
        <v>-24000</v>
      </c>
      <c r="G26" s="4" t="inlineStr">
        <is>
          <t xml:space="preserve"> </t>
        </is>
      </c>
      <c r="I26" s="6" t="n">
        <v>-24000</v>
      </c>
      <c r="J26" s="4" t="inlineStr">
        <is>
          <t xml:space="preserve"> </t>
        </is>
      </c>
      <c r="K26" s="4" t="inlineStr">
        <is>
          <t xml:space="preserve"> </t>
        </is>
      </c>
      <c r="L26" s="4" t="inlineStr">
        <is>
          <t xml:space="preserve"> </t>
        </is>
      </c>
    </row>
    <row r="27">
      <c r="A27" s="4" t="inlineStr">
        <is>
          <t>Equity-based compensation (in shares)</t>
        </is>
      </c>
      <c r="B27" s="4" t="inlineStr">
        <is>
          <t>[1]</t>
        </is>
      </c>
      <c r="C27" s="4" t="inlineStr">
        <is>
          <t xml:space="preserve"> </t>
        </is>
      </c>
      <c r="E27" s="4" t="inlineStr">
        <is>
          <t xml:space="preserve"> </t>
        </is>
      </c>
      <c r="G27" s="6" t="n">
        <v>33444</v>
      </c>
      <c r="I27" s="4" t="inlineStr">
        <is>
          <t xml:space="preserve"> </t>
        </is>
      </c>
      <c r="J27" s="4" t="inlineStr">
        <is>
          <t xml:space="preserve"> </t>
        </is>
      </c>
      <c r="K27" s="4" t="inlineStr">
        <is>
          <t xml:space="preserve"> </t>
        </is>
      </c>
      <c r="L27" s="4" t="inlineStr">
        <is>
          <t xml:space="preserve"> </t>
        </is>
      </c>
    </row>
    <row r="28">
      <c r="A28" s="4" t="inlineStr">
        <is>
          <t>Equity-based compensation</t>
        </is>
      </c>
      <c r="C28" s="6" t="n">
        <v>5863000</v>
      </c>
      <c r="E28" s="6" t="n">
        <v>577000</v>
      </c>
      <c r="G28" s="4" t="inlineStr">
        <is>
          <t xml:space="preserve"> </t>
        </is>
      </c>
      <c r="I28" s="6" t="n">
        <v>577000</v>
      </c>
      <c r="J28" s="4" t="inlineStr">
        <is>
          <t xml:space="preserve"> </t>
        </is>
      </c>
      <c r="K28" s="4" t="inlineStr">
        <is>
          <t xml:space="preserve"> </t>
        </is>
      </c>
      <c r="L28" s="6" t="n">
        <v>5286000</v>
      </c>
    </row>
    <row r="29">
      <c r="A29" s="4" t="inlineStr">
        <is>
          <t>Distributions paid to non-controlling interest holders</t>
        </is>
      </c>
      <c r="C29" s="4" t="inlineStr">
        <is>
          <t xml:space="preserve"> </t>
        </is>
      </c>
      <c r="E29" s="4" t="inlineStr">
        <is>
          <t xml:space="preserve"> </t>
        </is>
      </c>
      <c r="G29" s="4" t="inlineStr">
        <is>
          <t xml:space="preserve"> </t>
        </is>
      </c>
      <c r="I29" s="4" t="inlineStr">
        <is>
          <t xml:space="preserve"> </t>
        </is>
      </c>
      <c r="J29" s="4" t="inlineStr">
        <is>
          <t xml:space="preserve"> </t>
        </is>
      </c>
      <c r="K29" s="6" t="n">
        <v>0</v>
      </c>
      <c r="L29" s="4" t="inlineStr">
        <is>
          <t xml:space="preserve"> </t>
        </is>
      </c>
    </row>
    <row r="30">
      <c r="A30" s="4" t="inlineStr">
        <is>
          <t>Common stock shares withheld upon vesting of restricted stock (in shares)</t>
        </is>
      </c>
      <c r="B30" s="4" t="inlineStr">
        <is>
          <t>[1]</t>
        </is>
      </c>
      <c r="C30" s="4" t="inlineStr">
        <is>
          <t xml:space="preserve"> </t>
        </is>
      </c>
      <c r="E30" s="4" t="inlineStr">
        <is>
          <t xml:space="preserve"> </t>
        </is>
      </c>
      <c r="G30" s="6" t="n">
        <v>-961</v>
      </c>
      <c r="I30" s="4" t="inlineStr">
        <is>
          <t xml:space="preserve"> </t>
        </is>
      </c>
      <c r="J30" s="4" t="inlineStr">
        <is>
          <t xml:space="preserve"> </t>
        </is>
      </c>
      <c r="K30" s="4" t="inlineStr">
        <is>
          <t xml:space="preserve"> </t>
        </is>
      </c>
      <c r="L30" s="4" t="inlineStr">
        <is>
          <t xml:space="preserve"> </t>
        </is>
      </c>
    </row>
    <row r="31">
      <c r="A31" s="4" t="inlineStr">
        <is>
          <t>Common stock shares withheld upon vesting of restricted stock</t>
        </is>
      </c>
      <c r="C31" s="6" t="n">
        <v>-10000</v>
      </c>
      <c r="D31" s="4" t="inlineStr">
        <is>
          <t>[1]</t>
        </is>
      </c>
      <c r="E31" s="6" t="n">
        <v>-10000</v>
      </c>
      <c r="F31" s="4" t="inlineStr">
        <is>
          <t>[1]</t>
        </is>
      </c>
      <c r="G31" s="4" t="inlineStr">
        <is>
          <t xml:space="preserve"> </t>
        </is>
      </c>
      <c r="I31" s="6" t="n">
        <v>-10000</v>
      </c>
      <c r="J31" s="4" t="inlineStr">
        <is>
          <t xml:space="preserve"> </t>
        </is>
      </c>
      <c r="K31" s="4" t="inlineStr">
        <is>
          <t xml:space="preserve"> </t>
        </is>
      </c>
      <c r="L31" s="4" t="inlineStr">
        <is>
          <t xml:space="preserve"> </t>
        </is>
      </c>
    </row>
    <row r="32">
      <c r="A32" s="4" t="inlineStr">
        <is>
          <t>Forfeiture of 2020 LTIP Units</t>
        </is>
      </c>
      <c r="C32" s="6" t="n">
        <v>0</v>
      </c>
      <c r="E32" s="6" t="n">
        <v>25800000</v>
      </c>
      <c r="G32" s="4" t="inlineStr">
        <is>
          <t xml:space="preserve"> </t>
        </is>
      </c>
      <c r="I32" s="6" t="n">
        <v>25800000</v>
      </c>
      <c r="J32" s="4" t="inlineStr">
        <is>
          <t xml:space="preserve"> </t>
        </is>
      </c>
      <c r="K32" s="4" t="inlineStr">
        <is>
          <t xml:space="preserve"> </t>
        </is>
      </c>
      <c r="L32" s="6" t="n">
        <v>-25800000</v>
      </c>
    </row>
    <row r="33">
      <c r="A33" s="4" t="inlineStr">
        <is>
          <t>Net loss</t>
        </is>
      </c>
      <c r="C33" s="6" t="n">
        <v>-105924000</v>
      </c>
      <c r="E33" s="6" t="n">
        <v>-105924000</v>
      </c>
      <c r="G33" s="4" t="inlineStr">
        <is>
          <t xml:space="preserve"> </t>
        </is>
      </c>
      <c r="I33" s="4" t="inlineStr">
        <is>
          <t xml:space="preserve"> </t>
        </is>
      </c>
      <c r="J33" s="4" t="inlineStr">
        <is>
          <t xml:space="preserve"> </t>
        </is>
      </c>
      <c r="K33" s="6" t="n">
        <v>-105924000</v>
      </c>
      <c r="L33" s="4" t="inlineStr">
        <is>
          <t xml:space="preserve"> </t>
        </is>
      </c>
    </row>
    <row r="34">
      <c r="A34" s="4" t="inlineStr">
        <is>
          <t>Other comprehensive loss</t>
        </is>
      </c>
      <c r="C34" s="7" t="n">
        <v>-1231000</v>
      </c>
      <c r="E34" s="6" t="n">
        <v>-1231000</v>
      </c>
      <c r="G34" s="4" t="inlineStr">
        <is>
          <t xml:space="preserve"> </t>
        </is>
      </c>
      <c r="I34" s="4" t="inlineStr">
        <is>
          <t xml:space="preserve"> </t>
        </is>
      </c>
      <c r="J34" s="6" t="n">
        <v>-1231000</v>
      </c>
      <c r="K34" s="4" t="inlineStr">
        <is>
          <t xml:space="preserve"> </t>
        </is>
      </c>
      <c r="L34" s="4" t="inlineStr">
        <is>
          <t xml:space="preserve"> </t>
        </is>
      </c>
    </row>
    <row r="35">
      <c r="A35" s="4" t="inlineStr">
        <is>
          <t>Ending balance (in shares) at Dec. 31, 2023</t>
        </is>
      </c>
      <c r="C35" s="6" t="n">
        <v>2334340</v>
      </c>
      <c r="D35" s="4" t="inlineStr">
        <is>
          <t>[2]</t>
        </is>
      </c>
      <c r="E35" s="4" t="inlineStr">
        <is>
          <t xml:space="preserve"> </t>
        </is>
      </c>
      <c r="G35" s="6" t="n">
        <v>2334340</v>
      </c>
      <c r="H35" s="4" t="inlineStr">
        <is>
          <t>[1]</t>
        </is>
      </c>
      <c r="I35" s="4" t="inlineStr">
        <is>
          <t xml:space="preserve"> </t>
        </is>
      </c>
      <c r="J35" s="4" t="inlineStr">
        <is>
          <t xml:space="preserve"> </t>
        </is>
      </c>
      <c r="K35" s="4" t="inlineStr">
        <is>
          <t xml:space="preserve"> </t>
        </is>
      </c>
      <c r="L35" s="4" t="inlineStr">
        <is>
          <t xml:space="preserve"> </t>
        </is>
      </c>
    </row>
    <row r="36">
      <c r="A36" s="4" t="inlineStr">
        <is>
          <t>Ending balance at Dec. 31, 2023</t>
        </is>
      </c>
      <c r="C36" s="7" t="n">
        <v>224794000</v>
      </c>
      <c r="E36" s="6" t="n">
        <v>224794000</v>
      </c>
      <c r="G36" s="7" t="n">
        <v>23000</v>
      </c>
      <c r="H36" s="4" t="inlineStr">
        <is>
          <t>[1]</t>
        </is>
      </c>
      <c r="I36" s="6" t="n">
        <v>729644000</v>
      </c>
      <c r="J36" s="6" t="n">
        <v>406000</v>
      </c>
      <c r="K36" s="6" t="n">
        <v>-505279000</v>
      </c>
      <c r="L36" s="6" t="n">
        <v>0</v>
      </c>
    </row>
    <row r="37">
      <c r="A37" s="3" t="inlineStr">
        <is>
          <t>Increase (Decrease) in Stockholders' Equity [Roll Forward]</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 to the Advisor in connection with management fees (in shares)</t>
        </is>
      </c>
      <c r="B38" s="4" t="inlineStr">
        <is>
          <t>[1]</t>
        </is>
      </c>
      <c r="C38" s="4" t="inlineStr">
        <is>
          <t xml:space="preserve"> </t>
        </is>
      </c>
      <c r="E38" s="4" t="inlineStr">
        <is>
          <t xml:space="preserve"> </t>
        </is>
      </c>
      <c r="G38" s="6" t="n">
        <v>245315</v>
      </c>
      <c r="I38" s="4" t="inlineStr">
        <is>
          <t xml:space="preserve"> </t>
        </is>
      </c>
      <c r="J38" s="4" t="inlineStr">
        <is>
          <t xml:space="preserve"> </t>
        </is>
      </c>
      <c r="K38" s="4" t="inlineStr">
        <is>
          <t xml:space="preserve"> </t>
        </is>
      </c>
      <c r="L38" s="4" t="inlineStr">
        <is>
          <t xml:space="preserve"> </t>
        </is>
      </c>
    </row>
    <row r="39">
      <c r="A39" s="4" t="inlineStr">
        <is>
          <t>Common stock issued to the Advisor in connection with management fees (see Note 8)</t>
        </is>
      </c>
      <c r="C39" s="6" t="n">
        <v>1610000</v>
      </c>
      <c r="E39" s="6" t="n">
        <v>1610000</v>
      </c>
      <c r="G39" s="7" t="n">
        <v>2000</v>
      </c>
      <c r="H39" s="4" t="inlineStr">
        <is>
          <t>[1]</t>
        </is>
      </c>
      <c r="I39" s="6" t="n">
        <v>1608000</v>
      </c>
      <c r="J39" s="4" t="inlineStr">
        <is>
          <t xml:space="preserve"> </t>
        </is>
      </c>
      <c r="K39" s="4" t="inlineStr">
        <is>
          <t xml:space="preserve"> </t>
        </is>
      </c>
      <c r="L39" s="4" t="inlineStr">
        <is>
          <t xml:space="preserve"> </t>
        </is>
      </c>
    </row>
    <row r="40">
      <c r="A40" s="4" t="inlineStr">
        <is>
          <t>Redemption of fractional shares of common stock (in shares)</t>
        </is>
      </c>
      <c r="B40" s="4" t="inlineStr">
        <is>
          <t>[1]</t>
        </is>
      </c>
      <c r="C40" s="4" t="inlineStr">
        <is>
          <t xml:space="preserve"> </t>
        </is>
      </c>
      <c r="E40" s="4" t="inlineStr">
        <is>
          <t xml:space="preserve"> </t>
        </is>
      </c>
      <c r="G40" s="6" t="n">
        <v>-26625</v>
      </c>
      <c r="I40" s="4" t="inlineStr">
        <is>
          <t xml:space="preserve"> </t>
        </is>
      </c>
      <c r="J40" s="4" t="inlineStr">
        <is>
          <t xml:space="preserve"> </t>
        </is>
      </c>
      <c r="K40" s="4" t="inlineStr">
        <is>
          <t xml:space="preserve"> </t>
        </is>
      </c>
      <c r="L40" s="4" t="inlineStr">
        <is>
          <t xml:space="preserve"> </t>
        </is>
      </c>
    </row>
    <row r="41">
      <c r="A41" s="4" t="inlineStr">
        <is>
          <t>Redemption of fractional shares of common stock</t>
        </is>
      </c>
      <c r="C41" s="6" t="n">
        <v>-231000</v>
      </c>
      <c r="E41" s="6" t="n">
        <v>-231000</v>
      </c>
      <c r="G41" s="4" t="inlineStr">
        <is>
          <t xml:space="preserve"> </t>
        </is>
      </c>
      <c r="I41" s="6" t="n">
        <v>-231000</v>
      </c>
      <c r="J41" s="4" t="inlineStr">
        <is>
          <t xml:space="preserve"> </t>
        </is>
      </c>
      <c r="K41" s="4" t="inlineStr">
        <is>
          <t xml:space="preserve"> </t>
        </is>
      </c>
      <c r="L41" s="4" t="inlineStr">
        <is>
          <t xml:space="preserve"> </t>
        </is>
      </c>
    </row>
    <row r="42">
      <c r="A42" s="4" t="inlineStr">
        <is>
          <t>Equity-based compensation (in shares)</t>
        </is>
      </c>
      <c r="B42" s="4" t="inlineStr">
        <is>
          <t>[1]</t>
        </is>
      </c>
      <c r="C42" s="4" t="inlineStr">
        <is>
          <t xml:space="preserve"> </t>
        </is>
      </c>
      <c r="E42" s="4" t="inlineStr">
        <is>
          <t xml:space="preserve"> </t>
        </is>
      </c>
      <c r="G42" s="6" t="n">
        <v>84757</v>
      </c>
      <c r="I42" s="4" t="inlineStr">
        <is>
          <t xml:space="preserve"> </t>
        </is>
      </c>
      <c r="J42" s="4" t="inlineStr">
        <is>
          <t xml:space="preserve"> </t>
        </is>
      </c>
      <c r="K42" s="4" t="inlineStr">
        <is>
          <t xml:space="preserve"> </t>
        </is>
      </c>
      <c r="L42" s="4" t="inlineStr">
        <is>
          <t xml:space="preserve"> </t>
        </is>
      </c>
    </row>
    <row r="43">
      <c r="A43" s="4" t="inlineStr">
        <is>
          <t>Equity-based compensation</t>
        </is>
      </c>
      <c r="C43" s="6" t="n">
        <v>410000</v>
      </c>
      <c r="E43" s="6" t="n">
        <v>410000</v>
      </c>
      <c r="G43" s="7" t="n">
        <v>2000</v>
      </c>
      <c r="I43" s="6" t="n">
        <v>408000</v>
      </c>
      <c r="J43" s="4" t="inlineStr">
        <is>
          <t xml:space="preserve"> </t>
        </is>
      </c>
      <c r="K43" s="4" t="inlineStr">
        <is>
          <t xml:space="preserve"> </t>
        </is>
      </c>
      <c r="L43" s="4" t="inlineStr">
        <is>
          <t xml:space="preserve"> </t>
        </is>
      </c>
    </row>
    <row r="44">
      <c r="A44" s="4" t="inlineStr">
        <is>
          <t>Distributions paid to non-controlling interest holders</t>
        </is>
      </c>
      <c r="C44" s="4" t="inlineStr">
        <is>
          <t xml:space="preserve"> </t>
        </is>
      </c>
      <c r="E44" s="4" t="inlineStr">
        <is>
          <t xml:space="preserve"> </t>
        </is>
      </c>
      <c r="G44" s="4" t="inlineStr">
        <is>
          <t xml:space="preserve"> </t>
        </is>
      </c>
      <c r="I44" s="4" t="inlineStr">
        <is>
          <t xml:space="preserve"> </t>
        </is>
      </c>
      <c r="J44" s="4" t="inlineStr">
        <is>
          <t xml:space="preserve"> </t>
        </is>
      </c>
      <c r="K44" s="6" t="n">
        <v>0</v>
      </c>
      <c r="L44" s="4" t="inlineStr">
        <is>
          <t xml:space="preserve"> </t>
        </is>
      </c>
    </row>
    <row r="45">
      <c r="A45" s="4" t="inlineStr">
        <is>
          <t>Common stock shares withheld upon vesting of restricted stock (in shares)</t>
        </is>
      </c>
      <c r="B45" s="4" t="inlineStr">
        <is>
          <t>[1]</t>
        </is>
      </c>
      <c r="C45" s="4" t="inlineStr">
        <is>
          <t xml:space="preserve"> </t>
        </is>
      </c>
      <c r="E45" s="4" t="inlineStr">
        <is>
          <t xml:space="preserve"> </t>
        </is>
      </c>
      <c r="G45" s="6" t="n">
        <v>-3432</v>
      </c>
      <c r="I45" s="4" t="inlineStr">
        <is>
          <t xml:space="preserve"> </t>
        </is>
      </c>
      <c r="J45" s="4" t="inlineStr">
        <is>
          <t xml:space="preserve"> </t>
        </is>
      </c>
      <c r="K45" s="4" t="inlineStr">
        <is>
          <t xml:space="preserve"> </t>
        </is>
      </c>
      <c r="L45" s="4" t="inlineStr">
        <is>
          <t xml:space="preserve"> </t>
        </is>
      </c>
    </row>
    <row r="46">
      <c r="A46" s="4" t="inlineStr">
        <is>
          <t>Common stock shares withheld upon vesting of restricted stock</t>
        </is>
      </c>
      <c r="C46" s="6" t="n">
        <v>0</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C47" s="6" t="n">
        <v>-140591000</v>
      </c>
      <c r="E47" s="6" t="n">
        <v>-140591000</v>
      </c>
      <c r="G47" s="4" t="inlineStr">
        <is>
          <t xml:space="preserve"> </t>
        </is>
      </c>
      <c r="I47" s="4" t="inlineStr">
        <is>
          <t xml:space="preserve"> </t>
        </is>
      </c>
      <c r="J47" s="4" t="inlineStr">
        <is>
          <t xml:space="preserve"> </t>
        </is>
      </c>
      <c r="K47" s="6" t="n">
        <v>-140591000</v>
      </c>
      <c r="L47" s="4" t="inlineStr">
        <is>
          <t xml:space="preserve"> </t>
        </is>
      </c>
    </row>
    <row r="48">
      <c r="A48" s="4" t="inlineStr">
        <is>
          <t>Other comprehensive loss</t>
        </is>
      </c>
      <c r="C48" s="7" t="n">
        <v>-406000</v>
      </c>
      <c r="E48" s="6" t="n">
        <v>-406000</v>
      </c>
      <c r="G48" s="4" t="inlineStr">
        <is>
          <t xml:space="preserve"> </t>
        </is>
      </c>
      <c r="I48" s="4" t="inlineStr">
        <is>
          <t xml:space="preserve"> </t>
        </is>
      </c>
      <c r="J48" s="6" t="n">
        <v>-406000</v>
      </c>
      <c r="K48" s="4" t="inlineStr">
        <is>
          <t xml:space="preserve"> </t>
        </is>
      </c>
      <c r="L48" s="4" t="inlineStr">
        <is>
          <t xml:space="preserve"> </t>
        </is>
      </c>
    </row>
    <row r="49">
      <c r="A49" s="4" t="inlineStr">
        <is>
          <t>Ending balance (in shares) at Dec. 31, 2024</t>
        </is>
      </c>
      <c r="C49" s="6" t="n">
        <v>2634355</v>
      </c>
      <c r="E49" s="4" t="inlineStr">
        <is>
          <t xml:space="preserve"> </t>
        </is>
      </c>
      <c r="G49" s="6" t="n">
        <v>2634355</v>
      </c>
      <c r="H49" s="4" t="inlineStr">
        <is>
          <t>[1]</t>
        </is>
      </c>
      <c r="I49" s="4" t="inlineStr">
        <is>
          <t xml:space="preserve"> </t>
        </is>
      </c>
      <c r="J49" s="4" t="inlineStr">
        <is>
          <t xml:space="preserve"> </t>
        </is>
      </c>
      <c r="K49" s="4" t="inlineStr">
        <is>
          <t xml:space="preserve"> </t>
        </is>
      </c>
      <c r="L49" s="4" t="inlineStr">
        <is>
          <t xml:space="preserve"> </t>
        </is>
      </c>
    </row>
    <row r="50">
      <c r="A50" s="4" t="inlineStr">
        <is>
          <t>Ending balance at Dec. 31, 2024</t>
        </is>
      </c>
      <c r="C50" s="7" t="n">
        <v>85586000</v>
      </c>
      <c r="E50" s="7" t="n">
        <v>85586000</v>
      </c>
      <c r="G50" s="7" t="n">
        <v>27000</v>
      </c>
      <c r="H50" s="4" t="inlineStr">
        <is>
          <t>[1]</t>
        </is>
      </c>
      <c r="I50" s="7" t="n">
        <v>731429000</v>
      </c>
      <c r="J50" s="7" t="n">
        <v>0</v>
      </c>
      <c r="K50" s="7" t="n">
        <v>-645870000</v>
      </c>
      <c r="L50" s="7" t="n">
        <v>0</v>
      </c>
    </row>
    <row r="51"/>
    <row r="52">
      <c r="A52" s="4" t="inlineStr">
        <is>
          <t>[1] Retroactively adjusted for the effects of the Reverse Stock Split (see Note 1 ). Retroactively adjusted for the effects of the Reverse Stock Split (see Note 1 — Organization for additional information).</t>
        </is>
      </c>
    </row>
  </sheetData>
  <mergeCells count="6">
    <mergeCell ref="C1:D1"/>
    <mergeCell ref="G1:H1"/>
    <mergeCell ref="E1:F1"/>
    <mergeCell ref="A51:K51"/>
    <mergeCell ref="A52:K52"/>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u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4746</v>
      </c>
      <c r="C3" s="4" t="inlineStr">
        <is>
          <t xml:space="preserve"> </t>
        </is>
      </c>
    </row>
    <row r="4">
      <c r="A4" s="4" t="inlineStr">
        <is>
          <t>2026</t>
        </is>
      </c>
      <c r="B4" s="6" t="n">
        <v>4746</v>
      </c>
      <c r="C4" s="4" t="inlineStr">
        <is>
          <t xml:space="preserve"> </t>
        </is>
      </c>
    </row>
    <row r="5">
      <c r="A5" s="4" t="inlineStr">
        <is>
          <t>2027</t>
        </is>
      </c>
      <c r="B5" s="6" t="n">
        <v>4746</v>
      </c>
      <c r="C5" s="4" t="inlineStr">
        <is>
          <t xml:space="preserve"> </t>
        </is>
      </c>
    </row>
    <row r="6">
      <c r="A6" s="4" t="inlineStr">
        <is>
          <t>2028</t>
        </is>
      </c>
      <c r="B6" s="6" t="n">
        <v>4746</v>
      </c>
      <c r="C6" s="4" t="inlineStr">
        <is>
          <t xml:space="preserve"> </t>
        </is>
      </c>
    </row>
    <row r="7">
      <c r="A7" s="4" t="inlineStr">
        <is>
          <t>2029</t>
        </is>
      </c>
      <c r="B7" s="6" t="n">
        <v>4746</v>
      </c>
      <c r="C7" s="4" t="inlineStr">
        <is>
          <t xml:space="preserve"> </t>
        </is>
      </c>
    </row>
    <row r="8">
      <c r="A8" s="4" t="inlineStr">
        <is>
          <t>Thereafter</t>
        </is>
      </c>
      <c r="B8" s="6" t="n">
        <v>183516</v>
      </c>
      <c r="C8" s="4" t="inlineStr">
        <is>
          <t xml:space="preserve"> </t>
        </is>
      </c>
    </row>
    <row r="9">
      <c r="A9" s="4" t="inlineStr">
        <is>
          <t>Total</t>
        </is>
      </c>
      <c r="B9" s="6" t="n">
        <v>207246</v>
      </c>
      <c r="C9" s="4" t="inlineStr">
        <is>
          <t xml:space="preserve"> </t>
        </is>
      </c>
    </row>
    <row r="10">
      <c r="A10" s="4" t="inlineStr">
        <is>
          <t>Less: Effects of discounting</t>
        </is>
      </c>
      <c r="B10" s="6" t="n">
        <v>-152654</v>
      </c>
      <c r="C10" s="4" t="inlineStr">
        <is>
          <t xml:space="preserve"> </t>
        </is>
      </c>
    </row>
    <row r="11">
      <c r="A11" s="4" t="inlineStr">
        <is>
          <t>Total present value of lease payments</t>
        </is>
      </c>
      <c r="B11" s="7" t="n">
        <v>54592</v>
      </c>
      <c r="C11" s="7" t="n">
        <v>546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1"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40" customWidth="1" min="13" max="13"/>
    <col width="29" customWidth="1" min="14" max="14"/>
    <col width="13" customWidth="1" min="15" max="15"/>
    <col width="22" customWidth="1" min="16" max="16"/>
    <col width="14" customWidth="1" min="17" max="17"/>
    <col width="14" customWidth="1" min="18" max="18"/>
  </cols>
  <sheetData>
    <row r="1">
      <c r="A1" s="1" t="inlineStr">
        <is>
          <t>Related Party Transactions and Arrangements - Narrative (Details) $ / shares in Units, $ in Thousands</t>
        </is>
      </c>
      <c r="I1" s="2" t="inlineStr">
        <is>
          <t>1 Months Ended</t>
        </is>
      </c>
      <c r="J1" s="2" t="inlineStr">
        <is>
          <t>3 Months Ended</t>
        </is>
      </c>
      <c r="M1" s="2" t="inlineStr">
        <is>
          <t>12 Months Ended</t>
        </is>
      </c>
    </row>
    <row r="2">
      <c r="B2" s="2" t="inlineStr">
        <is>
          <t>Jul. 15, 2024 USD ($)</t>
        </is>
      </c>
      <c r="C2" s="2" t="inlineStr">
        <is>
          <t>May 07, 2024 shares</t>
        </is>
      </c>
      <c r="D2" s="2" t="inlineStr">
        <is>
          <t>Oct. 26, 2023 USD ($)</t>
        </is>
      </c>
      <c r="E2" s="2" t="inlineStr">
        <is>
          <t>Sep. 27, 2023 shares</t>
        </is>
      </c>
      <c r="F2" s="2" t="inlineStr">
        <is>
          <t>Jul. 31, 2020</t>
        </is>
      </c>
      <c r="G2" s="2" t="inlineStr">
        <is>
          <t>Nov. 16, 2018</t>
        </is>
      </c>
      <c r="H2" s="2" t="inlineStr">
        <is>
          <t>Apr. 13, 2018</t>
        </is>
      </c>
      <c r="I2" s="2" t="inlineStr">
        <is>
          <t>Mar. 31, 2024 USD ($)</t>
        </is>
      </c>
      <c r="J2" s="2" t="inlineStr">
        <is>
          <t>Sep. 30, 2024 USD ($)</t>
        </is>
      </c>
      <c r="K2" s="2" t="inlineStr">
        <is>
          <t>Jun. 30, 2024 USD ($)</t>
        </is>
      </c>
      <c r="L2" s="2" t="inlineStr">
        <is>
          <t>Mar. 31, 2024 USD ($)</t>
        </is>
      </c>
      <c r="M2" s="2" t="inlineStr">
        <is>
          <t>Dec. 31, 2024 USD ($) $ / shares shares</t>
        </is>
      </c>
      <c r="N2" s="2" t="inlineStr">
        <is>
          <t>Dec. 31, 2023 USD ($) shares</t>
        </is>
      </c>
      <c r="P2" s="2" t="inlineStr">
        <is>
          <t>Dec. 31, 2022 USD ($)</t>
        </is>
      </c>
      <c r="Q2" s="2" t="inlineStr">
        <is>
          <t>Mar. 29, 2024</t>
        </is>
      </c>
      <c r="R2" s="2" t="inlineStr">
        <is>
          <t>Jun.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634355</v>
      </c>
      <c r="N4" s="6" t="n">
        <v>2334340</v>
      </c>
      <c r="O4" s="4" t="inlineStr">
        <is>
          <t>[1]</t>
        </is>
      </c>
      <c r="P4" s="4" t="inlineStr">
        <is>
          <t xml:space="preserve"> </t>
        </is>
      </c>
      <c r="Q4" s="4" t="inlineStr">
        <is>
          <t xml:space="preserve"> </t>
        </is>
      </c>
      <c r="R4" s="4" t="inlineStr">
        <is>
          <t xml:space="preserve"> </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5 years</t>
        </is>
      </c>
      <c r="N5" s="4" t="inlineStr">
        <is>
          <t xml:space="preserve"> </t>
        </is>
      </c>
      <c r="P5" s="4" t="inlineStr">
        <is>
          <t xml:space="preserve"> </t>
        </is>
      </c>
      <c r="Q5" s="4" t="inlineStr">
        <is>
          <t xml:space="preserve"> </t>
        </is>
      </c>
      <c r="R5" s="4" t="inlineStr">
        <is>
          <t xml:space="preserve"> </t>
        </is>
      </c>
    </row>
    <row r="6">
      <c r="A6" s="4" t="inlineStr">
        <is>
          <t>Period prior to expiration date needed to terminat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180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row>
    <row r="7">
      <c r="A7" s="4"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2102</v>
      </c>
      <c r="N7" s="7" t="n">
        <v>12032</v>
      </c>
      <c r="P7" s="7" t="n">
        <v>11946</v>
      </c>
      <c r="Q7" s="4" t="inlineStr">
        <is>
          <t xml:space="preserve"> </t>
        </is>
      </c>
      <c r="R7" s="4" t="inlineStr">
        <is>
          <t xml:space="preserve"> </t>
        </is>
      </c>
    </row>
    <row r="8">
      <c r="A8" s="4" t="inlineStr">
        <is>
          <t>Proceeds from note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575</v>
      </c>
      <c r="K8" s="7" t="n">
        <v>150</v>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Professional Fees And Other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row>
    <row r="11">
      <c r="A11" s="4"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351</v>
      </c>
      <c r="N11" s="6" t="n">
        <v>4352</v>
      </c>
      <c r="P11" s="6" t="n">
        <v>4375</v>
      </c>
      <c r="Q11" s="4" t="inlineStr">
        <is>
          <t xml:space="preserve"> </t>
        </is>
      </c>
      <c r="R11" s="4" t="inlineStr">
        <is>
          <t xml:space="preserve"> </t>
        </is>
      </c>
    </row>
    <row r="12">
      <c r="A12" s="4" t="inlineStr">
        <is>
          <t>Common Class A | Professional Fees And Other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row>
    <row r="14">
      <c r="A14" s="4"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400</v>
      </c>
      <c r="N14" s="6" t="n">
        <v>400</v>
      </c>
      <c r="P14" s="6" t="n">
        <v>400</v>
      </c>
      <c r="Q14" s="4" t="inlineStr">
        <is>
          <t xml:space="preserve"> </t>
        </is>
      </c>
      <c r="R14" s="4" t="inlineStr">
        <is>
          <t xml:space="preserve"> </t>
        </is>
      </c>
    </row>
    <row r="15">
      <c r="A15" s="4" t="inlineStr">
        <is>
          <t>Bellevue | 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Common stock,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47734</v>
      </c>
      <c r="N17" s="4" t="inlineStr">
        <is>
          <t xml:space="preserve"> </t>
        </is>
      </c>
      <c r="P17" s="4" t="inlineStr">
        <is>
          <t xml:space="preserve"> </t>
        </is>
      </c>
      <c r="Q17" s="4" t="inlineStr">
        <is>
          <t xml:space="preserve"> </t>
        </is>
      </c>
      <c r="R17" s="4" t="inlineStr">
        <is>
          <t xml:space="preserve"> </t>
        </is>
      </c>
    </row>
    <row r="18">
      <c r="A18" s="4" t="inlineStr">
        <is>
          <t>Bellevue | Tender Offer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row>
    <row r="20">
      <c r="A20" s="4" t="inlineStr">
        <is>
          <t>Maximum number of shares to be sold (in shares) | shares</t>
        </is>
      </c>
      <c r="B20" s="4" t="inlineStr">
        <is>
          <t xml:space="preserve"> </t>
        </is>
      </c>
      <c r="C20" s="6" t="n">
        <v>125000</v>
      </c>
      <c r="D20" s="4" t="inlineStr">
        <is>
          <t xml:space="preserve"> </t>
        </is>
      </c>
      <c r="E20" s="6" t="n">
        <v>3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Sale of stock, consideration received</t>
        </is>
      </c>
      <c r="B21" s="7" t="n">
        <v>1400</v>
      </c>
      <c r="C21" s="4" t="inlineStr">
        <is>
          <t xml:space="preserve"> </t>
        </is>
      </c>
      <c r="D21" s="7" t="n">
        <v>2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400</v>
      </c>
      <c r="N21" s="4" t="inlineStr">
        <is>
          <t xml:space="preserve"> </t>
        </is>
      </c>
      <c r="P21" s="4" t="inlineStr">
        <is>
          <t xml:space="preserve"> </t>
        </is>
      </c>
      <c r="Q21" s="4" t="inlineStr">
        <is>
          <t xml:space="preserve"> </t>
        </is>
      </c>
      <c r="R21" s="4" t="inlineStr">
        <is>
          <t xml:space="preserve"> </t>
        </is>
      </c>
    </row>
    <row r="22">
      <c r="A22" s="4" t="inlineStr">
        <is>
          <t>New York City Reit Advisors, LLC | Property Manag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row>
    <row r="24">
      <c r="A24" s="4"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00</v>
      </c>
      <c r="N24" s="6" t="n">
        <v>1600</v>
      </c>
      <c r="P24" s="4" t="inlineStr">
        <is>
          <t xml:space="preserve"> </t>
        </is>
      </c>
      <c r="Q24" s="4" t="inlineStr">
        <is>
          <t xml:space="preserve"> </t>
        </is>
      </c>
      <c r="R24" s="4" t="inlineStr">
        <is>
          <t xml:space="preserve"> </t>
        </is>
      </c>
    </row>
    <row r="25">
      <c r="A25" s="4" t="inlineStr">
        <is>
          <t>New York City Reit Advisors, LLC | Reimbursement of 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3400</v>
      </c>
      <c r="N27" s="7" t="n">
        <v>3000</v>
      </c>
      <c r="P27" s="6" t="n">
        <v>3000</v>
      </c>
      <c r="Q27" s="4" t="inlineStr">
        <is>
          <t xml:space="preserve"> </t>
        </is>
      </c>
      <c r="R27" s="4" t="inlineStr">
        <is>
          <t xml:space="preserve"> </t>
        </is>
      </c>
    </row>
    <row r="28">
      <c r="A28" s="4" t="inlineStr">
        <is>
          <t>American Strategic Investment Co. | Bellev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0.544</v>
      </c>
      <c r="N30" s="11" t="n">
        <v>0.454</v>
      </c>
      <c r="P30" s="4" t="inlineStr">
        <is>
          <t xml:space="preserve"> </t>
        </is>
      </c>
      <c r="Q30" s="4" t="inlineStr">
        <is>
          <t xml:space="preserve"> </t>
        </is>
      </c>
      <c r="R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row>
    <row r="33">
      <c r="A33" s="4" t="inlineStr">
        <is>
          <t>Common stock, share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6252</v>
      </c>
      <c r="N33" s="6" t="n">
        <v>290937</v>
      </c>
      <c r="P33" s="4" t="inlineStr">
        <is>
          <t xml:space="preserve"> </t>
        </is>
      </c>
      <c r="Q33" s="4" t="inlineStr">
        <is>
          <t xml:space="preserve"> </t>
        </is>
      </c>
      <c r="R33" s="4" t="inlineStr">
        <is>
          <t xml:space="preserve"> </t>
        </is>
      </c>
    </row>
    <row r="34">
      <c r="A34" s="4" t="inlineStr">
        <is>
          <t>Management fe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6100</v>
      </c>
      <c r="N34" s="7" t="n">
        <v>6000</v>
      </c>
      <c r="P34" s="6" t="n">
        <v>5500</v>
      </c>
      <c r="Q34" s="4" t="inlineStr">
        <is>
          <t xml:space="preserve"> </t>
        </is>
      </c>
      <c r="R34" s="4" t="inlineStr">
        <is>
          <t xml:space="preserve"> </t>
        </is>
      </c>
    </row>
    <row r="35">
      <c r="A35" s="4" t="inlineStr">
        <is>
          <t>Fixed interest rate,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863</v>
      </c>
      <c r="K35" s="11" t="n">
        <v>0.0939</v>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row>
    <row r="36">
      <c r="A36" s="4" t="inlineStr">
        <is>
          <t>Advisory agreement, board of directors approval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3" t="n">
        <v>0.66</v>
      </c>
      <c r="N36" s="4" t="inlineStr">
        <is>
          <t xml:space="preserve"> </t>
        </is>
      </c>
      <c r="P36" s="4" t="inlineStr">
        <is>
          <t xml:space="preserve"> </t>
        </is>
      </c>
      <c r="Q36" s="4" t="inlineStr">
        <is>
          <t xml:space="preserve"> </t>
        </is>
      </c>
      <c r="R36" s="4" t="inlineStr">
        <is>
          <t xml:space="preserve"> </t>
        </is>
      </c>
    </row>
    <row r="37">
      <c r="A37" s="4" t="inlineStr">
        <is>
          <t>Related Party | Bellevue | Tender Off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Maximum number of shares to be sol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5000</v>
      </c>
      <c r="N39" s="4" t="inlineStr">
        <is>
          <t xml:space="preserve"> </t>
        </is>
      </c>
      <c r="P39" s="4" t="inlineStr">
        <is>
          <t xml:space="preserve"> </t>
        </is>
      </c>
      <c r="Q39" s="4" t="inlineStr">
        <is>
          <t xml:space="preserve"> </t>
        </is>
      </c>
      <c r="R39" s="4" t="inlineStr">
        <is>
          <t xml:space="preserve"> </t>
        </is>
      </c>
    </row>
    <row r="40">
      <c r="A40" s="4" t="inlineStr">
        <is>
          <t>Related Party | New York City Reit Advisors, LLC | The Second Advisor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Asset management fee, percentage of benchma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4" t="n">
        <v>0.0010416</v>
      </c>
      <c r="N42" s="4" t="inlineStr">
        <is>
          <t xml:space="preserve"> </t>
        </is>
      </c>
      <c r="P42" s="4" t="inlineStr">
        <is>
          <t xml:space="preserve"> </t>
        </is>
      </c>
      <c r="Q42" s="4" t="inlineStr">
        <is>
          <t xml:space="preserve"> </t>
        </is>
      </c>
      <c r="R42" s="4" t="inlineStr">
        <is>
          <t xml:space="preserve"> </t>
        </is>
      </c>
    </row>
    <row r="43">
      <c r="A43" s="4" t="inlineStr">
        <is>
          <t>Base termination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5000</v>
      </c>
      <c r="N43" s="4" t="inlineStr">
        <is>
          <t xml:space="preserve"> </t>
        </is>
      </c>
      <c r="P43" s="4" t="inlineStr">
        <is>
          <t xml:space="preserve"> </t>
        </is>
      </c>
      <c r="Q43" s="4" t="inlineStr">
        <is>
          <t xml:space="preserve"> </t>
        </is>
      </c>
      <c r="R43" s="4" t="inlineStr">
        <is>
          <t xml:space="preserve"> </t>
        </is>
      </c>
    </row>
    <row r="44">
      <c r="A44" s="4" t="inlineStr">
        <is>
          <t>Related Party | New York City Reit Advisors, LLC | The Second Advisor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row>
    <row r="46">
      <c r="A46" s="4" t="inlineStr">
        <is>
          <t>Base asset management fee as a percentage of benchm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500</v>
      </c>
      <c r="N46" s="4" t="inlineStr">
        <is>
          <t xml:space="preserve"> </t>
        </is>
      </c>
      <c r="P46" s="4" t="inlineStr">
        <is>
          <t xml:space="preserve"> </t>
        </is>
      </c>
      <c r="Q46" s="4" t="inlineStr">
        <is>
          <t xml:space="preserve"> </t>
        </is>
      </c>
      <c r="R46" s="4" t="inlineStr">
        <is>
          <t xml:space="preserve"> </t>
        </is>
      </c>
    </row>
    <row r="47">
      <c r="A47" s="4" t="inlineStr">
        <is>
          <t>Asset management fee, percentage of benchmar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0.0125</v>
      </c>
      <c r="N47" s="4" t="inlineStr">
        <is>
          <t xml:space="preserve"> </t>
        </is>
      </c>
      <c r="P47" s="4" t="inlineStr">
        <is>
          <t xml:space="preserve"> </t>
        </is>
      </c>
      <c r="Q47" s="4" t="inlineStr">
        <is>
          <t xml:space="preserve"> </t>
        </is>
      </c>
      <c r="R47" s="4" t="inlineStr">
        <is>
          <t xml:space="preserve"> </t>
        </is>
      </c>
    </row>
    <row r="48">
      <c r="A48" s="4" t="inlineStr">
        <is>
          <t>Percentage of benchmark</t>
        </is>
      </c>
      <c r="B48" s="4" t="inlineStr">
        <is>
          <t xml:space="preserve"> </t>
        </is>
      </c>
      <c r="C48" s="4" t="inlineStr">
        <is>
          <t xml:space="preserve"> </t>
        </is>
      </c>
      <c r="D48" s="4" t="inlineStr">
        <is>
          <t xml:space="preserve"> </t>
        </is>
      </c>
      <c r="E48" s="4" t="inlineStr">
        <is>
          <t xml:space="preserve"> </t>
        </is>
      </c>
      <c r="F48" s="13"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row>
    <row r="49">
      <c r="A49" s="4" t="inlineStr">
        <is>
          <t>Related Party | New York City Reit Advisors, LLC | The Second Advisory Agreement | 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Percentage of benchmark</t>
        </is>
      </c>
      <c r="B51" s="4" t="inlineStr">
        <is>
          <t xml:space="preserve"> </t>
        </is>
      </c>
      <c r="C51" s="4" t="inlineStr">
        <is>
          <t xml:space="preserve"> </t>
        </is>
      </c>
      <c r="D51" s="4" t="inlineStr">
        <is>
          <t xml:space="preserve"> </t>
        </is>
      </c>
      <c r="E51" s="4" t="inlineStr">
        <is>
          <t xml:space="preserve"> </t>
        </is>
      </c>
      <c r="F51" s="13" t="n">
        <v>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row>
    <row r="52">
      <c r="A52" s="4" t="inlineStr">
        <is>
          <t>Related Party | New York City Reit Advisors, LLC | The Second Advisory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Dividend to common stockholder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5</v>
      </c>
      <c r="N54" s="4" t="inlineStr">
        <is>
          <t xml:space="preserve"> </t>
        </is>
      </c>
      <c r="P54" s="4" t="inlineStr">
        <is>
          <t xml:space="preserve"> </t>
        </is>
      </c>
      <c r="Q54" s="4" t="inlineStr">
        <is>
          <t xml:space="preserve"> </t>
        </is>
      </c>
      <c r="R54" s="4" t="inlineStr">
        <is>
          <t xml:space="preserve"> </t>
        </is>
      </c>
    </row>
    <row r="55">
      <c r="A55" s="4" t="inlineStr">
        <is>
          <t>Related Party | New York City Reit Advisors, LLC | The Second Advisory Agreement, Core Earnings Per Adjusted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row>
    <row r="57">
      <c r="A57" s="4" t="inlineStr">
        <is>
          <t>Variable management fe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5" t="n">
        <v>0.1944</v>
      </c>
      <c r="N57" s="4" t="inlineStr">
        <is>
          <t xml:space="preserve"> </t>
        </is>
      </c>
      <c r="P57" s="4" t="inlineStr">
        <is>
          <t xml:space="preserve"> </t>
        </is>
      </c>
      <c r="Q57" s="4" t="inlineStr">
        <is>
          <t xml:space="preserve"> </t>
        </is>
      </c>
      <c r="R57" s="4" t="inlineStr">
        <is>
          <t xml:space="preserve"> </t>
        </is>
      </c>
    </row>
    <row r="58">
      <c r="A58" s="4" t="inlineStr">
        <is>
          <t>Related Party | New York City Reit Advisors, LLC | The Second Advisory Agreement, Core Earnings Per Adjusted Share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Variable management fe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6" t="n">
        <v>0.1458</v>
      </c>
      <c r="N60" s="4" t="inlineStr">
        <is>
          <t xml:space="preserve"> </t>
        </is>
      </c>
      <c r="P60" s="4" t="inlineStr">
        <is>
          <t xml:space="preserve"> </t>
        </is>
      </c>
      <c r="Q60" s="4" t="inlineStr">
        <is>
          <t xml:space="preserve"> </t>
        </is>
      </c>
      <c r="R60" s="4" t="inlineStr">
        <is>
          <t xml:space="preserve"> </t>
        </is>
      </c>
    </row>
    <row r="61">
      <c r="A61" s="4" t="inlineStr">
        <is>
          <t>Related Party | New York City Reit Advisors, LLC | Gross Revenue, Stand-alone Single-tenant Net Leased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row>
    <row r="63">
      <c r="A63" s="4" t="inlineStr">
        <is>
          <t>Property management fees earned by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0.0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11" t="n">
        <v>0.0325</v>
      </c>
      <c r="R63" s="4" t="inlineStr">
        <is>
          <t xml:space="preserve"> </t>
        </is>
      </c>
    </row>
    <row r="64">
      <c r="A64" s="4" t="inlineStr">
        <is>
          <t>Related party initi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 year</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row>
    <row r="65">
      <c r="A65" s="4" t="inlineStr">
        <is>
          <t>Property management agreement, term of exten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 year</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row>
    <row r="66">
      <c r="A66" s="4" t="inlineStr">
        <is>
          <t>Other related parties terminate notic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60 days</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4" t="inlineStr">
        <is>
          <t>Related Party | New York City Reit Advisors, LLC | Reimbursement of Costs an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row>
    <row r="69">
      <c r="A69" s="4" t="inlineStr">
        <is>
          <t>Related party transaction related to administrative and overhea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400</v>
      </c>
      <c r="N69" s="6" t="n">
        <v>400</v>
      </c>
      <c r="P69" s="6" t="n">
        <v>400</v>
      </c>
      <c r="Q69" s="4" t="inlineStr">
        <is>
          <t xml:space="preserve"> </t>
        </is>
      </c>
      <c r="R69" s="4" t="inlineStr">
        <is>
          <t xml:space="preserve"> </t>
        </is>
      </c>
    </row>
    <row r="70">
      <c r="A70" s="4" t="inlineStr">
        <is>
          <t>Related party transactions related to salaries, wages and bene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3000</v>
      </c>
      <c r="N70" s="7" t="n">
        <v>2600</v>
      </c>
      <c r="P70" s="7" t="n">
        <v>2600</v>
      </c>
      <c r="Q70" s="4" t="inlineStr">
        <is>
          <t xml:space="preserve"> </t>
        </is>
      </c>
      <c r="R70" s="4" t="inlineStr">
        <is>
          <t xml:space="preserve"> </t>
        </is>
      </c>
    </row>
    <row r="71">
      <c r="A71" s="4" t="inlineStr">
        <is>
          <t>Related Party | New York City Reit Advisors, LLC | Reimbursement of Costs and Expens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row>
    <row r="73">
      <c r="A73" s="4" t="inlineStr">
        <is>
          <t>Related party transaction related to administrative and overhea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00</v>
      </c>
      <c r="N73" s="4" t="inlineStr">
        <is>
          <t xml:space="preserve"> </t>
        </is>
      </c>
      <c r="P73" s="4" t="inlineStr">
        <is>
          <t xml:space="preserve"> </t>
        </is>
      </c>
      <c r="Q73" s="4" t="inlineStr">
        <is>
          <t xml:space="preserve"> </t>
        </is>
      </c>
      <c r="R73" s="4" t="inlineStr">
        <is>
          <t xml:space="preserve"> </t>
        </is>
      </c>
    </row>
    <row r="74">
      <c r="A74" s="4" t="inlineStr">
        <is>
          <t>Asset co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250000</v>
      </c>
      <c r="N74" s="4" t="inlineStr">
        <is>
          <t xml:space="preserve"> </t>
        </is>
      </c>
      <c r="P74" s="4" t="inlineStr">
        <is>
          <t xml:space="preserve"> </t>
        </is>
      </c>
      <c r="Q74" s="4" t="inlineStr">
        <is>
          <t xml:space="preserve"> </t>
        </is>
      </c>
      <c r="R74" s="4" t="inlineStr">
        <is>
          <t xml:space="preserve"> </t>
        </is>
      </c>
    </row>
    <row r="75">
      <c r="A75" s="4" t="inlineStr">
        <is>
          <t>Related party transactions related to salaries, wages and benef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2600</v>
      </c>
      <c r="M75" s="7" t="n">
        <v>3000</v>
      </c>
      <c r="N75" s="4" t="inlineStr">
        <is>
          <t xml:space="preserve"> </t>
        </is>
      </c>
      <c r="P75" s="4" t="inlineStr">
        <is>
          <t xml:space="preserve"> </t>
        </is>
      </c>
      <c r="Q75" s="4" t="inlineStr">
        <is>
          <t xml:space="preserve"> </t>
        </is>
      </c>
      <c r="R75" s="4" t="inlineStr">
        <is>
          <t xml:space="preserve"> </t>
        </is>
      </c>
    </row>
    <row r="76">
      <c r="A76" s="4" t="inlineStr">
        <is>
          <t>Related party transactions related to salaries, wages and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000</v>
      </c>
      <c r="J76" s="4" t="inlineStr">
        <is>
          <t xml:space="preserve"> </t>
        </is>
      </c>
      <c r="K76" s="4" t="inlineStr">
        <is>
          <t xml:space="preserve"> </t>
        </is>
      </c>
      <c r="L76" s="7" t="n">
        <v>2600</v>
      </c>
      <c r="M76" s="4" t="inlineStr">
        <is>
          <t xml:space="preserve"> </t>
        </is>
      </c>
      <c r="N76" s="4" t="inlineStr">
        <is>
          <t xml:space="preserve"> </t>
        </is>
      </c>
      <c r="P76" s="4" t="inlineStr">
        <is>
          <t xml:space="preserve"> </t>
        </is>
      </c>
      <c r="Q76" s="4" t="inlineStr">
        <is>
          <t xml:space="preserve"> </t>
        </is>
      </c>
      <c r="R76" s="4" t="inlineStr">
        <is>
          <t xml:space="preserve"> </t>
        </is>
      </c>
    </row>
    <row r="77">
      <c r="A77" s="4" t="inlineStr">
        <is>
          <t>Related Party | New York City Reit Advisors, LLC | Reimbursement of Costs and Expenses, Administrative and Overhead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row>
    <row r="79">
      <c r="A79" s="4" t="inlineStr">
        <is>
          <t>Operating expenses as a percentage of benchma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01</v>
      </c>
      <c r="N79" s="4" t="inlineStr">
        <is>
          <t xml:space="preserve"> </t>
        </is>
      </c>
      <c r="P79" s="4" t="inlineStr">
        <is>
          <t xml:space="preserve"> </t>
        </is>
      </c>
      <c r="Q79" s="4" t="inlineStr">
        <is>
          <t xml:space="preserve"> </t>
        </is>
      </c>
      <c r="R79" s="4" t="inlineStr">
        <is>
          <t xml:space="preserve"> </t>
        </is>
      </c>
    </row>
    <row r="80">
      <c r="A80" s="4" t="inlineStr">
        <is>
          <t>Related Party | New York City Reit Advisors, LLC | Reimbursement of Costs and Expenses, Wage and Benefit Expense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row>
    <row r="82">
      <c r="A82" s="4" t="inlineStr">
        <is>
          <t>Operating expenses as a percentage of benchmar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0.003</v>
      </c>
      <c r="N82" s="4" t="inlineStr">
        <is>
          <t xml:space="preserve"> </t>
        </is>
      </c>
      <c r="P82" s="4" t="inlineStr">
        <is>
          <t xml:space="preserve"> </t>
        </is>
      </c>
      <c r="Q82" s="4" t="inlineStr">
        <is>
          <t xml:space="preserve"> </t>
        </is>
      </c>
      <c r="R82" s="4" t="inlineStr">
        <is>
          <t xml:space="preserve"> </t>
        </is>
      </c>
    </row>
    <row r="83">
      <c r="A83" s="4" t="inlineStr">
        <is>
          <t>Related Party | New York City Reit Advisors, LLC | Termination Prior to June 30, 2020 | The Second Advisory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row>
    <row r="85">
      <c r="A85" s="4" t="inlineStr">
        <is>
          <t>Termination fee multipli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6" t="n">
        <v>3</v>
      </c>
    </row>
    <row r="86">
      <c r="A86" s="4" t="inlineStr">
        <is>
          <t>Related Party | New York City Reit Advisors, LLC | Termination After June 30, 2020 | The Second Advisory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row>
    <row r="88">
      <c r="A88" s="4" t="inlineStr">
        <is>
          <t>Termination fee multipli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6" t="n">
        <v>4</v>
      </c>
    </row>
    <row r="89">
      <c r="A89" s="4" t="inlineStr">
        <is>
          <t>Related Party | New York City Reit Advisors, LLC | Actual Base Management Fee | The Second Advisory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row>
    <row r="91">
      <c r="A91" s="4" t="inlineStr">
        <is>
          <t>Termination fee multipli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6" t="n">
        <v>12</v>
      </c>
    </row>
    <row r="92">
      <c r="A92" s="4" t="inlineStr">
        <is>
          <t>Related Party | New York City Reit Advisors, LLC | Actual Variable Management Fee | The Second Advisory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row>
    <row r="94">
      <c r="A94" s="4" t="inlineStr">
        <is>
          <t>Termination fee multipli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6" t="n">
        <v>4</v>
      </c>
    </row>
    <row r="95"/>
    <row r="96">
      <c r="A96" s="4" t="inlineStr">
        <is>
          <t>[1] Retroactively adjusted for the effects of the Reverse Stock Split (see Note 1 — Organization for additional information).</t>
        </is>
      </c>
    </row>
  </sheetData>
  <mergeCells count="6">
    <mergeCell ref="A96:R96"/>
    <mergeCell ref="J1:L1"/>
    <mergeCell ref="A95:R95"/>
    <mergeCell ref="M1:P1"/>
    <mergeCell ref="N2:O2"/>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Fees, Expenses and Related Payabl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t>
        </is>
      </c>
      <c r="B4" s="7" t="n">
        <v>12102</v>
      </c>
      <c r="C4" s="7" t="n">
        <v>12032</v>
      </c>
      <c r="D4" s="7" t="n">
        <v>11946</v>
      </c>
    </row>
    <row r="5">
      <c r="A5" s="4" t="inlineStr">
        <is>
          <t>Accounts payable</t>
        </is>
      </c>
      <c r="B5" s="6" t="n">
        <v>15302</v>
      </c>
      <c r="C5" s="6" t="n">
        <v>12975</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t>
        </is>
      </c>
      <c r="B8" s="6" t="n">
        <v>317</v>
      </c>
      <c r="C8" s="6" t="n">
        <v>20</v>
      </c>
      <c r="D8" s="4" t="inlineStr">
        <is>
          <t xml:space="preserve"> </t>
        </is>
      </c>
    </row>
    <row r="9">
      <c r="A9" s="4" t="inlineStr">
        <is>
          <t>Asset and property management fees to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t>
        </is>
      </c>
      <c r="B11" s="6" t="n">
        <v>7751</v>
      </c>
      <c r="C11" s="6" t="n">
        <v>7680</v>
      </c>
      <c r="D11" s="6" t="n">
        <v>7571</v>
      </c>
    </row>
    <row r="12">
      <c r="A12" s="4" t="inlineStr">
        <is>
          <t>Asset and property management fees to related partie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t>
        </is>
      </c>
      <c r="B14" s="6" t="n">
        <v>317</v>
      </c>
      <c r="C14" s="6" t="n">
        <v>20</v>
      </c>
      <c r="D14" s="4" t="inlineStr">
        <is>
          <t xml:space="preserve"> </t>
        </is>
      </c>
    </row>
    <row r="15">
      <c r="A15" s="4" t="inlineStr">
        <is>
          <t>Property Management and Leasing Fees, Shares Paid in Lieu of Cash</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t>
        </is>
      </c>
      <c r="B17" s="4" t="inlineStr">
        <is>
          <t xml:space="preserve"> </t>
        </is>
      </c>
      <c r="C17" s="4" t="inlineStr">
        <is>
          <t xml:space="preserve"> </t>
        </is>
      </c>
      <c r="D17" s="6" t="n">
        <v>2000</v>
      </c>
    </row>
    <row r="18">
      <c r="A18" s="4" t="inlineStr">
        <is>
          <t>Asset and Property Management Fees Paid With Shar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4" t="inlineStr">
        <is>
          <t xml:space="preserve"> </t>
        </is>
      </c>
      <c r="C20" s="6" t="n">
        <v>500</v>
      </c>
      <c r="D20" s="6" t="n">
        <v>5000</v>
      </c>
    </row>
    <row r="21">
      <c r="A21" s="4" t="inlineStr">
        <is>
          <t>Property Management and Leasing Fees, Paid with Shares Related to Side Lett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4" t="inlineStr">
        <is>
          <t xml:space="preserve"> </t>
        </is>
      </c>
      <c r="C23" s="4" t="inlineStr">
        <is>
          <t xml:space="preserve"> </t>
        </is>
      </c>
      <c r="D23" s="6" t="n">
        <v>3000</v>
      </c>
    </row>
    <row r="24">
      <c r="A24" s="4" t="inlineStr">
        <is>
          <t>Professional Fees And Other Reimburseme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4351</v>
      </c>
      <c r="C26" s="6" t="n">
        <v>4352</v>
      </c>
      <c r="D26" s="6" t="n">
        <v>4375</v>
      </c>
    </row>
    <row r="27">
      <c r="A27" s="4" t="inlineStr">
        <is>
          <t>Professional Fees And Other Reimbursements | Common Class A</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t>
        </is>
      </c>
      <c r="B29" s="6" t="n">
        <v>400</v>
      </c>
      <c r="C29" s="6" t="n">
        <v>400</v>
      </c>
      <c r="D29" s="7" t="n">
        <v>400</v>
      </c>
    </row>
    <row r="30">
      <c r="A30" s="4" t="inlineStr">
        <is>
          <t>Professional Fees And Other Reimbursements | Related Part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ccounts payable</t>
        </is>
      </c>
      <c r="B32" s="6" t="n">
        <v>0</v>
      </c>
      <c r="C32" s="7" t="n">
        <v>0</v>
      </c>
      <c r="D32" s="4" t="inlineStr">
        <is>
          <t xml:space="preserve"> </t>
        </is>
      </c>
    </row>
    <row r="33">
      <c r="A33" s="4" t="inlineStr">
        <is>
          <t>Property Management and Leasing Fees, Paid with Shares A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t>
        </is>
      </c>
      <c r="B35" s="6" t="n">
        <v>1000</v>
      </c>
      <c r="C35" s="4" t="inlineStr">
        <is>
          <t xml:space="preserve"> </t>
        </is>
      </c>
      <c r="D35" s="4" t="inlineStr">
        <is>
          <t xml:space="preserve"> </t>
        </is>
      </c>
    </row>
    <row r="36">
      <c r="A36" s="4" t="inlineStr">
        <is>
          <t>Property Management and Leasing Fees, Paid with Shares PM</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t>
        </is>
      </c>
      <c r="B38" s="7" t="n">
        <v>200</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1" customWidth="1" min="6" max="6"/>
    <col width="21" customWidth="1" min="7" max="7"/>
    <col width="21" customWidth="1" min="8" max="8"/>
    <col width="21" customWidth="1" min="9" max="9"/>
    <col width="30" customWidth="1" min="10" max="10"/>
    <col width="21" customWidth="1" min="11" max="11"/>
    <col width="29" customWidth="1" min="12" max="12"/>
    <col width="21" customWidth="1" min="13" max="13"/>
    <col width="29" customWidth="1" min="14" max="14"/>
    <col width="29" customWidth="1" min="15" max="15"/>
    <col width="38" customWidth="1" min="16" max="16"/>
    <col width="13" customWidth="1" min="17" max="17"/>
    <col width="54" customWidth="1" min="18" max="18"/>
  </cols>
  <sheetData>
    <row r="1">
      <c r="A1" s="1" t="inlineStr">
        <is>
          <t>Equity-Based Compensation - Narrative (Details)</t>
        </is>
      </c>
      <c r="F1" s="2" t="inlineStr">
        <is>
          <t>1 Months Ended</t>
        </is>
      </c>
      <c r="H1" s="2" t="inlineStr">
        <is>
          <t>3 Months Ended</t>
        </is>
      </c>
      <c r="N1" s="2" t="inlineStr">
        <is>
          <t>12 Months Ended</t>
        </is>
      </c>
    </row>
    <row r="2">
      <c r="C2" s="2" t="inlineStr">
        <is>
          <t>Aug. 18, 2023 shares</t>
        </is>
      </c>
      <c r="D2" s="2" t="inlineStr">
        <is>
          <t>Aug. 18, 2020 USD ($)</t>
        </is>
      </c>
      <c r="E2" s="2" t="inlineStr">
        <is>
          <t>Aug. 31, 2017 USD ($)</t>
        </is>
      </c>
      <c r="F2" s="2" t="inlineStr">
        <is>
          <t>Oct. 31, 2023 shares</t>
        </is>
      </c>
      <c r="G2" s="2" t="inlineStr">
        <is>
          <t>Mar. 31, 2022 shares</t>
        </is>
      </c>
      <c r="H2" s="2" t="inlineStr">
        <is>
          <t>Sep. 30, 2024 shares</t>
        </is>
      </c>
      <c r="I2" s="2" t="inlineStr">
        <is>
          <t>Jun. 30, 2024 shares</t>
        </is>
      </c>
      <c r="J2" s="2" t="inlineStr">
        <is>
          <t>Mar. 31, 2024 employee shares</t>
        </is>
      </c>
      <c r="K2" s="2" t="inlineStr">
        <is>
          <t>Sep. 30, 2023 shares</t>
        </is>
      </c>
      <c r="L2" s="2" t="inlineStr">
        <is>
          <t>Jun. 30, 2023 USD ($) shares</t>
        </is>
      </c>
      <c r="M2" s="2" t="inlineStr">
        <is>
          <t>Mar. 31, 2023 shares</t>
        </is>
      </c>
      <c r="N2" s="2" t="inlineStr">
        <is>
          <t>Dec. 31, 2024 USD ($) shares</t>
        </is>
      </c>
      <c r="O2" s="2" t="inlineStr">
        <is>
          <t>Dec. 31, 2023 USD ($) shares</t>
        </is>
      </c>
      <c r="P2" s="2" t="inlineStr">
        <is>
          <t>Dec. 31, 2022 USD ($) former_employee</t>
        </is>
      </c>
      <c r="R2" s="2" t="inlineStr">
        <is>
          <t>Sep. 30, 2020 USD ($) d trading_day $ / shares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row>
    <row r="4">
      <c r="A4" s="4" t="inlineStr">
        <is>
          <t>Authorized for grant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3" t="n">
        <v>0.2</v>
      </c>
      <c r="O4" s="4" t="inlineStr">
        <is>
          <t xml:space="preserve"> </t>
        </is>
      </c>
      <c r="P4" s="4" t="inlineStr">
        <is>
          <t xml:space="preserve"> </t>
        </is>
      </c>
      <c r="R4" s="4" t="inlineStr">
        <is>
          <t xml:space="preserve"> </t>
        </is>
      </c>
    </row>
    <row r="5">
      <c r="A5" s="4" t="inlineStr">
        <is>
          <t>Number of shares available for awards under the advisor plan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c r="O5" s="4" t="inlineStr">
        <is>
          <t xml:space="preserve"> </t>
        </is>
      </c>
      <c r="P5" s="4" t="inlineStr">
        <is>
          <t xml:space="preserve"> </t>
        </is>
      </c>
      <c r="R5" s="4" t="inlineStr">
        <is>
          <t xml:space="preserve"> </t>
        </is>
      </c>
    </row>
    <row r="6">
      <c r="A6" s="4" t="inlineStr">
        <is>
          <t>Equity-based compensation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08000</v>
      </c>
      <c r="O6" s="7" t="n">
        <v>5863000</v>
      </c>
      <c r="P6" s="7" t="n">
        <v>8782000</v>
      </c>
      <c r="R6" s="4" t="inlineStr">
        <is>
          <t xml:space="preserve"> </t>
        </is>
      </c>
    </row>
    <row r="7">
      <c r="A7" s="4" t="inlineStr">
        <is>
          <t>Number of trading day's following the listing date | 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6" t="n">
        <v>30</v>
      </c>
    </row>
    <row r="8">
      <c r="A8" s="4" t="inlineStr">
        <is>
          <t>Consecutive trading days | trading_da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6" t="n">
        <v>10</v>
      </c>
    </row>
    <row r="9">
      <c r="A9" s="4" t="inlineStr">
        <is>
          <t>Share-based payment arrangement, expens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300000</v>
      </c>
      <c r="P9" s="6" t="n">
        <v>8400000</v>
      </c>
      <c r="R9" s="4" t="inlineStr">
        <is>
          <t xml:space="preserve"> </t>
        </is>
      </c>
    </row>
    <row r="10">
      <c r="A10" s="4" t="inlineStr">
        <is>
          <t>Distributions on the LTIP un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3" t="n">
        <v>0.1</v>
      </c>
      <c r="O10" s="4" t="inlineStr">
        <is>
          <t xml:space="preserve"> </t>
        </is>
      </c>
      <c r="P10" s="4" t="inlineStr">
        <is>
          <t xml:space="preserve"> </t>
        </is>
      </c>
      <c r="R10" s="4" t="inlineStr">
        <is>
          <t xml:space="preserve"> </t>
        </is>
      </c>
    </row>
    <row r="11">
      <c r="A11" s="4" t="inlineStr">
        <is>
          <t>Distribution on the earned LTIP un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9</v>
      </c>
      <c r="O11" s="4" t="inlineStr">
        <is>
          <t xml:space="preserve"> </t>
        </is>
      </c>
      <c r="P11" s="4" t="inlineStr">
        <is>
          <t xml:space="preserve"> </t>
        </is>
      </c>
      <c r="R11" s="4" t="inlineStr">
        <is>
          <t xml:space="preserve"> </t>
        </is>
      </c>
    </row>
    <row r="12">
      <c r="A12" s="4" t="inlineStr">
        <is>
          <t>Distributions paid to non-controlling interest holders | $</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000</v>
      </c>
      <c r="R12" s="4" t="inlineStr">
        <is>
          <t xml:space="preserve"> </t>
        </is>
      </c>
    </row>
    <row r="13">
      <c r="A13" s="4" t="inlineStr">
        <is>
          <t>Distributions in excess of accumulated earn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4" t="inlineStr">
        <is>
          <t>Distributions paid to non-controlling interest holde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v>
      </c>
      <c r="O15" s="7" t="n">
        <v>0</v>
      </c>
      <c r="P15" s="6" t="n">
        <v>80000</v>
      </c>
      <c r="Q15" s="4" t="inlineStr">
        <is>
          <t>[1]</t>
        </is>
      </c>
      <c r="R15" s="4" t="inlineStr">
        <is>
          <t xml:space="preserve"> </t>
        </is>
      </c>
    </row>
    <row r="16">
      <c r="A16" s="4" t="inlineStr">
        <is>
          <t>Common Class 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Distributions paid to non-controlling interest holde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2020 Equity Pl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row>
    <row r="21">
      <c r="A21" s="4" t="inlineStr">
        <is>
          <t>Vesting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0 years</t>
        </is>
      </c>
      <c r="O21" s="4" t="inlineStr">
        <is>
          <t xml:space="preserve"> </t>
        </is>
      </c>
      <c r="P21" s="4" t="inlineStr">
        <is>
          <t xml:space="preserve"> </t>
        </is>
      </c>
      <c r="R21" s="4" t="inlineStr">
        <is>
          <t xml:space="preserve"> </t>
        </is>
      </c>
    </row>
    <row r="22">
      <c r="A22" s="4" t="inlineStr">
        <is>
          <t>Number of shares available for awards under the advisor plan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v>
      </c>
      <c r="O22" s="4" t="inlineStr">
        <is>
          <t xml:space="preserve"> </t>
        </is>
      </c>
      <c r="P22" s="4" t="inlineStr">
        <is>
          <t xml:space="preserve"> </t>
        </is>
      </c>
      <c r="R22" s="4" t="inlineStr">
        <is>
          <t xml:space="preserve"> </t>
        </is>
      </c>
    </row>
    <row r="23">
      <c r="A23" s="4" t="inlineStr">
        <is>
          <t>Restricted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row>
    <row r="25">
      <c r="A25" s="4" t="inlineStr">
        <is>
          <t>Vesting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row>
    <row r="26">
      <c r="A26" s="4" t="inlineStr">
        <is>
          <t>Vested in perio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row>
    <row r="27">
      <c r="A27" s="4" t="inlineStr">
        <is>
          <t>Restricted Stock | Related Pa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row>
    <row r="29">
      <c r="A29" s="4" t="inlineStr">
        <is>
          <t>Fractional share redemption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5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row>
    <row r="30">
      <c r="A30" s="4" t="inlineStr">
        <is>
          <t>Terminated employees | employe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Restricted Stock | Directo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Shares issued (in shares)</t>
        </is>
      </c>
      <c r="C33" s="4" t="inlineStr">
        <is>
          <t xml:space="preserve"> </t>
        </is>
      </c>
      <c r="D33" s="4" t="inlineStr">
        <is>
          <t xml:space="preserve"> </t>
        </is>
      </c>
      <c r="E33" s="4" t="inlineStr">
        <is>
          <t xml:space="preserve"> </t>
        </is>
      </c>
      <c r="F33" s="4" t="inlineStr">
        <is>
          <t xml:space="preserve"> </t>
        </is>
      </c>
      <c r="G33" s="4" t="inlineStr">
        <is>
          <t xml:space="preserve"> </t>
        </is>
      </c>
      <c r="H33" s="6" t="n">
        <v>2121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row>
    <row r="34">
      <c r="A34" s="4" t="inlineStr">
        <is>
          <t>Restricted Stock | Share-based Payment Arrangement, Nonemploy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Vesting period</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4 years</t>
        </is>
      </c>
      <c r="J36" s="4" t="inlineStr">
        <is>
          <t xml:space="preserve"> </t>
        </is>
      </c>
      <c r="K36" s="4" t="inlineStr">
        <is>
          <t>5 years</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row>
    <row r="37">
      <c r="A37" s="4" t="inlineStr">
        <is>
          <t>Shares granted (in shares)</t>
        </is>
      </c>
      <c r="C37" s="4" t="inlineStr">
        <is>
          <t xml:space="preserve"> </t>
        </is>
      </c>
      <c r="D37" s="4" t="inlineStr">
        <is>
          <t xml:space="preserve"> </t>
        </is>
      </c>
      <c r="E37" s="4" t="inlineStr">
        <is>
          <t xml:space="preserve"> </t>
        </is>
      </c>
      <c r="F37" s="6" t="n">
        <v>10139</v>
      </c>
      <c r="G37" s="6" t="n">
        <v>25000</v>
      </c>
      <c r="H37" s="4" t="inlineStr">
        <is>
          <t xml:space="preserve"> </t>
        </is>
      </c>
      <c r="I37" s="6" t="n">
        <v>48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4" t="inlineStr">
        <is>
          <t>Fractional share redemption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792</v>
      </c>
      <c r="P38" s="4" t="inlineStr">
        <is>
          <t xml:space="preserve"> </t>
        </is>
      </c>
      <c r="R38" s="4" t="inlineStr">
        <is>
          <t xml:space="preserve"> </t>
        </is>
      </c>
    </row>
    <row r="39">
      <c r="A39" s="4" t="inlineStr">
        <is>
          <t>Amortization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100000</v>
      </c>
      <c r="R39" s="4" t="inlineStr">
        <is>
          <t xml:space="preserve"> </t>
        </is>
      </c>
    </row>
    <row r="40">
      <c r="A40" s="4" t="inlineStr">
        <is>
          <t>Number of employees with accelerated vesting shares | former_employe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v>
      </c>
      <c r="R40" s="4" t="inlineStr">
        <is>
          <t xml:space="preserve"> </t>
        </is>
      </c>
    </row>
    <row r="41">
      <c r="A41" s="4" t="inlineStr">
        <is>
          <t>Restricted Stock | Share-based Payment Arrangement, Nonemployee | Board of Directors Chairma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row>
    <row r="43">
      <c r="A43" s="4" t="inlineStr">
        <is>
          <t>Shares grante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38</v>
      </c>
      <c r="N43" s="4" t="inlineStr">
        <is>
          <t xml:space="preserve"> </t>
        </is>
      </c>
      <c r="O43" s="4" t="inlineStr">
        <is>
          <t xml:space="preserve"> </t>
        </is>
      </c>
      <c r="P43" s="4" t="inlineStr">
        <is>
          <t xml:space="preserve"> </t>
        </is>
      </c>
      <c r="R43" s="4" t="inlineStr">
        <is>
          <t xml:space="preserve"> </t>
        </is>
      </c>
    </row>
    <row r="44">
      <c r="A44" s="4" t="inlineStr">
        <is>
          <t>Shares issued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4042</v>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row>
    <row r="45">
      <c r="A45" s="4" t="inlineStr">
        <is>
          <t>Restricted Stock | Share-based Payment Arrangement, Nonemployee | Advis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row>
    <row r="47">
      <c r="A47" s="4" t="inlineStr">
        <is>
          <t>Shares issued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v>
      </c>
      <c r="M47" s="4" t="inlineStr">
        <is>
          <t xml:space="preserve"> </t>
        </is>
      </c>
      <c r="N47" s="4" t="inlineStr">
        <is>
          <t xml:space="preserve"> </t>
        </is>
      </c>
      <c r="O47" s="4" t="inlineStr">
        <is>
          <t xml:space="preserve"> </t>
        </is>
      </c>
      <c r="P47" s="4" t="inlineStr">
        <is>
          <t xml:space="preserve"> </t>
        </is>
      </c>
      <c r="R47" s="4" t="inlineStr">
        <is>
          <t xml:space="preserve"> </t>
        </is>
      </c>
    </row>
    <row r="48">
      <c r="A48" s="4" t="inlineStr">
        <is>
          <t>Restricted Stock | Share-based Payment Arrangement, Nonemployee | Chief Executive Offic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row>
    <row r="49">
      <c r="A49" s="3" t="inlineStr">
        <is>
          <t>Share-based Compensation Arrangement by Share-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row>
    <row r="50">
      <c r="A50" s="4" t="inlineStr">
        <is>
          <t>Shares issued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row>
    <row r="51">
      <c r="A51" s="4" t="inlineStr">
        <is>
          <t>Restricted Stock | Share-based Payment Arrangement, Nonemployee | Chief Financial Offic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row>
    <row r="52">
      <c r="A52" s="3" t="inlineStr">
        <is>
          <t>Share-based Compensation Arrangement by Share-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row>
    <row r="53">
      <c r="A53" s="4" t="inlineStr">
        <is>
          <t>Shares issued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37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row>
    <row r="54">
      <c r="A54" s="4" t="inlineStr">
        <is>
          <t>Restricted Stock | First Anniversar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row>
    <row r="55">
      <c r="A55" s="3" t="inlineStr">
        <is>
          <t>Share-based Compensation Arrangement by Share-based Payment Awar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row>
    <row r="56">
      <c r="A56" s="4" t="inlineStr">
        <is>
          <t>Periodic vesting percentage</t>
        </is>
      </c>
      <c r="C56" s="4" t="inlineStr">
        <is>
          <t xml:space="preserve"> </t>
        </is>
      </c>
      <c r="D56" s="4" t="inlineStr">
        <is>
          <t xml:space="preserve"> </t>
        </is>
      </c>
      <c r="E56" s="4" t="inlineStr">
        <is>
          <t xml:space="preserve"> </t>
        </is>
      </c>
      <c r="F56" s="4" t="inlineStr">
        <is>
          <t xml:space="preserve"> </t>
        </is>
      </c>
      <c r="G56" s="4" t="inlineStr">
        <is>
          <t xml:space="preserve"> </t>
        </is>
      </c>
      <c r="H56" s="13" t="n">
        <v>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row>
    <row r="57">
      <c r="A57" s="4" t="inlineStr">
        <is>
          <t>Restricted Stock | First Anniversary | Share-based Payment Arrangement, Nonemploye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row>
    <row r="58">
      <c r="A58" s="3" t="inlineStr">
        <is>
          <t>Share-based Compensation Arrangement by Share-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row>
    <row r="59">
      <c r="A59" s="4" t="inlineStr">
        <is>
          <t>Periodic vesting percentage</t>
        </is>
      </c>
      <c r="C59" s="4" t="inlineStr">
        <is>
          <t xml:space="preserve"> </t>
        </is>
      </c>
      <c r="D59" s="4" t="inlineStr">
        <is>
          <t xml:space="preserve"> </t>
        </is>
      </c>
      <c r="E59" s="4" t="inlineStr">
        <is>
          <t xml:space="preserve"> </t>
        </is>
      </c>
      <c r="F59" s="13" t="n">
        <v>0.25</v>
      </c>
      <c r="G59" s="4" t="inlineStr">
        <is>
          <t xml:space="preserve"> </t>
        </is>
      </c>
      <c r="H59" s="4" t="inlineStr">
        <is>
          <t xml:space="preserve"> </t>
        </is>
      </c>
      <c r="I59" s="13" t="n">
        <v>0.25</v>
      </c>
      <c r="J59" s="4" t="inlineStr">
        <is>
          <t xml:space="preserve"> </t>
        </is>
      </c>
      <c r="K59" s="13" t="n">
        <v>0.2</v>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row>
    <row r="60">
      <c r="A60" s="4" t="inlineStr">
        <is>
          <t>Restricted Stock | Fifth Anniversar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row>
    <row r="62">
      <c r="A62" s="4" t="inlineStr">
        <is>
          <t>Periodic vesting percentage</t>
        </is>
      </c>
      <c r="C62" s="4" t="inlineStr">
        <is>
          <t xml:space="preserve"> </t>
        </is>
      </c>
      <c r="D62" s="4" t="inlineStr">
        <is>
          <t xml:space="preserve"> </t>
        </is>
      </c>
      <c r="E62" s="4" t="inlineStr">
        <is>
          <t xml:space="preserve"> </t>
        </is>
      </c>
      <c r="F62" s="4" t="inlineStr">
        <is>
          <t xml:space="preserve"> </t>
        </is>
      </c>
      <c r="G62" s="4" t="inlineStr">
        <is>
          <t xml:space="preserve"> </t>
        </is>
      </c>
      <c r="H62" s="13" t="n">
        <v>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row>
    <row r="63">
      <c r="A63" s="4" t="inlineStr">
        <is>
          <t>Restricted Stock | Fifth Anniversary | Share-based Payment Arrangement, Nonemploye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row>
    <row r="65">
      <c r="A65" s="4" t="inlineStr">
        <is>
          <t>Periodic vesting percent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2</v>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row>
    <row r="66">
      <c r="A66" s="4" t="inlineStr">
        <is>
          <t>Restricted Stock | Second Anniversar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row>
    <row r="67">
      <c r="A67" s="3" t="inlineStr">
        <is>
          <t>Share-based Compensation Arrangement by Share-based Payment Award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row>
    <row r="68">
      <c r="A68" s="4" t="inlineStr">
        <is>
          <t>Periodic vesting percentage</t>
        </is>
      </c>
      <c r="C68" s="4" t="inlineStr">
        <is>
          <t xml:space="preserve"> </t>
        </is>
      </c>
      <c r="D68" s="4" t="inlineStr">
        <is>
          <t xml:space="preserve"> </t>
        </is>
      </c>
      <c r="E68" s="4" t="inlineStr">
        <is>
          <t xml:space="preserve"> </t>
        </is>
      </c>
      <c r="F68" s="4" t="inlineStr">
        <is>
          <t xml:space="preserve"> </t>
        </is>
      </c>
      <c r="G68" s="4" t="inlineStr">
        <is>
          <t xml:space="preserve"> </t>
        </is>
      </c>
      <c r="H68" s="13" t="n">
        <v>0.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row>
    <row r="69">
      <c r="A69" s="4" t="inlineStr">
        <is>
          <t>Restricted Stock | Second Anniversary | Share-based Payment Arrangement, Nonemploye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row>
    <row r="70">
      <c r="A70" s="3" t="inlineStr">
        <is>
          <t>Share-based Compensation Arrangement by Share-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row>
    <row r="71">
      <c r="A71" s="4" t="inlineStr">
        <is>
          <t>Periodic vesting percentage</t>
        </is>
      </c>
      <c r="C71" s="4" t="inlineStr">
        <is>
          <t xml:space="preserve"> </t>
        </is>
      </c>
      <c r="D71" s="4" t="inlineStr">
        <is>
          <t xml:space="preserve"> </t>
        </is>
      </c>
      <c r="E71" s="4" t="inlineStr">
        <is>
          <t xml:space="preserve"> </t>
        </is>
      </c>
      <c r="F71" s="13" t="n">
        <v>0.25</v>
      </c>
      <c r="G71" s="4" t="inlineStr">
        <is>
          <t xml:space="preserve"> </t>
        </is>
      </c>
      <c r="H71" s="4" t="inlineStr">
        <is>
          <t xml:space="preserve"> </t>
        </is>
      </c>
      <c r="I71" s="13" t="n">
        <v>0.25</v>
      </c>
      <c r="J71" s="4" t="inlineStr">
        <is>
          <t xml:space="preserve"> </t>
        </is>
      </c>
      <c r="K71" s="13" t="n">
        <v>0.2</v>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row>
    <row r="72">
      <c r="A72" s="4" t="inlineStr">
        <is>
          <t>Restricted Stock | Third Anniversar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row>
    <row r="73">
      <c r="A73" s="3" t="inlineStr">
        <is>
          <t>Share-based Compensation Arrangement by Share-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row>
    <row r="74">
      <c r="A74" s="4" t="inlineStr">
        <is>
          <t>Periodic vesting percentage</t>
        </is>
      </c>
      <c r="C74" s="4" t="inlineStr">
        <is>
          <t xml:space="preserve"> </t>
        </is>
      </c>
      <c r="D74" s="4" t="inlineStr">
        <is>
          <t xml:space="preserve"> </t>
        </is>
      </c>
      <c r="E74" s="4" t="inlineStr">
        <is>
          <t xml:space="preserve"> </t>
        </is>
      </c>
      <c r="F74" s="4" t="inlineStr">
        <is>
          <t xml:space="preserve"> </t>
        </is>
      </c>
      <c r="G74" s="4" t="inlineStr">
        <is>
          <t xml:space="preserve"> </t>
        </is>
      </c>
      <c r="H74" s="13" t="n">
        <v>0.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row>
    <row r="75">
      <c r="A75" s="4" t="inlineStr">
        <is>
          <t>Restricted Stock | Third Anniversary | Share-based Payment Arrangement, Nonemploye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row>
    <row r="76">
      <c r="A76" s="3" t="inlineStr">
        <is>
          <t>Share-based Compensation Arrangement by Share-based Payment Awar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row>
    <row r="77">
      <c r="A77" s="4" t="inlineStr">
        <is>
          <t>Periodic vesting percentage</t>
        </is>
      </c>
      <c r="C77" s="4" t="inlineStr">
        <is>
          <t xml:space="preserve"> </t>
        </is>
      </c>
      <c r="D77" s="4" t="inlineStr">
        <is>
          <t xml:space="preserve"> </t>
        </is>
      </c>
      <c r="E77" s="4" t="inlineStr">
        <is>
          <t xml:space="preserve"> </t>
        </is>
      </c>
      <c r="F77" s="13" t="n">
        <v>0.25</v>
      </c>
      <c r="G77" s="4" t="inlineStr">
        <is>
          <t xml:space="preserve"> </t>
        </is>
      </c>
      <c r="H77" s="4" t="inlineStr">
        <is>
          <t xml:space="preserve"> </t>
        </is>
      </c>
      <c r="I77" s="13" t="n">
        <v>0.25</v>
      </c>
      <c r="J77" s="4" t="inlineStr">
        <is>
          <t xml:space="preserve"> </t>
        </is>
      </c>
      <c r="K77" s="13" t="n">
        <v>0.2</v>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row>
    <row r="78">
      <c r="A78" s="4" t="inlineStr">
        <is>
          <t>Restricted Stock | Fourth Anniversar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row>
    <row r="79">
      <c r="A79" s="3" t="inlineStr">
        <is>
          <t>Share-based Compensation Arrangement by Share-based Payment Awar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row>
    <row r="80">
      <c r="A80" s="4" t="inlineStr">
        <is>
          <t>Periodic vesting percentage</t>
        </is>
      </c>
      <c r="C80" s="4" t="inlineStr">
        <is>
          <t xml:space="preserve"> </t>
        </is>
      </c>
      <c r="D80" s="4" t="inlineStr">
        <is>
          <t xml:space="preserve"> </t>
        </is>
      </c>
      <c r="E80" s="4" t="inlineStr">
        <is>
          <t xml:space="preserve"> </t>
        </is>
      </c>
      <c r="F80" s="4" t="inlineStr">
        <is>
          <t xml:space="preserve"> </t>
        </is>
      </c>
      <c r="G80" s="4" t="inlineStr">
        <is>
          <t xml:space="preserve"> </t>
        </is>
      </c>
      <c r="H80" s="13" t="n">
        <v>0.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row>
    <row r="81">
      <c r="A81" s="4" t="inlineStr">
        <is>
          <t>Restricted Stock | Fourth Anniversary | Share-based Payment Arrangement, Nonemploye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row>
    <row r="82">
      <c r="A82" s="3" t="inlineStr">
        <is>
          <t>Share-based Compensation Arrangement by Share-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row>
    <row r="83">
      <c r="A83" s="4" t="inlineStr">
        <is>
          <t>Periodic vesting percentage</t>
        </is>
      </c>
      <c r="C83" s="4" t="inlineStr">
        <is>
          <t xml:space="preserve"> </t>
        </is>
      </c>
      <c r="D83" s="4" t="inlineStr">
        <is>
          <t xml:space="preserve"> </t>
        </is>
      </c>
      <c r="E83" s="4" t="inlineStr">
        <is>
          <t xml:space="preserve"> </t>
        </is>
      </c>
      <c r="F83" s="13" t="n">
        <v>0.25</v>
      </c>
      <c r="G83" s="4" t="inlineStr">
        <is>
          <t xml:space="preserve"> </t>
        </is>
      </c>
      <c r="H83" s="4" t="inlineStr">
        <is>
          <t xml:space="preserve"> </t>
        </is>
      </c>
      <c r="I83" s="13" t="n">
        <v>0.25</v>
      </c>
      <c r="J83" s="4" t="inlineStr">
        <is>
          <t xml:space="preserve"> </t>
        </is>
      </c>
      <c r="K83" s="13" t="n">
        <v>0.2</v>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row>
    <row r="84">
      <c r="A84" s="4" t="inlineStr">
        <is>
          <t>Restricted Stock | Restricted Share Pla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row>
    <row r="86">
      <c r="A86" s="4" t="inlineStr">
        <is>
          <t>Shares granted | $</t>
        </is>
      </c>
      <c r="C86" s="4" t="inlineStr">
        <is>
          <t xml:space="preserve"> </t>
        </is>
      </c>
      <c r="D86" s="7" t="n">
        <v>65000</v>
      </c>
      <c r="E86" s="7" t="n">
        <v>3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30000</v>
      </c>
      <c r="O86" s="4" t="inlineStr">
        <is>
          <t xml:space="preserve"> </t>
        </is>
      </c>
      <c r="P86" s="4" t="inlineStr">
        <is>
          <t xml:space="preserve"> </t>
        </is>
      </c>
      <c r="R86" s="4" t="inlineStr">
        <is>
          <t xml:space="preserve"> </t>
        </is>
      </c>
    </row>
    <row r="87">
      <c r="A87" s="4" t="inlineStr">
        <is>
          <t>Vesting perio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5 years</t>
        </is>
      </c>
      <c r="O87" s="4" t="inlineStr">
        <is>
          <t xml:space="preserve"> </t>
        </is>
      </c>
      <c r="P87" s="4" t="inlineStr">
        <is>
          <t xml:space="preserve"> </t>
        </is>
      </c>
      <c r="R87" s="4" t="inlineStr">
        <is>
          <t xml:space="preserve"> </t>
        </is>
      </c>
    </row>
    <row r="88">
      <c r="A88" s="4" t="inlineStr">
        <is>
          <t>Restricted Stock | Restricted Share Plan | Share-based Payment Arrangement, Nonemploye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row>
    <row r="89">
      <c r="A89" s="3" t="inlineStr">
        <is>
          <t>Share-based Compensation Arrangement by Share-based Payment Award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row>
    <row r="90">
      <c r="A90" s="4" t="inlineStr">
        <is>
          <t>Nonvested awards, compensation cost not yet recognized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1100000</v>
      </c>
      <c r="O90" s="4" t="inlineStr">
        <is>
          <t xml:space="preserve"> </t>
        </is>
      </c>
      <c r="P90" s="4" t="inlineStr">
        <is>
          <t xml:space="preserve"> </t>
        </is>
      </c>
      <c r="R90" s="4" t="inlineStr">
        <is>
          <t xml:space="preserve"> </t>
        </is>
      </c>
    </row>
    <row r="91">
      <c r="A91" s="4" t="inlineStr">
        <is>
          <t>Nonvested awards, compensation cost not yet recognized, period for recogni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3 years</t>
        </is>
      </c>
      <c r="O91" s="4" t="inlineStr">
        <is>
          <t xml:space="preserve"> </t>
        </is>
      </c>
      <c r="P91" s="4" t="inlineStr">
        <is>
          <t xml:space="preserve"> </t>
        </is>
      </c>
      <c r="R91" s="4" t="inlineStr">
        <is>
          <t xml:space="preserve"> </t>
        </is>
      </c>
    </row>
    <row r="92">
      <c r="A92" s="4" t="inlineStr">
        <is>
          <t>Equity-based compensation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400000</v>
      </c>
      <c r="O92" s="7" t="n">
        <v>600000</v>
      </c>
      <c r="P92" s="7" t="n">
        <v>400000</v>
      </c>
      <c r="R92" s="4" t="inlineStr">
        <is>
          <t xml:space="preserve"> </t>
        </is>
      </c>
    </row>
    <row r="93">
      <c r="A93" s="4" t="inlineStr">
        <is>
          <t>Restricted Stock | Restricted Share Plan | First Anniversar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row>
    <row r="94">
      <c r="A94" s="3" t="inlineStr">
        <is>
          <t>Share-based Compensation Arrangement by Share-based Payment Awar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row>
    <row r="95">
      <c r="A95" s="4" t="inlineStr">
        <is>
          <t>Periodic vesting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3" t="n">
        <v>0.2</v>
      </c>
      <c r="O95" s="4" t="inlineStr">
        <is>
          <t xml:space="preserve"> </t>
        </is>
      </c>
      <c r="P95" s="4" t="inlineStr">
        <is>
          <t xml:space="preserve"> </t>
        </is>
      </c>
      <c r="R95" s="4" t="inlineStr">
        <is>
          <t xml:space="preserve"> </t>
        </is>
      </c>
    </row>
    <row r="96">
      <c r="A96" s="4" t="inlineStr">
        <is>
          <t>Performance Shares | 2020 OPP</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row>
    <row r="97">
      <c r="A97" s="3" t="inlineStr">
        <is>
          <t>Share-based Compensation Arrangement by Share-based Payment Award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row>
    <row r="98">
      <c r="A98" s="4" t="inlineStr">
        <is>
          <t>Share-based payment award, number of shares available for grant (in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6" t="n">
        <v>501605</v>
      </c>
    </row>
    <row r="99">
      <c r="A99" s="4" t="inlineStr">
        <is>
          <t>Share based payment award value of shares available for grant |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7" t="n">
        <v>50000000</v>
      </c>
    </row>
    <row r="100">
      <c r="A100" s="4" t="inlineStr">
        <is>
          <t>Share price (in dollars per share) | $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8" t="n">
        <v>99.68000000000001</v>
      </c>
    </row>
    <row r="101">
      <c r="A101" s="4" t="inlineStr">
        <is>
          <t>Units forfeited during period (in shares)</t>
        </is>
      </c>
      <c r="C101" s="6" t="n">
        <v>5016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row>
    <row r="102">
      <c r="A102" s="4" t="inlineStr">
        <is>
          <t>Aggregate intrinsic value, outstanding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25800000</v>
      </c>
      <c r="O102" s="4" t="inlineStr">
        <is>
          <t xml:space="preserve"> </t>
        </is>
      </c>
      <c r="P102" s="4" t="inlineStr">
        <is>
          <t xml:space="preserve"> </t>
        </is>
      </c>
      <c r="R102" s="4" t="inlineStr">
        <is>
          <t xml:space="preserve"> </t>
        </is>
      </c>
    </row>
    <row r="103">
      <c r="A103" s="4" t="inlineStr">
        <is>
          <t>Award requisite service perio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3 years 1 month 6 days</t>
        </is>
      </c>
      <c r="O103" s="4" t="inlineStr">
        <is>
          <t xml:space="preserve"> </t>
        </is>
      </c>
      <c r="P103" s="4" t="inlineStr">
        <is>
          <t xml:space="preserve"> </t>
        </is>
      </c>
      <c r="R103" s="4" t="inlineStr">
        <is>
          <t xml:space="preserve"> </t>
        </is>
      </c>
    </row>
    <row r="104">
      <c r="A104" s="4" t="inlineStr">
        <is>
          <t>Relative TSR LTIP Units | Below Threshol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row>
    <row r="105">
      <c r="A105" s="3" t="inlineStr">
        <is>
          <t>Share-based Compensation Arrangement by Share-based Payment Award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row>
    <row r="106">
      <c r="A106" s="4" t="inlineStr">
        <is>
          <t>Absolute TS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6.00%)</t>
        </is>
      </c>
      <c r="O106" s="4" t="inlineStr">
        <is>
          <t xml:space="preserve"> </t>
        </is>
      </c>
      <c r="P106" s="4" t="inlineStr">
        <is>
          <t xml:space="preserve"> </t>
        </is>
      </c>
      <c r="R106" s="4" t="inlineStr">
        <is>
          <t xml:space="preserve"> </t>
        </is>
      </c>
    </row>
    <row r="107">
      <c r="A107" s="4" t="inlineStr">
        <is>
          <t>Relative TSR LTIP Units | Targe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row>
    <row r="108">
      <c r="A108" s="3" t="inlineStr">
        <is>
          <t>Share-based Compensation Arrangement by Share-based Payment Award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row>
    <row r="109">
      <c r="A109" s="4" t="inlineStr">
        <is>
          <t>Absolute TS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3" t="n">
        <v>0</v>
      </c>
      <c r="O109" s="4" t="inlineStr">
        <is>
          <t xml:space="preserve"> </t>
        </is>
      </c>
      <c r="P109" s="4" t="inlineStr">
        <is>
          <t xml:space="preserve"> </t>
        </is>
      </c>
      <c r="R109" s="4" t="inlineStr">
        <is>
          <t xml:space="preserve"> </t>
        </is>
      </c>
    </row>
    <row r="110">
      <c r="A110" s="4" t="inlineStr">
        <is>
          <t>Relative TSR LTIP Units | Maximum</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row>
    <row r="111">
      <c r="A111" s="3" t="inlineStr">
        <is>
          <t>Share-based Compensation Arrangement by Share-based Payment Award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row>
    <row r="112">
      <c r="A112" s="4" t="inlineStr">
        <is>
          <t>Absolute TS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3" t="n">
        <v>0.06</v>
      </c>
      <c r="O112" s="4" t="inlineStr">
        <is>
          <t xml:space="preserve"> </t>
        </is>
      </c>
      <c r="P112" s="4" t="inlineStr">
        <is>
          <t xml:space="preserve"> </t>
        </is>
      </c>
      <c r="R112" s="4" t="inlineStr">
        <is>
          <t xml:space="preserve"> </t>
        </is>
      </c>
    </row>
    <row r="113"/>
    <row r="114">
      <c r="A114" s="4" t="inlineStr">
        <is>
          <t>[1] Retroactively adjusted for the effects of the Reverse Stock Split (see Note 1 ).</t>
        </is>
      </c>
    </row>
  </sheetData>
  <mergeCells count="7">
    <mergeCell ref="H1:M1"/>
    <mergeCell ref="A114:Q114"/>
    <mergeCell ref="N1:Q1"/>
    <mergeCell ref="P2:Q2"/>
    <mergeCell ref="A113:Q113"/>
    <mergeCell ref="A1:B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Based Compensation - Activity (Details) - Restricted Stock - $ / shares</t>
        </is>
      </c>
      <c r="B1" s="2" t="inlineStr">
        <is>
          <t>3 Months Ended</t>
        </is>
      </c>
      <c r="C1" s="2" t="inlineStr">
        <is>
          <t>12 Months Ended</t>
        </is>
      </c>
    </row>
    <row r="2">
      <c r="B2" s="2" t="inlineStr">
        <is>
          <t>Jun. 30, 2024</t>
        </is>
      </c>
      <c r="C2" s="2" t="inlineStr">
        <is>
          <t>Dec. 31, 2024</t>
        </is>
      </c>
      <c r="D2" s="2" t="inlineStr">
        <is>
          <t>Dec. 31, 2023</t>
        </is>
      </c>
    </row>
    <row r="3">
      <c r="A3" s="3" t="inlineStr">
        <is>
          <t>Number of Restricted Shares</t>
        </is>
      </c>
      <c r="B3" s="4" t="inlineStr">
        <is>
          <t xml:space="preserve"> </t>
        </is>
      </c>
      <c r="C3" s="4" t="inlineStr">
        <is>
          <t xml:space="preserve"> </t>
        </is>
      </c>
      <c r="D3" s="4" t="inlineStr">
        <is>
          <t xml:space="preserve"> </t>
        </is>
      </c>
    </row>
    <row r="4">
      <c r="A4" s="4" t="inlineStr">
        <is>
          <t>Vested (in shares)</t>
        </is>
      </c>
      <c r="B4" s="6" t="n">
        <v>-1619</v>
      </c>
      <c r="C4" s="4" t="inlineStr">
        <is>
          <t xml:space="preserve"> </t>
        </is>
      </c>
      <c r="D4" s="4" t="inlineStr">
        <is>
          <t xml:space="preserve"> </t>
        </is>
      </c>
    </row>
    <row r="5">
      <c r="A5" s="4" t="inlineStr">
        <is>
          <t>Restricted Share Plan</t>
        </is>
      </c>
      <c r="B5" s="4" t="inlineStr">
        <is>
          <t xml:space="preserve"> </t>
        </is>
      </c>
      <c r="C5" s="4" t="inlineStr">
        <is>
          <t xml:space="preserve"> </t>
        </is>
      </c>
      <c r="D5" s="4" t="inlineStr">
        <is>
          <t xml:space="preserve"> </t>
        </is>
      </c>
    </row>
    <row r="6">
      <c r="A6" s="3" t="inlineStr">
        <is>
          <t>Number of Restricted Shares</t>
        </is>
      </c>
      <c r="B6" s="4" t="inlineStr">
        <is>
          <t xml:space="preserve"> </t>
        </is>
      </c>
      <c r="C6" s="4" t="inlineStr">
        <is>
          <t xml:space="preserve"> </t>
        </is>
      </c>
      <c r="D6" s="4" t="inlineStr">
        <is>
          <t xml:space="preserve"> </t>
        </is>
      </c>
    </row>
    <row r="7">
      <c r="A7" s="4" t="inlineStr">
        <is>
          <t>Beginning balance, unvested (in shares)</t>
        </is>
      </c>
      <c r="B7" s="4" t="inlineStr">
        <is>
          <t xml:space="preserve"> </t>
        </is>
      </c>
      <c r="C7" s="6" t="n">
        <v>36198</v>
      </c>
      <c r="D7" s="6" t="n">
        <v>18134</v>
      </c>
    </row>
    <row r="8">
      <c r="A8" s="4" t="inlineStr">
        <is>
          <t>Granted (in shares)</t>
        </is>
      </c>
      <c r="B8" s="4" t="inlineStr">
        <is>
          <t xml:space="preserve"> </t>
        </is>
      </c>
      <c r="C8" s="6" t="n">
        <v>85710</v>
      </c>
      <c r="D8" s="6" t="n">
        <v>36232</v>
      </c>
    </row>
    <row r="9">
      <c r="A9" s="4" t="inlineStr">
        <is>
          <t>Vested (in shares)</t>
        </is>
      </c>
      <c r="B9" s="4" t="inlineStr">
        <is>
          <t xml:space="preserve"> </t>
        </is>
      </c>
      <c r="C9" s="6" t="n">
        <v>-19758</v>
      </c>
      <c r="D9" s="6" t="n">
        <v>-15376</v>
      </c>
    </row>
    <row r="10">
      <c r="A10" s="4" t="inlineStr">
        <is>
          <t>Forfeitures (in shares)</t>
        </is>
      </c>
      <c r="B10" s="4" t="inlineStr">
        <is>
          <t xml:space="preserve"> </t>
        </is>
      </c>
      <c r="C10" s="6" t="n">
        <v>-953</v>
      </c>
      <c r="D10" s="6" t="n">
        <v>-2792</v>
      </c>
    </row>
    <row r="11">
      <c r="A11" s="4" t="inlineStr">
        <is>
          <t>Ending balance, unvested (in shares)</t>
        </is>
      </c>
      <c r="B11" s="4" t="inlineStr">
        <is>
          <t xml:space="preserve"> </t>
        </is>
      </c>
      <c r="C11" s="6" t="n">
        <v>101197</v>
      </c>
      <c r="D11" s="6" t="n">
        <v>36198</v>
      </c>
    </row>
    <row r="12">
      <c r="A12" s="3" t="inlineStr">
        <is>
          <t>Weighted-Average Issue Price</t>
        </is>
      </c>
      <c r="B12" s="4" t="inlineStr">
        <is>
          <t xml:space="preserve"> </t>
        </is>
      </c>
      <c r="C12" s="4" t="inlineStr">
        <is>
          <t xml:space="preserve"> </t>
        </is>
      </c>
      <c r="D12" s="4" t="inlineStr">
        <is>
          <t xml:space="preserve"> </t>
        </is>
      </c>
    </row>
    <row r="13">
      <c r="A13" s="4" t="inlineStr">
        <is>
          <t>Beginning balance, unvested (in dollars per share)</t>
        </is>
      </c>
      <c r="B13" s="4" t="inlineStr">
        <is>
          <t xml:space="preserve"> </t>
        </is>
      </c>
      <c r="C13" s="8" t="n">
        <v>29.37</v>
      </c>
      <c r="D13" s="8" t="n">
        <v>90.16</v>
      </c>
    </row>
    <row r="14">
      <c r="A14" s="4" t="inlineStr">
        <is>
          <t>Granted (in dollars per share)</t>
        </is>
      </c>
      <c r="B14" s="4" t="inlineStr">
        <is>
          <t xml:space="preserve"> </t>
        </is>
      </c>
      <c r="C14" s="10" t="n">
        <v>8.73</v>
      </c>
      <c r="D14" s="10" t="n">
        <v>9.17</v>
      </c>
    </row>
    <row r="15">
      <c r="A15" s="4" t="inlineStr">
        <is>
          <t>Vested (in dollars per share)</t>
        </is>
      </c>
      <c r="B15" s="4" t="inlineStr">
        <is>
          <t xml:space="preserve"> </t>
        </is>
      </c>
      <c r="C15" s="10" t="n">
        <v>15.84</v>
      </c>
      <c r="D15" s="10" t="n">
        <v>41.71</v>
      </c>
    </row>
    <row r="16">
      <c r="A16" s="4" t="inlineStr">
        <is>
          <t>Forfeitures (in dollars per share)</t>
        </is>
      </c>
      <c r="B16" s="4" t="inlineStr">
        <is>
          <t xml:space="preserve"> </t>
        </is>
      </c>
      <c r="C16" s="10" t="n">
        <v>65.86</v>
      </c>
      <c r="D16" s="10" t="n">
        <v>94.08</v>
      </c>
    </row>
    <row r="17">
      <c r="A17" s="4" t="inlineStr">
        <is>
          <t>Ending balance, unvested (in dollars per share)</t>
        </is>
      </c>
      <c r="B17" s="4" t="inlineStr">
        <is>
          <t xml:space="preserve"> </t>
        </is>
      </c>
      <c r="C17" s="8" t="n">
        <v>14.19</v>
      </c>
      <c r="D17" s="8" t="n">
        <v>29.37</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4" customWidth="1" min="2" max="2"/>
  </cols>
  <sheetData>
    <row r="1">
      <c r="A1" s="1" t="inlineStr">
        <is>
          <t>Equity-Based Compensation - Absolute TSR (Details) - Absolute TSR</t>
        </is>
      </c>
      <c r="B1" s="2" t="inlineStr">
        <is>
          <t>Dec. 31, 2024</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Absolute TSR</t>
        </is>
      </c>
      <c r="B4" s="13" t="n">
        <v>0.12</v>
      </c>
    </row>
    <row r="5">
      <c r="A5" s="4" t="inlineStr">
        <is>
          <t>Percentage of LTIP Units Earned</t>
        </is>
      </c>
      <c r="B5" s="13" t="n">
        <v>0</v>
      </c>
    </row>
    <row r="6">
      <c r="A6" s="4" t="inlineStr">
        <is>
          <t>Threshold</t>
        </is>
      </c>
      <c r="B6" s="4" t="inlineStr">
        <is>
          <t xml:space="preserve"> </t>
        </is>
      </c>
    </row>
    <row r="7">
      <c r="A7" s="3" t="inlineStr">
        <is>
          <t>Share-based Compensation Arrangement by Share-based Payment Award [Line Items]</t>
        </is>
      </c>
      <c r="B7" s="4" t="inlineStr">
        <is>
          <t xml:space="preserve"> </t>
        </is>
      </c>
    </row>
    <row r="8">
      <c r="A8" s="4" t="inlineStr">
        <is>
          <t>Absolute TSR</t>
        </is>
      </c>
      <c r="B8" s="13" t="n">
        <v>0.12</v>
      </c>
    </row>
    <row r="9">
      <c r="A9" s="4" t="inlineStr">
        <is>
          <t>Percentage of LTIP Units Earned</t>
        </is>
      </c>
      <c r="B9" s="13" t="n">
        <v>0.25</v>
      </c>
    </row>
    <row r="10">
      <c r="A10" s="4" t="inlineStr">
        <is>
          <t>Target</t>
        </is>
      </c>
      <c r="B10" s="4" t="inlineStr">
        <is>
          <t xml:space="preserve"> </t>
        </is>
      </c>
    </row>
    <row r="11">
      <c r="A11" s="3" t="inlineStr">
        <is>
          <t>Share-based Compensation Arrangement by Share-based Payment Award [Line Items]</t>
        </is>
      </c>
      <c r="B11" s="4" t="inlineStr">
        <is>
          <t xml:space="preserve"> </t>
        </is>
      </c>
    </row>
    <row r="12">
      <c r="A12" s="4" t="inlineStr">
        <is>
          <t>Absolute TSR</t>
        </is>
      </c>
      <c r="B12" s="13" t="n">
        <v>0.18</v>
      </c>
    </row>
    <row r="13">
      <c r="A13" s="4" t="inlineStr">
        <is>
          <t>Percentage of LTIP Units Earned</t>
        </is>
      </c>
      <c r="B13" s="13" t="n">
        <v>0.5</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Absolute TSR</t>
        </is>
      </c>
      <c r="B16" s="13" t="n">
        <v>0.24</v>
      </c>
    </row>
    <row r="17">
      <c r="A17" s="4" t="inlineStr">
        <is>
          <t>Percentage of LTIP Units Earned</t>
        </is>
      </c>
      <c r="B17" s="13"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Equity-Based Compensation - Relative TSR Excess (Details) - Relative TSR LTIP Units</t>
        </is>
      </c>
      <c r="B1" s="2" t="inlineStr">
        <is>
          <t>Dec. 31, 2024</t>
        </is>
      </c>
    </row>
    <row r="2">
      <c r="A2" s="4" t="inlineStr">
        <is>
          <t>Below Threshold</t>
        </is>
      </c>
      <c r="B2" s="4" t="inlineStr">
        <is>
          <t xml:space="preserve"> </t>
        </is>
      </c>
    </row>
    <row r="3">
      <c r="A3" s="3" t="inlineStr">
        <is>
          <t>Share-based Compensation Arrangement by Share-based Payment Award [Line Items]</t>
        </is>
      </c>
      <c r="B3" s="4" t="inlineStr">
        <is>
          <t xml:space="preserve"> </t>
        </is>
      </c>
    </row>
    <row r="4">
      <c r="A4" s="4" t="inlineStr">
        <is>
          <t>Relative TSR Excess</t>
        </is>
      </c>
      <c r="B4" s="4" t="inlineStr">
        <is>
          <t>(6.00%)</t>
        </is>
      </c>
    </row>
    <row r="5">
      <c r="A5" s="4" t="inlineStr">
        <is>
          <t>Percentage of LTIP Units Earned</t>
        </is>
      </c>
      <c r="B5" s="13" t="n">
        <v>0</v>
      </c>
    </row>
    <row r="6">
      <c r="A6" s="4" t="inlineStr">
        <is>
          <t>Threshold</t>
        </is>
      </c>
      <c r="B6" s="4" t="inlineStr">
        <is>
          <t xml:space="preserve"> </t>
        </is>
      </c>
    </row>
    <row r="7">
      <c r="A7" s="3" t="inlineStr">
        <is>
          <t>Share-based Compensation Arrangement by Share-based Payment Award [Line Items]</t>
        </is>
      </c>
      <c r="B7" s="4" t="inlineStr">
        <is>
          <t xml:space="preserve"> </t>
        </is>
      </c>
    </row>
    <row r="8">
      <c r="A8" s="4" t="inlineStr">
        <is>
          <t>Relative TSR Excess</t>
        </is>
      </c>
      <c r="B8" s="4" t="inlineStr">
        <is>
          <t>(6.00%)</t>
        </is>
      </c>
    </row>
    <row r="9">
      <c r="A9" s="4" t="inlineStr">
        <is>
          <t>Percentage of LTIP Units Earned</t>
        </is>
      </c>
      <c r="B9" s="13" t="n">
        <v>0.25</v>
      </c>
    </row>
    <row r="10">
      <c r="A10" s="4" t="inlineStr">
        <is>
          <t>Target</t>
        </is>
      </c>
      <c r="B10" s="4" t="inlineStr">
        <is>
          <t xml:space="preserve"> </t>
        </is>
      </c>
    </row>
    <row r="11">
      <c r="A11" s="3" t="inlineStr">
        <is>
          <t>Share-based Compensation Arrangement by Share-based Payment Award [Line Items]</t>
        </is>
      </c>
      <c r="B11" s="4" t="inlineStr">
        <is>
          <t xml:space="preserve"> </t>
        </is>
      </c>
    </row>
    <row r="12">
      <c r="A12" s="4" t="inlineStr">
        <is>
          <t>Relative TSR Excess</t>
        </is>
      </c>
      <c r="B12" s="13" t="n">
        <v>0</v>
      </c>
    </row>
    <row r="13">
      <c r="A13" s="4" t="inlineStr">
        <is>
          <t>Percentage of LTIP Units Earned</t>
        </is>
      </c>
      <c r="B13" s="13" t="n">
        <v>0.5</v>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Relative TSR Excess</t>
        </is>
      </c>
      <c r="B16" s="13" t="n">
        <v>0.06</v>
      </c>
    </row>
    <row r="17">
      <c r="A17" s="4" t="inlineStr">
        <is>
          <t>Percentage of LTIP Units Earned</t>
        </is>
      </c>
      <c r="B17" s="13"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and Other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apital base tax expense</t>
        </is>
      </c>
      <c r="B4" s="7" t="n">
        <v>300</v>
      </c>
      <c r="C4" s="4" t="inlineStr">
        <is>
          <t xml:space="preserve"> </t>
        </is>
      </c>
    </row>
    <row r="5">
      <c r="A5" s="4" t="inlineStr">
        <is>
          <t>Uncertain tax positions</t>
        </is>
      </c>
      <c r="B5" s="7" t="n">
        <v>0</v>
      </c>
      <c r="C5" s="4" t="inlineStr">
        <is>
          <t xml:space="preserve"> </t>
        </is>
      </c>
    </row>
    <row r="6">
      <c r="A6" s="4" t="inlineStr">
        <is>
          <t>Deferred tax asset, valuation allowance (as a percent)</t>
        </is>
      </c>
      <c r="B6" s="13" t="n">
        <v>1</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7" t="n">
        <v>298800</v>
      </c>
      <c r="C9" s="7" t="n">
        <v>186500</v>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t>
        </is>
      </c>
      <c r="B12" s="7" t="n">
        <v>287200</v>
      </c>
      <c r="C12" s="7" t="n">
        <v>17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and Other Taxes - Schedul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preciation and amortization</t>
        </is>
      </c>
      <c r="B3" s="7" t="n">
        <v>49810</v>
      </c>
      <c r="C3" s="7" t="n">
        <v>47688</v>
      </c>
    </row>
    <row r="4">
      <c r="A4" s="4" t="inlineStr">
        <is>
          <t>Deferred leasing costs</t>
        </is>
      </c>
      <c r="B4" s="6" t="n">
        <v>0</v>
      </c>
      <c r="C4" s="6" t="n">
        <v>1360</v>
      </c>
    </row>
    <row r="5">
      <c r="A5" s="4" t="inlineStr">
        <is>
          <t>Restricted stock awards and 2020 OPP</t>
        </is>
      </c>
      <c r="B5" s="6" t="n">
        <v>139</v>
      </c>
      <c r="C5" s="6" t="n">
        <v>71</v>
      </c>
    </row>
    <row r="6">
      <c r="A6" s="4" t="inlineStr">
        <is>
          <t>Deferred revenue</t>
        </is>
      </c>
      <c r="B6" s="6" t="n">
        <v>951</v>
      </c>
      <c r="C6" s="6" t="n">
        <v>1246</v>
      </c>
    </row>
    <row r="7">
      <c r="A7" s="4" t="inlineStr">
        <is>
          <t>Operating lease liabilities</t>
        </is>
      </c>
      <c r="B7" s="6" t="n">
        <v>17071</v>
      </c>
      <c r="C7" s="6" t="n">
        <v>17091</v>
      </c>
    </row>
    <row r="8">
      <c r="A8" s="4" t="inlineStr">
        <is>
          <t>Net operating loss carryforwards</t>
        </is>
      </c>
      <c r="B8" s="6" t="n">
        <v>92238</v>
      </c>
      <c r="C8" s="6" t="n">
        <v>49477</v>
      </c>
    </row>
    <row r="9">
      <c r="A9" s="4" t="inlineStr">
        <is>
          <t>Other</t>
        </is>
      </c>
      <c r="B9" s="6" t="n">
        <v>95</v>
      </c>
      <c r="C9" s="6" t="n">
        <v>135</v>
      </c>
    </row>
    <row r="10">
      <c r="A10" s="4" t="inlineStr">
        <is>
          <t>Total deferred tax assets</t>
        </is>
      </c>
      <c r="B10" s="6" t="n">
        <v>160304</v>
      </c>
      <c r="C10" s="6" t="n">
        <v>117068</v>
      </c>
    </row>
    <row r="11">
      <c r="A11" s="3" t="inlineStr">
        <is>
          <t>Deferred Tax Liabilities:</t>
        </is>
      </c>
      <c r="B11" s="4" t="inlineStr">
        <is>
          <t xml:space="preserve"> </t>
        </is>
      </c>
      <c r="C11" s="4" t="inlineStr">
        <is>
          <t xml:space="preserve"> </t>
        </is>
      </c>
    </row>
    <row r="12">
      <c r="A12" s="4" t="inlineStr">
        <is>
          <t>Straight-line rent</t>
        </is>
      </c>
      <c r="B12" s="6" t="n">
        <v>7210</v>
      </c>
      <c r="C12" s="6" t="n">
        <v>9616</v>
      </c>
    </row>
    <row r="13">
      <c r="A13" s="4" t="inlineStr">
        <is>
          <t>Operating leases right-to-use assets</t>
        </is>
      </c>
      <c r="B13" s="6" t="n">
        <v>17047</v>
      </c>
      <c r="C13" s="6" t="n">
        <v>17116</v>
      </c>
    </row>
    <row r="14">
      <c r="A14" s="4" t="inlineStr">
        <is>
          <t>Total deferred tax liabilities</t>
        </is>
      </c>
      <c r="B14" s="6" t="n">
        <v>24257</v>
      </c>
      <c r="C14" s="6" t="n">
        <v>26732</v>
      </c>
    </row>
    <row r="15">
      <c r="A15" s="4" t="inlineStr">
        <is>
          <t>Net deferred tax assets before valuation allowance</t>
        </is>
      </c>
      <c r="B15" s="6" t="n">
        <v>136047</v>
      </c>
      <c r="C15" s="6" t="n">
        <v>90336</v>
      </c>
    </row>
    <row r="16">
      <c r="A16" s="4" t="inlineStr">
        <is>
          <t>Valuation allowance</t>
        </is>
      </c>
      <c r="B16" s="6" t="n">
        <v>-136047</v>
      </c>
      <c r="C16" s="6" t="n">
        <v>-90336</v>
      </c>
    </row>
    <row r="17">
      <c r="A17" s="4" t="inlineStr">
        <is>
          <t>Net deferred tax assets</t>
        </is>
      </c>
      <c r="B17" s="7" t="n">
        <v>0</v>
      </c>
      <c r="C1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Calculations for EPS (Details) - USD ($) $ / shares in Units, $ in Thousand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et loss and Net loss attributable to common stockholders</t>
        </is>
      </c>
      <c r="C4" s="7" t="n">
        <v>-140591</v>
      </c>
      <c r="D4" s="7" t="n">
        <v>-105924</v>
      </c>
      <c r="E4" s="7" t="n">
        <v>-45896</v>
      </c>
    </row>
    <row r="5">
      <c r="A5" s="4" t="inlineStr">
        <is>
          <t>Adjustments to net loss attributable to common stockholders</t>
        </is>
      </c>
      <c r="C5" s="6" t="n">
        <v>0</v>
      </c>
      <c r="D5" s="6" t="n">
        <v>0</v>
      </c>
      <c r="E5" s="6" t="n">
        <v>-80</v>
      </c>
    </row>
    <row r="6">
      <c r="A6" s="4" t="inlineStr">
        <is>
          <t>Adjusted net loss and net loss attributable to common stockholders</t>
        </is>
      </c>
      <c r="C6" s="7" t="n">
        <v>-140591</v>
      </c>
      <c r="D6" s="7" t="n">
        <v>-105924</v>
      </c>
      <c r="E6" s="7" t="n">
        <v>-45976</v>
      </c>
    </row>
    <row r="7">
      <c r="A7" s="4" t="inlineStr">
        <is>
          <t>Basic weighted average shares outstanding (in shares)</t>
        </is>
      </c>
      <c r="B7" s="4" t="inlineStr">
        <is>
          <t>[1]</t>
        </is>
      </c>
      <c r="C7" s="6" t="n">
        <v>2487827</v>
      </c>
      <c r="D7" s="6" t="n">
        <v>2226721</v>
      </c>
      <c r="E7" s="6" t="n">
        <v>1729264</v>
      </c>
    </row>
    <row r="8">
      <c r="A8" s="4" t="inlineStr">
        <is>
          <t>Diluted weighted average shares outstanding (in shares)</t>
        </is>
      </c>
      <c r="B8" s="4" t="inlineStr">
        <is>
          <t>[1]</t>
        </is>
      </c>
      <c r="C8" s="6" t="n">
        <v>2487827</v>
      </c>
      <c r="D8" s="6" t="n">
        <v>2226721</v>
      </c>
      <c r="E8" s="6" t="n">
        <v>1729264</v>
      </c>
    </row>
    <row r="9">
      <c r="A9" s="4" t="inlineStr">
        <is>
          <t>Basic net loss per share (in dollars per share)</t>
        </is>
      </c>
      <c r="B9" s="4" t="inlineStr">
        <is>
          <t>[1]</t>
        </is>
      </c>
      <c r="C9" s="8" t="n">
        <v>-56.51</v>
      </c>
      <c r="D9" s="8" t="n">
        <v>-47.57</v>
      </c>
      <c r="E9" s="8" t="n">
        <v>-26.59</v>
      </c>
    </row>
    <row r="10">
      <c r="A10" s="4" t="inlineStr">
        <is>
          <t>Diluted net loss per share (in dollars per share)</t>
        </is>
      </c>
      <c r="B10" s="4" t="inlineStr">
        <is>
          <t>[1]</t>
        </is>
      </c>
      <c r="C10" s="8" t="n">
        <v>-56.51</v>
      </c>
      <c r="D10" s="8" t="n">
        <v>-47.57</v>
      </c>
      <c r="E10" s="8" t="n">
        <v>-26.59</v>
      </c>
    </row>
    <row r="11"/>
    <row r="12">
      <c r="A12" s="4" t="inlineStr">
        <is>
          <t>[1] Retroactively adjusted for the effects of the Reverse Stock Split (see Note 1 — Organization for additional information).</t>
        </is>
      </c>
    </row>
  </sheetData>
  <mergeCells count="4">
    <mergeCell ref="A1:B2"/>
    <mergeCell ref="C1:E1"/>
    <mergeCell ref="A12:D12"/>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0591</v>
      </c>
      <c r="C4" s="7" t="n">
        <v>-105924</v>
      </c>
      <c r="D4" s="7" t="n">
        <v>-4589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8408</v>
      </c>
      <c r="C6" s="6" t="n">
        <v>26532</v>
      </c>
      <c r="D6" s="6" t="n">
        <v>28666</v>
      </c>
    </row>
    <row r="7">
      <c r="A7" s="4" t="inlineStr">
        <is>
          <t>Amortization of deferred financing costs</t>
        </is>
      </c>
      <c r="B7" s="6" t="n">
        <v>1182</v>
      </c>
      <c r="C7" s="6" t="n">
        <v>1543</v>
      </c>
      <c r="D7" s="6" t="n">
        <v>1543</v>
      </c>
    </row>
    <row r="8">
      <c r="A8" s="4" t="inlineStr">
        <is>
          <t>Accretion of below- and amortization of above-market lease liabilities and assets, net</t>
        </is>
      </c>
      <c r="B8" s="6" t="n">
        <v>-476</v>
      </c>
      <c r="C8" s="6" t="n">
        <v>-70</v>
      </c>
      <c r="D8" s="6" t="n">
        <v>-8</v>
      </c>
    </row>
    <row r="9">
      <c r="A9" s="4" t="inlineStr">
        <is>
          <t>Equity-based compensation</t>
        </is>
      </c>
      <c r="B9" s="6" t="n">
        <v>408</v>
      </c>
      <c r="C9" s="6" t="n">
        <v>5863</v>
      </c>
      <c r="D9" s="6" t="n">
        <v>8782</v>
      </c>
    </row>
    <row r="10">
      <c r="A10" s="4" t="inlineStr">
        <is>
          <t>Common stock issued to the Advisor in connection with Advisor related fees</t>
        </is>
      </c>
      <c r="B10" s="6" t="n">
        <v>1610</v>
      </c>
      <c r="C10" s="6" t="n">
        <v>485</v>
      </c>
      <c r="D10" s="6" t="n">
        <v>5013</v>
      </c>
    </row>
    <row r="11">
      <c r="A11" s="4" t="inlineStr">
        <is>
          <t>Common stock issued to directors in lieu of cash for board fees</t>
        </is>
      </c>
      <c r="B11" s="6" t="n">
        <v>0</v>
      </c>
      <c r="C11" s="6" t="n">
        <v>0</v>
      </c>
      <c r="D11" s="6" t="n">
        <v>62</v>
      </c>
    </row>
    <row r="12">
      <c r="A12" s="4" t="inlineStr">
        <is>
          <t>(Gain)/loss on dispositions of real estate</t>
        </is>
      </c>
      <c r="B12" s="6" t="n">
        <v>276</v>
      </c>
      <c r="C12" s="6" t="n">
        <v>0</v>
      </c>
      <c r="D12" s="6" t="n">
        <v>0</v>
      </c>
    </row>
    <row r="13">
      <c r="A13" s="4" t="inlineStr">
        <is>
          <t>Impairment of real estate investments</t>
        </is>
      </c>
      <c r="B13" s="6" t="n">
        <v>112541</v>
      </c>
      <c r="C13" s="6" t="n">
        <v>66565</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Straight-line rent receivable</t>
        </is>
      </c>
      <c r="B15" s="6" t="n">
        <v>869</v>
      </c>
      <c r="C15" s="6" t="n">
        <v>-1635</v>
      </c>
      <c r="D15" s="6" t="n">
        <v>-3274</v>
      </c>
    </row>
    <row r="16">
      <c r="A16" s="4" t="inlineStr">
        <is>
          <t>Straight-line rent payable</t>
        </is>
      </c>
      <c r="B16" s="6" t="n">
        <v>109</v>
      </c>
      <c r="C16" s="6" t="n">
        <v>109</v>
      </c>
      <c r="D16" s="6" t="n">
        <v>110</v>
      </c>
    </row>
    <row r="17">
      <c r="A17" s="4" t="inlineStr">
        <is>
          <t>Prepaid expenses, other assets and deferred costs</t>
        </is>
      </c>
      <c r="B17" s="6" t="n">
        <v>238</v>
      </c>
      <c r="C17" s="6" t="n">
        <v>-1516</v>
      </c>
      <c r="D17" s="6" t="n">
        <v>1490</v>
      </c>
    </row>
    <row r="18">
      <c r="A18" s="4" t="inlineStr">
        <is>
          <t>Accounts payable, accrued expenses and other liabilities</t>
        </is>
      </c>
      <c r="B18" s="6" t="n">
        <v>2369</v>
      </c>
      <c r="C18" s="6" t="n">
        <v>871</v>
      </c>
      <c r="D18" s="6" t="n">
        <v>3935</v>
      </c>
    </row>
    <row r="19">
      <c r="A19" s="4" t="inlineStr">
        <is>
          <t>Deferred revenue</t>
        </is>
      </c>
      <c r="B19" s="6" t="n">
        <v>-942</v>
      </c>
      <c r="C19" s="6" t="n">
        <v>-228</v>
      </c>
      <c r="D19" s="6" t="n">
        <v>-909</v>
      </c>
    </row>
    <row r="20">
      <c r="A20" s="4" t="inlineStr">
        <is>
          <t>Net cash provided by (used in) operating activities</t>
        </is>
      </c>
      <c r="B20" s="6" t="n">
        <v>-3999</v>
      </c>
      <c r="C20" s="6" t="n">
        <v>-7405</v>
      </c>
      <c r="D20" s="6" t="n">
        <v>-48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291</v>
      </c>
      <c r="C22" s="6" t="n">
        <v>-4059</v>
      </c>
      <c r="D22" s="6" t="n">
        <v>-5555</v>
      </c>
    </row>
    <row r="23">
      <c r="A23" s="4" t="inlineStr">
        <is>
          <t>Net proceeds from sale of real estate investments</t>
        </is>
      </c>
      <c r="B23" s="6" t="n">
        <v>61148</v>
      </c>
      <c r="C23" s="6" t="n">
        <v>4130</v>
      </c>
      <c r="D23" s="6" t="n">
        <v>0</v>
      </c>
    </row>
    <row r="24">
      <c r="A24" s="4" t="inlineStr">
        <is>
          <t>Net cash provided by (used in) investing activities</t>
        </is>
      </c>
      <c r="B24" s="6" t="n">
        <v>59857</v>
      </c>
      <c r="C24" s="6" t="n">
        <v>71</v>
      </c>
      <c r="D24" s="6" t="n">
        <v>-555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to affiliates of the advisor, net</t>
        </is>
      </c>
      <c r="B26" s="6" t="n">
        <v>0</v>
      </c>
      <c r="C26" s="6" t="n">
        <v>0</v>
      </c>
      <c r="D26" s="6" t="n">
        <v>1980</v>
      </c>
    </row>
    <row r="27">
      <c r="A27" s="4" t="inlineStr">
        <is>
          <t>Proceeds from Rights Offering, net (see Note 8)</t>
        </is>
      </c>
      <c r="B27" s="6" t="n">
        <v>0</v>
      </c>
      <c r="C27" s="6" t="n">
        <v>4059</v>
      </c>
      <c r="D27" s="6" t="n">
        <v>0</v>
      </c>
    </row>
    <row r="28">
      <c r="A28" s="4" t="inlineStr">
        <is>
          <t>Dividends paid on common stock</t>
        </is>
      </c>
      <c r="B28" s="6" t="n">
        <v>0</v>
      </c>
      <c r="C28" s="6" t="n">
        <v>0</v>
      </c>
      <c r="D28" s="6" t="n">
        <v>-2670</v>
      </c>
    </row>
    <row r="29">
      <c r="A29" s="4" t="inlineStr">
        <is>
          <t>Redemption of fractional shares of common stock and restricted shares</t>
        </is>
      </c>
      <c r="B29" s="6" t="n">
        <v>0</v>
      </c>
      <c r="C29" s="6" t="n">
        <v>-24</v>
      </c>
      <c r="D29" s="6" t="n">
        <v>0</v>
      </c>
    </row>
    <row r="30">
      <c r="A30" s="4" t="inlineStr">
        <is>
          <t>Distributions to non-controlling interest holders</t>
        </is>
      </c>
      <c r="B30" s="6" t="n">
        <v>0</v>
      </c>
      <c r="C30" s="6" t="n">
        <v>0</v>
      </c>
      <c r="D30" s="6" t="n">
        <v>-80</v>
      </c>
    </row>
    <row r="31">
      <c r="A31" s="4" t="inlineStr">
        <is>
          <t>Common stock shares withheld upon vesting of restricted shares</t>
        </is>
      </c>
      <c r="B31" s="6" t="n">
        <v>0</v>
      </c>
      <c r="C31" s="6" t="n">
        <v>-10</v>
      </c>
      <c r="D31" s="6" t="n">
        <v>0</v>
      </c>
    </row>
    <row r="32">
      <c r="A32" s="4" t="inlineStr">
        <is>
          <t>Repurchases of common stock</t>
        </is>
      </c>
      <c r="B32" s="6" t="n">
        <v>-231</v>
      </c>
      <c r="C32" s="6" t="n">
        <v>0</v>
      </c>
      <c r="D32" s="6" t="n">
        <v>0</v>
      </c>
    </row>
    <row r="33">
      <c r="A33" s="4" t="inlineStr">
        <is>
          <t>Net cash provided by (used in) financing activities</t>
        </is>
      </c>
      <c r="B33" s="6" t="n">
        <v>-49731</v>
      </c>
      <c r="C33" s="6" t="n">
        <v>4025</v>
      </c>
      <c r="D33" s="6" t="n">
        <v>-6270</v>
      </c>
    </row>
    <row r="34">
      <c r="A34" s="4" t="inlineStr">
        <is>
          <t>Net change in cash, cash equivalents and restricted cash</t>
        </is>
      </c>
      <c r="B34" s="6" t="n">
        <v>6127</v>
      </c>
      <c r="C34" s="6" t="n">
        <v>-3309</v>
      </c>
      <c r="D34" s="6" t="n">
        <v>-12311</v>
      </c>
    </row>
    <row r="35">
      <c r="A35" s="4" t="inlineStr">
        <is>
          <t>Cash, cash equivalents and restricted cash, beginning of period</t>
        </is>
      </c>
      <c r="B35" s="6" t="n">
        <v>12808</v>
      </c>
      <c r="C35" s="6" t="n">
        <v>16117</v>
      </c>
      <c r="D35" s="6" t="n">
        <v>28428</v>
      </c>
    </row>
    <row r="36">
      <c r="A36" s="4" t="inlineStr">
        <is>
          <t>Cash, cash equivalents and restricted cash, end of period</t>
        </is>
      </c>
      <c r="B36" s="6" t="n">
        <v>18935</v>
      </c>
      <c r="C36" s="6" t="n">
        <v>12808</v>
      </c>
      <c r="D36" s="6" t="n">
        <v>16117</v>
      </c>
    </row>
    <row r="37">
      <c r="A37" s="4" t="inlineStr">
        <is>
          <t>Cash and cash equivalents</t>
        </is>
      </c>
      <c r="B37" s="6" t="n">
        <v>9776</v>
      </c>
      <c r="C37" s="6" t="n">
        <v>5292</v>
      </c>
      <c r="D37" s="6" t="n">
        <v>9215</v>
      </c>
    </row>
    <row r="38">
      <c r="A38" s="4" t="inlineStr">
        <is>
          <t>Restricted cash</t>
        </is>
      </c>
      <c r="B38" s="6" t="n">
        <v>9159</v>
      </c>
      <c r="C38" s="6" t="n">
        <v>7516</v>
      </c>
      <c r="D38" s="6" t="n">
        <v>6902</v>
      </c>
    </row>
    <row r="39">
      <c r="A39" s="3" t="inlineStr">
        <is>
          <t>Supplemental Disclosures:</t>
        </is>
      </c>
      <c r="B39" s="4" t="inlineStr">
        <is>
          <t xml:space="preserve"> </t>
        </is>
      </c>
      <c r="C39" s="4" t="inlineStr">
        <is>
          <t xml:space="preserve"> </t>
        </is>
      </c>
      <c r="D39" s="4" t="inlineStr">
        <is>
          <t xml:space="preserve"> </t>
        </is>
      </c>
    </row>
    <row r="40">
      <c r="A40" s="4" t="inlineStr">
        <is>
          <t>Cash paid for interest</t>
        </is>
      </c>
      <c r="B40" s="6" t="n">
        <v>18467</v>
      </c>
      <c r="C40" s="6" t="n">
        <v>17277</v>
      </c>
      <c r="D40" s="6" t="n">
        <v>17396</v>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issued to the Advisor in connection with management fees</t>
        </is>
      </c>
      <c r="B42" s="6" t="n">
        <v>1610</v>
      </c>
      <c r="C42" s="6" t="n">
        <v>485</v>
      </c>
      <c r="D42" s="6" t="n">
        <v>5013</v>
      </c>
    </row>
    <row r="43">
      <c r="A43" s="4" t="inlineStr">
        <is>
          <t>Net change in accrued capital expenditures for the period</t>
        </is>
      </c>
      <c r="B43" s="6" t="n">
        <v>-42</v>
      </c>
      <c r="C43" s="6" t="n">
        <v>-683</v>
      </c>
      <c r="D43" s="6" t="n">
        <v>780</v>
      </c>
    </row>
    <row r="44">
      <c r="A44" s="4" t="inlineStr">
        <is>
          <t>Related Party</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notes payable to related parties</t>
        </is>
      </c>
      <c r="B46" s="6" t="n">
        <v>725</v>
      </c>
      <c r="C46" s="6" t="n">
        <v>0</v>
      </c>
      <c r="D46" s="6" t="n">
        <v>0</v>
      </c>
    </row>
    <row r="47">
      <c r="A47" s="4" t="inlineStr">
        <is>
          <t>Payment of mortgage note payable</t>
        </is>
      </c>
      <c r="B47" s="6" t="n">
        <v>-725</v>
      </c>
      <c r="C47" s="6" t="n">
        <v>0</v>
      </c>
      <c r="D47" s="6" t="n">
        <v>0</v>
      </c>
    </row>
    <row r="48">
      <c r="A48" s="4" t="inlineStr">
        <is>
          <t>Nonrelated Party</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ayment of mortgage note payable</t>
        </is>
      </c>
      <c r="B50" s="7" t="n">
        <v>-49500</v>
      </c>
      <c r="C50" s="7" t="n">
        <v>0</v>
      </c>
      <c r="D50" s="7" t="n">
        <v>-55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Excluded From Calcul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74328</v>
      </c>
      <c r="C4" s="6" t="n">
        <v>343811</v>
      </c>
      <c r="D4" s="6" t="n">
        <v>515296</v>
      </c>
    </row>
    <row r="5">
      <c r="A5" s="4" t="inlineStr">
        <is>
          <t>Class A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outstanding (in shares)</t>
        </is>
      </c>
      <c r="B7" s="6" t="n">
        <v>0</v>
      </c>
      <c r="C7" s="6" t="n">
        <v>0</v>
      </c>
      <c r="D7" s="6" t="n">
        <v>0</v>
      </c>
    </row>
    <row r="8">
      <c r="A8" s="4" t="inlineStr">
        <is>
          <t>LTI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outstanding (in shares)</t>
        </is>
      </c>
      <c r="B10" s="6" t="n">
        <v>0</v>
      </c>
      <c r="C10" s="6" t="n">
        <v>0</v>
      </c>
      <c r="D10" s="6" t="n">
        <v>501605</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Unvested restricted shares outstanding (in shares)</t>
        </is>
      </c>
      <c r="B13" s="6" t="n">
        <v>101197</v>
      </c>
      <c r="C13" s="6" t="n">
        <v>36198</v>
      </c>
      <c r="D13" s="6" t="n">
        <v>18134</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74328</v>
      </c>
      <c r="C16" s="6" t="n">
        <v>29105</v>
      </c>
      <c r="D16" s="6" t="n">
        <v>13691</v>
      </c>
    </row>
    <row r="17">
      <c r="A17" s="4" t="inlineStr">
        <is>
          <t>Class A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6" t="n">
        <v>0</v>
      </c>
      <c r="C19" s="6" t="n">
        <v>0</v>
      </c>
      <c r="D19" s="6" t="n">
        <v>0</v>
      </c>
    </row>
    <row r="20">
      <c r="A20" s="4" t="inlineStr">
        <is>
          <t>LTIP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6" t="n">
        <v>0</v>
      </c>
      <c r="C22" s="6" t="n">
        <v>314706</v>
      </c>
      <c r="D22" s="6" t="n">
        <v>50160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and Accumulated Depreciation - Schedule III (Summary of Real Estate Investments)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350000</v>
      </c>
      <c r="C3" s="4" t="inlineStr">
        <is>
          <t xml:space="preserve"> </t>
        </is>
      </c>
      <c r="D3" s="4" t="inlineStr">
        <is>
          <t xml:space="preserve"> </t>
        </is>
      </c>
      <c r="E3" s="4" t="inlineStr">
        <is>
          <t xml:space="preserve"> </t>
        </is>
      </c>
    </row>
    <row r="4">
      <c r="A4" s="4" t="inlineStr">
        <is>
          <t>Land</t>
        </is>
      </c>
      <c r="B4" s="6" t="n">
        <v>134782</v>
      </c>
      <c r="C4" s="4" t="inlineStr">
        <is>
          <t xml:space="preserve"> </t>
        </is>
      </c>
      <c r="D4" s="4" t="inlineStr">
        <is>
          <t xml:space="preserve"> </t>
        </is>
      </c>
      <c r="E4" s="4" t="inlineStr">
        <is>
          <t xml:space="preserve"> </t>
        </is>
      </c>
    </row>
    <row r="5">
      <c r="A5" s="4" t="inlineStr">
        <is>
          <t>Building and Improvements</t>
        </is>
      </c>
      <c r="B5" s="6" t="n">
        <v>426325</v>
      </c>
      <c r="C5" s="4" t="inlineStr">
        <is>
          <t xml:space="preserve"> </t>
        </is>
      </c>
      <c r="D5" s="4" t="inlineStr">
        <is>
          <t xml:space="preserve"> </t>
        </is>
      </c>
      <c r="E5" s="4" t="inlineStr">
        <is>
          <t xml:space="preserve"> </t>
        </is>
      </c>
    </row>
    <row r="6">
      <c r="A6" s="4" t="inlineStr">
        <is>
          <t>Costs Capitalized Subsequent to Acquisition</t>
        </is>
      </c>
      <c r="B6" s="6" t="n">
        <v>-90275</v>
      </c>
      <c r="C6" s="4" t="inlineStr">
        <is>
          <t xml:space="preserve"> </t>
        </is>
      </c>
      <c r="D6" s="4" t="inlineStr">
        <is>
          <t xml:space="preserve"> </t>
        </is>
      </c>
      <c r="E6" s="4" t="inlineStr">
        <is>
          <t xml:space="preserve"> </t>
        </is>
      </c>
    </row>
    <row r="7">
      <c r="A7" s="4" t="inlineStr">
        <is>
          <t>Gross amount carried</t>
        </is>
      </c>
      <c r="B7" s="6" t="n">
        <v>470831</v>
      </c>
      <c r="C7" s="7" t="n">
        <v>668200</v>
      </c>
      <c r="D7" s="7" t="n">
        <v>769286</v>
      </c>
      <c r="E7" s="7" t="n">
        <v>765176</v>
      </c>
    </row>
    <row r="8">
      <c r="A8" s="4" t="inlineStr">
        <is>
          <t>Accumulated depreciation</t>
        </is>
      </c>
      <c r="B8" s="6" t="n">
        <v>77947</v>
      </c>
      <c r="C8" s="6" t="n">
        <v>118252</v>
      </c>
      <c r="D8" s="7" t="n">
        <v>131467</v>
      </c>
      <c r="E8" s="7" t="n">
        <v>112641</v>
      </c>
    </row>
    <row r="9">
      <c r="A9" s="4" t="inlineStr">
        <is>
          <t>Gross Carrying Amount</t>
        </is>
      </c>
      <c r="B9" s="6" t="n">
        <v>19063</v>
      </c>
      <c r="C9" s="7" t="n">
        <v>56929</v>
      </c>
      <c r="D9" s="4" t="inlineStr">
        <is>
          <t xml:space="preserve"> </t>
        </is>
      </c>
      <c r="E9" s="4" t="inlineStr">
        <is>
          <t xml:space="preserve"> </t>
        </is>
      </c>
    </row>
    <row r="10">
      <c r="A10" s="4" t="inlineStr">
        <is>
          <t>Tax basis</t>
        </is>
      </c>
      <c r="B10" s="6" t="n">
        <v>555500</v>
      </c>
      <c r="C10" s="4" t="inlineStr">
        <is>
          <t xml:space="preserve"> </t>
        </is>
      </c>
      <c r="D10" s="4" t="inlineStr">
        <is>
          <t xml:space="preserve"> </t>
        </is>
      </c>
      <c r="E10" s="4" t="inlineStr">
        <is>
          <t xml:space="preserve"> </t>
        </is>
      </c>
    </row>
    <row r="11">
      <c r="A11" s="4" t="inlineStr">
        <is>
          <t>Accumulated amortization</t>
        </is>
      </c>
      <c r="B11" s="7" t="n">
        <v>13200</v>
      </c>
      <c r="C11" s="4" t="inlineStr">
        <is>
          <t xml:space="preserve"> </t>
        </is>
      </c>
      <c r="D11" s="4" t="inlineStr">
        <is>
          <t xml:space="preserve"> </t>
        </is>
      </c>
      <c r="E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40 years</t>
        </is>
      </c>
      <c r="C14" s="4" t="inlineStr">
        <is>
          <t xml:space="preserve"> </t>
        </is>
      </c>
      <c r="D14" s="4" t="inlineStr">
        <is>
          <t xml:space="preserve"> </t>
        </is>
      </c>
      <c r="E14" s="4" t="inlineStr">
        <is>
          <t xml:space="preserve"> </t>
        </is>
      </c>
    </row>
    <row r="15">
      <c r="A15" s="4" t="inlineStr">
        <is>
          <t>Land Improvements</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15 years</t>
        </is>
      </c>
      <c r="C17" s="4" t="inlineStr">
        <is>
          <t xml:space="preserve"> </t>
        </is>
      </c>
      <c r="D17" s="4" t="inlineStr">
        <is>
          <t xml:space="preserve"> </t>
        </is>
      </c>
      <c r="E17" s="4" t="inlineStr">
        <is>
          <t xml:space="preserve"> </t>
        </is>
      </c>
    </row>
    <row r="18">
      <c r="A18" s="4" t="inlineStr">
        <is>
          <t>Minimum | Furniture and Fixtures</t>
        </is>
      </c>
      <c r="B18" s="4" t="inlineStr">
        <is>
          <t xml:space="preserve"> </t>
        </is>
      </c>
      <c r="C18" s="4" t="inlineStr">
        <is>
          <t xml:space="preserve"> </t>
        </is>
      </c>
      <c r="D18" s="4" t="inlineStr">
        <is>
          <t xml:space="preserve"> </t>
        </is>
      </c>
      <c r="E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5 years</t>
        </is>
      </c>
      <c r="C20" s="4" t="inlineStr">
        <is>
          <t xml:space="preserve"> </t>
        </is>
      </c>
      <c r="D20" s="4" t="inlineStr">
        <is>
          <t xml:space="preserve"> </t>
        </is>
      </c>
      <c r="E20" s="4" t="inlineStr">
        <is>
          <t xml:space="preserve"> </t>
        </is>
      </c>
    </row>
    <row r="21">
      <c r="A21" s="4" t="inlineStr">
        <is>
          <t>Maximum | Furniture and Fixture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Useful life</t>
        </is>
      </c>
      <c r="B23" s="4" t="inlineStr">
        <is>
          <t>7 years</t>
        </is>
      </c>
      <c r="C23" s="4" t="inlineStr">
        <is>
          <t xml:space="preserve"> </t>
        </is>
      </c>
      <c r="D23" s="4" t="inlineStr">
        <is>
          <t xml:space="preserve"> </t>
        </is>
      </c>
      <c r="E23" s="4" t="inlineStr">
        <is>
          <t xml:space="preserve"> </t>
        </is>
      </c>
    </row>
    <row r="24">
      <c r="A24" s="4" t="inlineStr">
        <is>
          <t>400 E. 67th Street - Laurel Condominiums (7)</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ncumbrances</t>
        </is>
      </c>
      <c r="B26" s="7" t="n">
        <v>44610</v>
      </c>
      <c r="C26" s="4" t="inlineStr">
        <is>
          <t xml:space="preserve"> </t>
        </is>
      </c>
      <c r="D26" s="4" t="inlineStr">
        <is>
          <t xml:space="preserve"> </t>
        </is>
      </c>
      <c r="E26" s="4" t="inlineStr">
        <is>
          <t xml:space="preserve"> </t>
        </is>
      </c>
    </row>
    <row r="27">
      <c r="A27" s="4" t="inlineStr">
        <is>
          <t>Land</t>
        </is>
      </c>
      <c r="B27" s="6" t="n">
        <v>10653</v>
      </c>
      <c r="C27" s="4" t="inlineStr">
        <is>
          <t xml:space="preserve"> </t>
        </is>
      </c>
      <c r="D27" s="4" t="inlineStr">
        <is>
          <t xml:space="preserve"> </t>
        </is>
      </c>
      <c r="E27" s="4" t="inlineStr">
        <is>
          <t xml:space="preserve"> </t>
        </is>
      </c>
    </row>
    <row r="28">
      <c r="A28" s="4" t="inlineStr">
        <is>
          <t>Building and Improvements</t>
        </is>
      </c>
      <c r="B28" s="6" t="n">
        <v>55682</v>
      </c>
      <c r="C28" s="4" t="inlineStr">
        <is>
          <t xml:space="preserve"> </t>
        </is>
      </c>
      <c r="D28" s="4" t="inlineStr">
        <is>
          <t xml:space="preserve"> </t>
        </is>
      </c>
      <c r="E28" s="4" t="inlineStr">
        <is>
          <t xml:space="preserve"> </t>
        </is>
      </c>
    </row>
    <row r="29">
      <c r="A29" s="4" t="inlineStr">
        <is>
          <t>Costs Capitalized Subsequent to Acquisition</t>
        </is>
      </c>
      <c r="B29" s="6" t="n">
        <v>-39878</v>
      </c>
      <c r="C29" s="4" t="inlineStr">
        <is>
          <t xml:space="preserve"> </t>
        </is>
      </c>
      <c r="D29" s="4" t="inlineStr">
        <is>
          <t xml:space="preserve"> </t>
        </is>
      </c>
      <c r="E29" s="4" t="inlineStr">
        <is>
          <t xml:space="preserve"> </t>
        </is>
      </c>
    </row>
    <row r="30">
      <c r="A30" s="4" t="inlineStr">
        <is>
          <t>Gross amount carried</t>
        </is>
      </c>
      <c r="B30" s="6" t="n">
        <v>26457</v>
      </c>
      <c r="C30" s="4" t="inlineStr">
        <is>
          <t xml:space="preserve"> </t>
        </is>
      </c>
      <c r="D30" s="4" t="inlineStr">
        <is>
          <t xml:space="preserve"> </t>
        </is>
      </c>
      <c r="E30" s="4" t="inlineStr">
        <is>
          <t xml:space="preserve"> </t>
        </is>
      </c>
    </row>
    <row r="31">
      <c r="A31" s="4" t="inlineStr">
        <is>
          <t>Accumulated depreciation</t>
        </is>
      </c>
      <c r="B31" s="6" t="n">
        <v>177</v>
      </c>
      <c r="C31" s="4" t="inlineStr">
        <is>
          <t xml:space="preserve"> </t>
        </is>
      </c>
      <c r="D31" s="4" t="inlineStr">
        <is>
          <t xml:space="preserve"> </t>
        </is>
      </c>
      <c r="E31" s="4" t="inlineStr">
        <is>
          <t xml:space="preserve"> </t>
        </is>
      </c>
    </row>
    <row r="32">
      <c r="A32" s="4" t="inlineStr">
        <is>
          <t>200 Riverside Blvd - ICON Garage</t>
        </is>
      </c>
      <c r="B32" s="4" t="inlineStr">
        <is>
          <t xml:space="preserve"> </t>
        </is>
      </c>
      <c r="C32" s="4" t="inlineStr">
        <is>
          <t xml:space="preserve"> </t>
        </is>
      </c>
      <c r="D32" s="4" t="inlineStr">
        <is>
          <t xml:space="preserve"> </t>
        </is>
      </c>
      <c r="E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6" t="n">
        <v>5390</v>
      </c>
      <c r="C34" s="4" t="inlineStr">
        <is>
          <t xml:space="preserve"> </t>
        </is>
      </c>
      <c r="D34" s="4" t="inlineStr">
        <is>
          <t xml:space="preserve"> </t>
        </is>
      </c>
      <c r="E34" s="4" t="inlineStr">
        <is>
          <t xml:space="preserve"> </t>
        </is>
      </c>
    </row>
    <row r="35">
      <c r="A35" s="4" t="inlineStr">
        <is>
          <t>Land</t>
        </is>
      </c>
      <c r="B35" s="6" t="n">
        <v>13787</v>
      </c>
      <c r="C35" s="4" t="inlineStr">
        <is>
          <t xml:space="preserve"> </t>
        </is>
      </c>
      <c r="D35" s="4" t="inlineStr">
        <is>
          <t xml:space="preserve"> </t>
        </is>
      </c>
      <c r="E35" s="4" t="inlineStr">
        <is>
          <t xml:space="preserve"> </t>
        </is>
      </c>
    </row>
    <row r="36">
      <c r="A36" s="4" t="inlineStr">
        <is>
          <t>Building and Improvements</t>
        </is>
      </c>
      <c r="B36" s="6" t="n">
        <v>5510</v>
      </c>
      <c r="C36" s="4" t="inlineStr">
        <is>
          <t xml:space="preserve"> </t>
        </is>
      </c>
      <c r="D36" s="4" t="inlineStr">
        <is>
          <t xml:space="preserve"> </t>
        </is>
      </c>
      <c r="E36" s="4" t="inlineStr">
        <is>
          <t xml:space="preserve"> </t>
        </is>
      </c>
    </row>
    <row r="37">
      <c r="A37" s="4" t="inlineStr">
        <is>
          <t>Costs Capitalized Subsequent to Acquisition</t>
        </is>
      </c>
      <c r="B37" s="6" t="n">
        <v>0</v>
      </c>
      <c r="C37" s="4" t="inlineStr">
        <is>
          <t xml:space="preserve"> </t>
        </is>
      </c>
      <c r="D37" s="4" t="inlineStr">
        <is>
          <t xml:space="preserve"> </t>
        </is>
      </c>
      <c r="E37" s="4" t="inlineStr">
        <is>
          <t xml:space="preserve"> </t>
        </is>
      </c>
    </row>
    <row r="38">
      <c r="A38" s="4" t="inlineStr">
        <is>
          <t>Gross amount carried</t>
        </is>
      </c>
      <c r="B38" s="6" t="n">
        <v>19297</v>
      </c>
      <c r="C38" s="4" t="inlineStr">
        <is>
          <t xml:space="preserve"> </t>
        </is>
      </c>
      <c r="D38" s="4" t="inlineStr">
        <is>
          <t xml:space="preserve"> </t>
        </is>
      </c>
      <c r="E38" s="4" t="inlineStr">
        <is>
          <t xml:space="preserve"> </t>
        </is>
      </c>
    </row>
    <row r="39">
      <c r="A39" s="4" t="inlineStr">
        <is>
          <t>Accumulated depreciation</t>
        </is>
      </c>
      <c r="B39" s="6" t="n">
        <v>1412</v>
      </c>
      <c r="C39" s="4" t="inlineStr">
        <is>
          <t xml:space="preserve"> </t>
        </is>
      </c>
      <c r="D39" s="4" t="inlineStr">
        <is>
          <t xml:space="preserve"> </t>
        </is>
      </c>
      <c r="E39" s="4" t="inlineStr">
        <is>
          <t xml:space="preserve"> </t>
        </is>
      </c>
    </row>
    <row r="40">
      <c r="A40" s="4" t="inlineStr">
        <is>
          <t>123 William Street</t>
        </is>
      </c>
      <c r="B40" s="4" t="inlineStr">
        <is>
          <t xml:space="preserve"> </t>
        </is>
      </c>
      <c r="C40" s="4" t="inlineStr">
        <is>
          <t xml:space="preserve"> </t>
        </is>
      </c>
      <c r="D40" s="4" t="inlineStr">
        <is>
          <t xml:space="preserve"> </t>
        </is>
      </c>
      <c r="E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s</t>
        </is>
      </c>
      <c r="B42" s="6" t="n">
        <v>140000</v>
      </c>
      <c r="C42" s="4" t="inlineStr">
        <is>
          <t xml:space="preserve"> </t>
        </is>
      </c>
      <c r="D42" s="4" t="inlineStr">
        <is>
          <t xml:space="preserve"> </t>
        </is>
      </c>
      <c r="E42" s="4" t="inlineStr">
        <is>
          <t xml:space="preserve"> </t>
        </is>
      </c>
    </row>
    <row r="43">
      <c r="A43" s="4" t="inlineStr">
        <is>
          <t>Land</t>
        </is>
      </c>
      <c r="B43" s="6" t="n">
        <v>50064</v>
      </c>
      <c r="C43" s="4" t="inlineStr">
        <is>
          <t xml:space="preserve"> </t>
        </is>
      </c>
      <c r="D43" s="4" t="inlineStr">
        <is>
          <t xml:space="preserve"> </t>
        </is>
      </c>
      <c r="E43" s="4" t="inlineStr">
        <is>
          <t xml:space="preserve"> </t>
        </is>
      </c>
    </row>
    <row r="44">
      <c r="A44" s="4" t="inlineStr">
        <is>
          <t>Building and Improvements</t>
        </is>
      </c>
      <c r="B44" s="6" t="n">
        <v>182917</v>
      </c>
      <c r="C44" s="4" t="inlineStr">
        <is>
          <t xml:space="preserve"> </t>
        </is>
      </c>
      <c r="D44" s="4" t="inlineStr">
        <is>
          <t xml:space="preserve"> </t>
        </is>
      </c>
      <c r="E44" s="4" t="inlineStr">
        <is>
          <t xml:space="preserve"> </t>
        </is>
      </c>
    </row>
    <row r="45">
      <c r="A45" s="4" t="inlineStr">
        <is>
          <t>Costs Capitalized Subsequent to Acquisition</t>
        </is>
      </c>
      <c r="B45" s="6" t="n">
        <v>36455</v>
      </c>
      <c r="C45" s="4" t="inlineStr">
        <is>
          <t xml:space="preserve"> </t>
        </is>
      </c>
      <c r="D45" s="4" t="inlineStr">
        <is>
          <t xml:space="preserve"> </t>
        </is>
      </c>
      <c r="E45" s="4" t="inlineStr">
        <is>
          <t xml:space="preserve"> </t>
        </is>
      </c>
    </row>
    <row r="46">
      <c r="A46" s="4" t="inlineStr">
        <is>
          <t>Gross amount carried</t>
        </is>
      </c>
      <c r="B46" s="6" t="n">
        <v>269436</v>
      </c>
      <c r="C46" s="4" t="inlineStr">
        <is>
          <t xml:space="preserve"> </t>
        </is>
      </c>
      <c r="D46" s="4" t="inlineStr">
        <is>
          <t xml:space="preserve"> </t>
        </is>
      </c>
      <c r="E46" s="4" t="inlineStr">
        <is>
          <t xml:space="preserve"> </t>
        </is>
      </c>
    </row>
    <row r="47">
      <c r="A47" s="4" t="inlineStr">
        <is>
          <t>Accumulated depreciation</t>
        </is>
      </c>
      <c r="B47" s="6" t="n">
        <v>69296</v>
      </c>
      <c r="C47" s="4" t="inlineStr">
        <is>
          <t xml:space="preserve"> </t>
        </is>
      </c>
      <c r="D47" s="4" t="inlineStr">
        <is>
          <t xml:space="preserve"> </t>
        </is>
      </c>
      <c r="E47" s="4" t="inlineStr">
        <is>
          <t xml:space="preserve"> </t>
        </is>
      </c>
    </row>
    <row r="48">
      <c r="A48" s="4" t="inlineStr">
        <is>
          <t>1140 Avenue of the Americas</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6" t="n">
        <v>99000</v>
      </c>
      <c r="C50" s="4" t="inlineStr">
        <is>
          <t xml:space="preserve"> </t>
        </is>
      </c>
      <c r="D50" s="4" t="inlineStr">
        <is>
          <t xml:space="preserve"> </t>
        </is>
      </c>
      <c r="E50" s="4" t="inlineStr">
        <is>
          <t xml:space="preserve"> </t>
        </is>
      </c>
    </row>
    <row r="51">
      <c r="A51" s="4" t="inlineStr">
        <is>
          <t>Land</t>
        </is>
      </c>
      <c r="B51" s="6" t="n">
        <v>0</v>
      </c>
      <c r="C51" s="4" t="inlineStr">
        <is>
          <t xml:space="preserve"> </t>
        </is>
      </c>
      <c r="D51" s="4" t="inlineStr">
        <is>
          <t xml:space="preserve"> </t>
        </is>
      </c>
      <c r="E51" s="4" t="inlineStr">
        <is>
          <t xml:space="preserve"> </t>
        </is>
      </c>
    </row>
    <row r="52">
      <c r="A52" s="4" t="inlineStr">
        <is>
          <t>Building and Improvements</t>
        </is>
      </c>
      <c r="B52" s="6" t="n">
        <v>148647</v>
      </c>
      <c r="C52" s="4" t="inlineStr">
        <is>
          <t xml:space="preserve"> </t>
        </is>
      </c>
      <c r="D52" s="4" t="inlineStr">
        <is>
          <t xml:space="preserve"> </t>
        </is>
      </c>
      <c r="E52" s="4" t="inlineStr">
        <is>
          <t xml:space="preserve"> </t>
        </is>
      </c>
    </row>
    <row r="53">
      <c r="A53" s="4" t="inlineStr">
        <is>
          <t>Costs Capitalized Subsequent to Acquisition</t>
        </is>
      </c>
      <c r="B53" s="6" t="n">
        <v>-88266</v>
      </c>
      <c r="C53" s="4" t="inlineStr">
        <is>
          <t xml:space="preserve"> </t>
        </is>
      </c>
      <c r="D53" s="4" t="inlineStr">
        <is>
          <t xml:space="preserve"> </t>
        </is>
      </c>
      <c r="E53" s="4" t="inlineStr">
        <is>
          <t xml:space="preserve"> </t>
        </is>
      </c>
    </row>
    <row r="54">
      <c r="A54" s="4" t="inlineStr">
        <is>
          <t>Gross amount carried</t>
        </is>
      </c>
      <c r="B54" s="6" t="n">
        <v>60381</v>
      </c>
      <c r="C54" s="4" t="inlineStr">
        <is>
          <t xml:space="preserve"> </t>
        </is>
      </c>
      <c r="D54" s="4" t="inlineStr">
        <is>
          <t xml:space="preserve"> </t>
        </is>
      </c>
      <c r="E54" s="4" t="inlineStr">
        <is>
          <t xml:space="preserve"> </t>
        </is>
      </c>
    </row>
    <row r="55">
      <c r="A55" s="4" t="inlineStr">
        <is>
          <t>Accumulated depreciation</t>
        </is>
      </c>
      <c r="B55" s="6" t="n">
        <v>2194</v>
      </c>
      <c r="C55" s="4" t="inlineStr">
        <is>
          <t xml:space="preserve"> </t>
        </is>
      </c>
      <c r="D55" s="4" t="inlineStr">
        <is>
          <t xml:space="preserve"> </t>
        </is>
      </c>
      <c r="E55" s="4" t="inlineStr">
        <is>
          <t xml:space="preserve"> </t>
        </is>
      </c>
    </row>
    <row r="56">
      <c r="A56" s="4" t="inlineStr">
        <is>
          <t>8713 Fifth Avenue</t>
        </is>
      </c>
      <c r="B56" s="4" t="inlineStr">
        <is>
          <t xml:space="preserve"> </t>
        </is>
      </c>
      <c r="C56" s="4" t="inlineStr">
        <is>
          <t xml:space="preserve"> </t>
        </is>
      </c>
      <c r="D56" s="4" t="inlineStr">
        <is>
          <t xml:space="preserve"> </t>
        </is>
      </c>
      <c r="E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10000</v>
      </c>
      <c r="C58" s="4" t="inlineStr">
        <is>
          <t xml:space="preserve"> </t>
        </is>
      </c>
      <c r="D58" s="4" t="inlineStr">
        <is>
          <t xml:space="preserve"> </t>
        </is>
      </c>
      <c r="E58" s="4" t="inlineStr">
        <is>
          <t xml:space="preserve"> </t>
        </is>
      </c>
    </row>
    <row r="59">
      <c r="A59" s="4" t="inlineStr">
        <is>
          <t>Land</t>
        </is>
      </c>
      <c r="B59" s="6" t="n">
        <v>4730</v>
      </c>
      <c r="C59" s="4" t="inlineStr">
        <is>
          <t xml:space="preserve"> </t>
        </is>
      </c>
      <c r="D59" s="4" t="inlineStr">
        <is>
          <t xml:space="preserve"> </t>
        </is>
      </c>
      <c r="E59" s="4" t="inlineStr">
        <is>
          <t xml:space="preserve"> </t>
        </is>
      </c>
    </row>
    <row r="60">
      <c r="A60" s="4" t="inlineStr">
        <is>
          <t>Building and Improvements</t>
        </is>
      </c>
      <c r="B60" s="6" t="n">
        <v>9245</v>
      </c>
      <c r="C60" s="4" t="inlineStr">
        <is>
          <t xml:space="preserve"> </t>
        </is>
      </c>
      <c r="D60" s="4" t="inlineStr">
        <is>
          <t xml:space="preserve"> </t>
        </is>
      </c>
      <c r="E60" s="4" t="inlineStr">
        <is>
          <t xml:space="preserve"> </t>
        </is>
      </c>
    </row>
    <row r="61">
      <c r="A61" s="4" t="inlineStr">
        <is>
          <t>Costs Capitalized Subsequent to Acquisition</t>
        </is>
      </c>
      <c r="B61" s="6" t="n">
        <v>1414</v>
      </c>
      <c r="C61" s="4" t="inlineStr">
        <is>
          <t xml:space="preserve"> </t>
        </is>
      </c>
      <c r="D61" s="4" t="inlineStr">
        <is>
          <t xml:space="preserve"> </t>
        </is>
      </c>
      <c r="E61" s="4" t="inlineStr">
        <is>
          <t xml:space="preserve"> </t>
        </is>
      </c>
    </row>
    <row r="62">
      <c r="A62" s="4" t="inlineStr">
        <is>
          <t>Gross amount carried</t>
        </is>
      </c>
      <c r="B62" s="6" t="n">
        <v>15389</v>
      </c>
      <c r="C62" s="4" t="inlineStr">
        <is>
          <t xml:space="preserve"> </t>
        </is>
      </c>
      <c r="D62" s="4" t="inlineStr">
        <is>
          <t xml:space="preserve"> </t>
        </is>
      </c>
      <c r="E62" s="4" t="inlineStr">
        <is>
          <t xml:space="preserve"> </t>
        </is>
      </c>
    </row>
    <row r="63">
      <c r="A63" s="4" t="inlineStr">
        <is>
          <t>Accumulated depreciation</t>
        </is>
      </c>
      <c r="B63" s="6" t="n">
        <v>1574</v>
      </c>
      <c r="C63" s="4" t="inlineStr">
        <is>
          <t xml:space="preserve"> </t>
        </is>
      </c>
      <c r="D63" s="4" t="inlineStr">
        <is>
          <t xml:space="preserve"> </t>
        </is>
      </c>
      <c r="E63" s="4" t="inlineStr">
        <is>
          <t xml:space="preserve"> </t>
        </is>
      </c>
    </row>
    <row r="64">
      <c r="A64" s="4" t="inlineStr">
        <is>
          <t>196 Orchard Street</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51000</v>
      </c>
      <c r="C66" s="4" t="inlineStr">
        <is>
          <t xml:space="preserve"> </t>
        </is>
      </c>
      <c r="D66" s="4" t="inlineStr">
        <is>
          <t xml:space="preserve"> </t>
        </is>
      </c>
      <c r="E66" s="4" t="inlineStr">
        <is>
          <t xml:space="preserve"> </t>
        </is>
      </c>
    </row>
    <row r="67">
      <c r="A67" s="4" t="inlineStr">
        <is>
          <t>Land</t>
        </is>
      </c>
      <c r="B67" s="6" t="n">
        <v>55548</v>
      </c>
      <c r="C67" s="4" t="inlineStr">
        <is>
          <t xml:space="preserve"> </t>
        </is>
      </c>
      <c r="D67" s="4" t="inlineStr">
        <is>
          <t xml:space="preserve"> </t>
        </is>
      </c>
      <c r="E67" s="4" t="inlineStr">
        <is>
          <t xml:space="preserve"> </t>
        </is>
      </c>
    </row>
    <row r="68">
      <c r="A68" s="4" t="inlineStr">
        <is>
          <t>Building and Improvements</t>
        </is>
      </c>
      <c r="B68" s="6" t="n">
        <v>24324</v>
      </c>
      <c r="C68" s="4" t="inlineStr">
        <is>
          <t xml:space="preserve"> </t>
        </is>
      </c>
      <c r="D68" s="4" t="inlineStr">
        <is>
          <t xml:space="preserve"> </t>
        </is>
      </c>
      <c r="E68" s="4" t="inlineStr">
        <is>
          <t xml:space="preserve"> </t>
        </is>
      </c>
    </row>
    <row r="69">
      <c r="A69" s="4" t="inlineStr">
        <is>
          <t>Costs Capitalized Subsequent to Acquisition</t>
        </is>
      </c>
      <c r="B69" s="6" t="n">
        <v>0</v>
      </c>
      <c r="C69" s="4" t="inlineStr">
        <is>
          <t xml:space="preserve"> </t>
        </is>
      </c>
      <c r="D69" s="4" t="inlineStr">
        <is>
          <t xml:space="preserve"> </t>
        </is>
      </c>
      <c r="E69" s="4" t="inlineStr">
        <is>
          <t xml:space="preserve"> </t>
        </is>
      </c>
    </row>
    <row r="70">
      <c r="A70" s="4" t="inlineStr">
        <is>
          <t>Gross amount carried</t>
        </is>
      </c>
      <c r="B70" s="6" t="n">
        <v>79871</v>
      </c>
      <c r="C70" s="4" t="inlineStr">
        <is>
          <t xml:space="preserve"> </t>
        </is>
      </c>
      <c r="D70" s="4" t="inlineStr">
        <is>
          <t xml:space="preserve"> </t>
        </is>
      </c>
      <c r="E70" s="4" t="inlineStr">
        <is>
          <t xml:space="preserve"> </t>
        </is>
      </c>
    </row>
    <row r="71">
      <c r="A71" s="4" t="inlineStr">
        <is>
          <t>Accumulated depreciation</t>
        </is>
      </c>
      <c r="B71" s="7" t="n">
        <v>3294</v>
      </c>
      <c r="C71" s="4" t="inlineStr">
        <is>
          <t xml:space="preserve"> </t>
        </is>
      </c>
      <c r="D71" s="4" t="inlineStr">
        <is>
          <t xml:space="preserve"> </t>
        </is>
      </c>
      <c r="E7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Schedule III (Changes in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7" t="n">
        <v>668200</v>
      </c>
      <c r="C4" s="7" t="n">
        <v>769286</v>
      </c>
      <c r="D4" s="7" t="n">
        <v>765176</v>
      </c>
    </row>
    <row r="5">
      <c r="A5" s="4" t="inlineStr">
        <is>
          <t>Capital expenditures</t>
        </is>
      </c>
      <c r="B5" s="6" t="n">
        <v>1249</v>
      </c>
      <c r="C5" s="6" t="n">
        <v>3376</v>
      </c>
      <c r="D5" s="6" t="n">
        <v>6335</v>
      </c>
    </row>
    <row r="6">
      <c r="A6" s="4" t="inlineStr">
        <is>
          <t>Asset Dispositions</t>
        </is>
      </c>
      <c r="B6" s="6" t="n">
        <v>-44815</v>
      </c>
      <c r="C6" s="6" t="n">
        <v>-4524</v>
      </c>
      <c r="D6" s="6" t="n">
        <v>0</v>
      </c>
    </row>
    <row r="7">
      <c r="A7" s="4" t="inlineStr">
        <is>
          <t>Impairments</t>
        </is>
      </c>
      <c r="B7" s="6" t="n">
        <v>-99226</v>
      </c>
      <c r="C7" s="6" t="n">
        <v>-66320</v>
      </c>
      <c r="D7" s="6" t="n">
        <v>0</v>
      </c>
    </row>
    <row r="8">
      <c r="A8" s="4" t="inlineStr">
        <is>
          <t>Write-offs</t>
        </is>
      </c>
      <c r="B8" s="6" t="n">
        <v>-54577</v>
      </c>
      <c r="C8" s="6" t="n">
        <v>-33618</v>
      </c>
      <c r="D8" s="6" t="n">
        <v>-2225</v>
      </c>
    </row>
    <row r="9">
      <c r="A9" s="4" t="inlineStr">
        <is>
          <t>Balance at end of the year</t>
        </is>
      </c>
      <c r="B9" s="6" t="n">
        <v>470831</v>
      </c>
      <c r="C9" s="6" t="n">
        <v>668200</v>
      </c>
      <c r="D9" s="6" t="n">
        <v>769286</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118252</v>
      </c>
      <c r="C11" s="6" t="n">
        <v>131467</v>
      </c>
      <c r="D11" s="6" t="n">
        <v>112641</v>
      </c>
    </row>
    <row r="12">
      <c r="A12" s="4" t="inlineStr">
        <is>
          <t>Depreciation expense</t>
        </is>
      </c>
      <c r="B12" s="6" t="n">
        <v>14272</v>
      </c>
      <c r="C12" s="6" t="n">
        <v>20796</v>
      </c>
      <c r="D12" s="6" t="n">
        <v>21051</v>
      </c>
    </row>
    <row r="13">
      <c r="A13" s="4" t="inlineStr">
        <is>
          <t>Asset Disposition</t>
        </is>
      </c>
      <c r="B13" s="6" t="n">
        <v>0</v>
      </c>
      <c r="C13" s="6" t="n">
        <v>-393</v>
      </c>
      <c r="D13" s="6" t="n">
        <v>0</v>
      </c>
    </row>
    <row r="14">
      <c r="A14" s="4" t="inlineStr">
        <is>
          <t>Write-offs</t>
        </is>
      </c>
      <c r="B14" s="6" t="n">
        <v>-54577</v>
      </c>
      <c r="C14" s="6" t="n">
        <v>-33618</v>
      </c>
      <c r="D14" s="6" t="n">
        <v>-2225</v>
      </c>
    </row>
    <row r="15">
      <c r="A15" s="4" t="inlineStr">
        <is>
          <t>Balance at the end of the year</t>
        </is>
      </c>
      <c r="B15" s="7" t="n">
        <v>77947</v>
      </c>
      <c r="C15" s="7" t="n">
        <v>118252</v>
      </c>
      <c r="D15" s="7" t="n">
        <v>131467</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merican Strategic Investment Co. (formerly known as New York City REIT, Inc.) (including, New York City Operating Partnership L.P., (the “OP”) and its subsidiaries, the “Company”) is an externally managed company that owns a portfolio of high-quality commercial real estate located within the five boroughs of New York City, primarily Manhattan. The Company’s real estate assets consist of office properties and certain real estate assets that accompany office properties, including retail spaces and amenities. From the third quarter of 2021 until the termination of its agreement with the Company in November 2023, the Company operated Innovate NYC, a co-working company that offered move-in ready office and meeting space on bespoke terms to clients, at one property. As of December 31, 2024, the Company owned six properties consisting of 1.0 million rentable square feet. The Company’s square footage and occupancy statistics included within are unaudited. On December 30, 2022, the Company announced that it was changing its business strategy by expanding the scope of the assets and businesses we may own and operate. The Company may now seek to acquire assets such as hotels, expand our co-working office space business and seek to invest in and operate businesses such as hotel or parking lot management companies. By investing in o ther asset types, the Company may generate income that does not otherwise constitute income that qualifies for purposes of qualifying as a real estate investment trust for United States (“U.S.”) federal income tax purposes (“REIT”). Excluding hotels, these additional assets do not generate REIT-qualifying income and are operating businesses. As a result, on January 9, 2023, the Company’s board of directors authorized revocation of our REIT election which became effective as of January 1, 2023. Historically, the Company filed an election to be taxed as a REIT commencing with its taxable year ended December 31, 2014, which remained in effect with respect to each taxable year ended on or before December 31, 2022. As a consequence of the Company’s decision to revoke our election to be taxed as a REIT, the ownership limitations set forth in Section 5.7 of its charter, including, without limitation, the “Aggregate Share Ownership Limit,” as defined therein, no longer apply. The Company filed with the State Department of Assessments and Taxation of Maryland a Certificate of Notice reflecting the board’s determination that it is no longer in its best interest to continue to qualify as a REIT and that therefore the Aggregate Share Ownership Limit will no longer be in effect. On January 11, 2023 the Company effected a 1-for-8 reverse stock split that was previously approved by t he Company’s board of directors, resulting in each outstanding share of Class A common stock being converted into 0.125 shares of common stock, with no fractional shares being issued (the “Reverse Stock Split”). All references made to share or per share amounts in the accompanying consolidated financial statements and applicable disclosures have been retroactively adjusted to reflect the Reverse Stock Split. Additionally, effective January 19, 2023, the Company amended its charter to change its name to “American Strategic Investment Co.” from “New York City REIT, Inc.” Trading of the Company’s Common Stock on the New York Stock Exchange under the new name began on January 20, 2023 under the existing trading symbol “NYC.” Shares of the Company’s Class A common stock were first listed on the New York Stock Exchange (“NYSE”) on August 18, 2020. Also, on February 22, 2023, the Company completed a non-transferable rights offering raising gross proceeds of $5.0 million (the “Rights Offering”). As a result, the Company issued 386,100 shares of its Class A common stock subscribed for in the Rights Offering on February 27, 2023. Substantially all of the Company’s business is conducted through the OP and its wholly-owned subsidiaries. The Company’s advisor, New York City Advisors, LLC (the “Advisor”), manages the Company’s day-to-day business with the assistance of the Company’s property manager, New York City Properties, LLC (the “Property Manager”). The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Continuing Adverse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New York City, where all of the Company’s properties are located, was among the hardest hit locations in the country and fully reopened from relevant restrictions and lockdowns on March 7, 2022. While the COVID-19 pandemic subsided and the Company’s properties remain accessible to all tenants, some tenants have vacated, terminated or otherwise did not renew their lease. The Company has incurred increased unreimbursed property operating expenses because the Company’s occupancy has not fully recovered to pre-pandemic levels, and these increased expenses have been compounded by inflation. The pace of recovery in the New York City office market from the COVID-19 pandemic continues to be challenging as leasing and occupancy trends for the broader market have slowed, leading political, community and business leaders to propose repositioning plans for many New York City office assets that are experiencing high vacancy rates. Some businesses continue to maintain hybrid or all work-from-home arrangements in response to employee desire for more flexibility, which may lead to a downturn in the commercial real estate market and potentially represent a long-term negative impact on the New York City real estate market.There can be no assurance that the Company will be able to lease all or any portion of the currently vacant space at any property on acceptable or favorable terms, or at all. Cash Collection and Mortgage Covenant non-compliance In prior periods, the COVID-19 pandemic caused certain of the Company’s tenants to be unable to make rent payments to the Company timely, or at all. Rent collections from the Company’s tenants have generally been timely in the years ended December 31, 2024 and December 31, 2023 and no new COVID-19 deferral or abatement agreements were entered into. As of December 31, 2024 and December 31, 2023 the occupancy and operating results at (i) 9 Times Square, (ii) 1140 Avenue of Americas, and (iii) 8713 Fifth Avenue have not yet fully recovered, which has caused non-compliance of certain mortgage debt covenants or cash trap or cash sweep events under their non-recourse mortgages in the past several quarters and in the current quarter. In our 400 E. 67th Street property, one major tenant's lease expired and we subsequently entered in to a month to month lease with that tenant. This tenant later vacated the property during the year ended December 31, 2024 after the month to month leases ended. In addition at the Company’s 400 E. 67th Street property, another major tenant is paying through the end of their lease, which is September 2025; however, they moved out of the space in the third quarter of 2024. See Note 4 — Mortgage Notes Payable , Net for further details regarding the status of the debt covenants under the above mentioned mortgages as of December 31, 2024. Revenue Recognition The Company’s revenues, which are derived primarily from lease contracts, include rents that each tenant pays in accordance with the terms of each lease reported on a straight-line basis over the initial term of the lease. As of December 31, 2024, these leases had a weighted-average remaining lease term of 6.3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total revenue from tenants), in addition to paying base rent, whereas under certain other lease agreements, the tenants are directly responsible for all operating costs of the respective properties. To the extent such costs exceed the applicable tenant’s base year, many but not all of the Company’s leases require the tenant to pay its allocable share of increases in operating expenses, which may include common area maintenance costs, real estate taxes and insurance. Under ASC 842, the Company reports combined lease and non-lease components in a single line “Revenue from tenants.” For expenses paid directly by the tenant the Company has reflected them on a net basis. The following table presents future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Base Rent Payments 2025 $ 43,695 2026 39,437 2027 36,051 2028 31,383 2029 29,145 Thereafter 125,299 Total $ 305,010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under the aforementioned leases, the Company defers the recognition of contingent rental income, until the specified target that triggered the contingent rental income is achieved, or until such sales upon which percentage rent is based are known. For the years ended December 31, 2024, 2023 and 2022, approximately $0.1 million, $0.1 million and $0.5 million, respectively, in contingent rental income is included in revenue from tenants in the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The Company is required to assess, based on credit risk, if it is probable that the Company will collect virtually all of the lease payments at the lease commencement date, and it must continue to reassess collectability periodically thereafter based on new facts and circumstances affecting the credit risk of the tenant. If the Company determines that it is probable that it will collect virtually all of the lease payments (base rent and additional rent), the lease will continue to be accounted for on an accrual basis (i.e., straight-line). However, if the Company determines it is not probable that it will collect virtually all of the lease payments, the lease will be accounted for on a cash basis and the straight-line rent receivable accrued will be written off, as well as any accounts receivable, where it was subsequently concluded that collection was not probable. Cost recoveries from tenants are included in operating revenue from tenants on the accompanying consolidated statements of operations and comprehensive loss in the period the related costs are incurred, as applicable. The Company records uncollectible amounts as reductions in revenue from tenants. Some of these reductions may relate to tenants that terminated their leases early or relate to leases that had not been paying rent and were placed on a cash basis. During the year ended December 31, 2024 there were $0.8 million in uncollectible amounts recorded as reductions in revenue from tenants. There were no such reductions recorded for the year ended 2023. During the year ended December 31, 2022 there was only one tenant for which we recorded rent on a cash basis. The lease with this tenant was terminated as of September 30, 2022. During the years ended 2024 and 2023, no rental income was received from any of the tenants that were previously placed on a cash basis. In the third quarter of 2021, the Company launched Innovate NYC, a co-working company, at 1140 Avenue of the Americas. The Company recorded revenue of approximately $0.0 million, $0.7 million and $0.8 million from Innovate NYC during the years ended December 31, 2024, 2023 and 2022, respectively, which is considered non-lease income. In November of 2023 Innovate NYC terminated its agreement with the Company.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4, 2023 or 2022.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24 and 2023, the Company did not have any properties held for sale.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identifiable assets based on their relative fair values. There were no acquisitions during the years ended December 31, 2024, 2023 and 2022.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Accounting for Leases Lessor Accounting Generally, leases with tenants are accounted for as operating leases. The operating leases have various expiration dates. For the three year period ended December 31, 2024, the Company did not have any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 . We are the lessee under a land lease which was previously classified as an operating lease prior to adoption of lease accounting and will continue to be classified as an operating lease under transition elections unless subsequently modified. The Company is the lessee under a long-term ground lease classified as an operating lease. The Company estimates the incremental borrowing rate (“IBR”) that it would need to pay to borrow, on a collateralized basis, an amount equal to the lease payments in a similar economic environment, over a similar lease term. The base IBR is estimated utilizing observable mortgage and corporate bond rates, which are then adjusted to account for considerations related to the Company’s credit rating and the lease term to select an incremental borrowing rate for the lease. The right of use asset and lease liability are presented as “Operating lease right-of-use asset” and “Operating lease liability”, on the consolidated balance sheet as of December 31, 2024 and 2023, respectively. The lease liability and right of use asset are amortized on a straight-line basis over the lease term with the corresponding expense classified in “Property operating expenses” on the consolidated statements of operations. Gain on Dispositions of Real Estate Investments Gains on sales of rental real estate are not considered sales to customers and will generally be recognized pursuant to the provisions included in ASC 610-20, Gains and Losses from the Derecognition of Nonfinancial Assets . Impairment of Long Lived Assets The Company periodically assesses whether there are any indicators that the value of a property may be impaired or that its carrying value may not be recoverable. The indicators include sustained net operating losses, a significant change in occupancy, a significant decline in rent collection, economic changes, or if a property will be sold or otherwise disposed of significantly before the end of its previously estimated useful life. To determine whether an asset is impaired, the carrying value of the property’s asset group is compared to the estimated future undiscounted cash flow that the Company expects the property’s asset group will generate over its expected holding period, including any estimated proceeds from the eventual sale or other disposition of the property’s asset group. The estimated future undiscounted cash flow considers factors such as (i) expected future operating income, (ii) market and other applicable trends, and (iii) residual value, as well as the effects of leasing demand, competition and other factors. The Company estimates the expected future operating income using in-place contractual rent and market rents. The Company estimates the lease-up period, market rents and residual values using market information from outside sources such as third-party market research, external appraisals, broker quotes, or recent comparable sales. For residual values, management applies a selected market capitalization rate based on current market data.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For properties to be held and used, the Company estimates the fair value of the property’s asset group by developing a discounted cash flow analysis, which considers factors such as lease up period, expected future operating income, market and other applicable trends, residual value, and discount rate. Reportable Segment The Company has determined that it has one reportable segment, income-producing properties, which consists of activities related to investing in real estate. Depreciation and Amortization Depreciation is computed using the straight-line method over the estimated useful lives of up to 40 years for buildings, 15 years for land improvements, five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 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Several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 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24 and 2023, the Company had cash and cash equivalents and restricted cash of $18.9 million and $12.8 million, of which $18.2 million and $12.2 million,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insurance reserves and cash held in cash management accounts due to certain breaches of debt covenants (see Note 4 — Mortgage Notes Payable, Net for additional information). 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 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Effective at the Listing, the Company entered into the 2020 OPP (as defined herein) under which the LTIP Units (as defined herein) were issued to the Advisor which has since ended on August 18, 2023 at the end of the performance period. These awards were market-based awards with a related required service period. In accordance with ASC 718, the LTIP Units were valued at their measurement date and that value was reflected as a charge to earnings evenly over the service period. Following the end of the performance period under the 2020 OPP on August 18, 2023, the compensation committee of the board of directors of the Company determined that none of the 501,605 of the LTIP Units subject to the 2020 OPP had been earned, and these LTIP Units were thus automatically forfeited. On that date, the Company reclassified $25.8 million of amounts reflected in non-controlling interest for these LTIP Units to additional paid in capital on its consolidated balance sheet and consolidated statement of changes in equity. The expense for these non-employee awards is included in the equity-based compensation line item of the consolidated statements of operations. See Note 8 - Stockholders’ Equity and Note 12 - Equity-Based Compensation for additional information. Income Taxes The Company elected to be taxed as a REIT under Sections 856 through 860 of the Internal Revenue Code of 1986, as amended (the “Code”) commencing with its taxable year ended December 31, 2014 through its taxable year ended on December 31, 2022, as a result of the board authorized revocation of our REIT election which became effective as of January 1, 2023. The Company believes that, commencing with its taxable year en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10:36Z</dcterms:created>
  <dcterms:modified xmlns:dcterms="http://purl.org/dc/terms/" xmlns:xsi="http://www.w3.org/2001/XMLSchema-instance" xsi:type="dcterms:W3CDTF">2025-03-19T21:10:40Z</dcterms:modified>
</cp:coreProperties>
</file>